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VI" sheetId="3" r:id="rId3"/>
    <s:sheet name="CONSOLIDATED BALANCE SHEETS (Pa" sheetId="4" r:id="rId4"/>
    <s:sheet name="CONSOLIDATED STATEMENTS OF OPER" sheetId="5" r:id="rId5"/>
    <s:sheet name="CONSOLIDATED STATEMENTS OF COMP" sheetId="6" r:id="rId6"/>
    <s:sheet name="CONSOLIDATED STATEMENTS OF EQUI" sheetId="7" r:id="rId7"/>
    <s:sheet name="CONSOLIDATED STATEMENTS OF CASH" sheetId="8" r:id="rId8"/>
    <s:sheet name="ORGANIZATION AND BUSINESS" sheetId="9" r:id="rId9"/>
    <s:sheet name="BASIS OF PRESENTATION AND PRINC" sheetId="10" r:id="rId10"/>
    <s:sheet name="SUMMARY OF SIGNIFICANT ACCOUNTI" sheetId="11" r:id="rId11"/>
    <s:sheet name="CONSOLIDATED VIEs" sheetId="12" r:id="rId12"/>
    <s:sheet name="FAIR VALUE OF FINANCIAL INSTRUM" sheetId="13" r:id="rId13"/>
    <s:sheet name="NET RESULTS OF CONSOLIDATED ENT" sheetId="14" r:id="rId14"/>
    <s:sheet name="DERIVATIVE INSTRUMENTS AND HEDG" sheetId="15" r:id="rId15"/>
    <s:sheet name="INTANGIBLE ASSETS" sheetId="16" r:id="rId16"/>
    <s:sheet name="CONTINGENT LIABILITIES AT FAIR " sheetId="17" r:id="rId17"/>
    <s:sheet name="LONG-TERM DEBT" sheetId="18" r:id="rId18"/>
    <s:sheet name="EQUITY" sheetId="19" r:id="rId19"/>
    <s:sheet name="EARNINGS (LOSS) PER SHARE" sheetId="20" r:id="rId20"/>
    <s:sheet name="INCOME TAXES (Notes)" sheetId="21" r:id="rId21"/>
    <s:sheet name="RELATED PARTY TRANSACTIONS" sheetId="22" r:id="rId22"/>
    <s:sheet name="COMMITMENTS AND CONTINGENCIES" sheetId="23" r:id="rId23"/>
    <s:sheet name="SUBSEQUENT EVENTS" sheetId="24" r:id="rId24"/>
    <s:sheet name="SUMMARY OF SIGNIFICANT ACCOUN25" sheetId="25" r:id="rId25"/>
    <s:sheet name="CONSOLIDATED VIEs (Tables)" sheetId="26" r:id="rId26"/>
    <s:sheet name="FAIR VALUE OF FINANCIAL INSTR27" sheetId="27" r:id="rId27"/>
    <s:sheet name="NET RESULTS OF CONSOLIDATED E28" sheetId="28" r:id="rId28"/>
    <s:sheet name="INTANGIBLE ASSETS (Tables)" sheetId="29" r:id="rId29"/>
    <s:sheet name="LONG-TERM DEBT (Tables)" sheetId="30" r:id="rId30"/>
    <s:sheet name="EQUITY (Tables)" sheetId="31" r:id="rId31"/>
    <s:sheet name="EARNINGS (LOSS) PER SHARE (Tabl" sheetId="32" r:id="rId32"/>
    <s:sheet name="INCOME TAXES (Tables)" sheetId="33" r:id="rId33"/>
    <s:sheet name="ORGANIZATION AND BUSINESS (Deta" sheetId="34" r:id="rId34"/>
    <s:sheet name="BASIS OF PRESENTATION AND PRI35" sheetId="35" r:id="rId35"/>
    <s:sheet name="CONSOLIDATED VIEs (Details)" sheetId="36" r:id="rId36"/>
    <s:sheet name="FAIR VALUE OF FINANCIAL INSTR37" sheetId="37" r:id="rId37"/>
    <s:sheet name="FAIR VALUE OF FINANCIAL INSTR38" sheetId="38" r:id="rId38"/>
    <s:sheet name="FAIR VALUE OF FINANCIAL INSTR39" sheetId="39" r:id="rId39"/>
    <s:sheet name="FAIR VALUE OF FINANCIAL INSTR40" sheetId="40" r:id="rId40"/>
    <s:sheet name="FAIR VALUE OF FINANCIAL INSTR41" sheetId="41" r:id="rId41"/>
    <s:sheet name="NET RESULTS OF CONSOLIDATED E42" sheetId="42" r:id="rId42"/>
    <s:sheet name="DERIVATIVE INSTRUMENTS AND HE43" sheetId="43" r:id="rId43"/>
    <s:sheet name="INTANGIBLE ASSETS (Details)" sheetId="44" r:id="rId44"/>
    <s:sheet name="CONTINGENT LIABILITIES AT FAI45" sheetId="45" r:id="rId45"/>
    <s:sheet name="LONG-TERM DEBT (Details)" sheetId="46" r:id="rId46"/>
    <s:sheet name="EQUITY (Details)" sheetId="47" r:id="rId47"/>
    <s:sheet name="EQUITY (Details 2)" sheetId="48" r:id="rId48"/>
    <s:sheet name="EQUITY (Details 3)" sheetId="49" r:id="rId49"/>
    <s:sheet name="EQUITY (Details 4)" sheetId="50" r:id="rId50"/>
    <s:sheet name="EARNINGS (LOSS) PER SHARE (Deta" sheetId="51" r:id="rId51"/>
    <s:sheet name="INCOME TAXES (Details)" sheetId="52" r:id="rId52"/>
    <s:sheet name="RELATED PARTY TRANSACTIONS (Det" sheetId="53" r:id="rId53"/>
    <s:sheet name="COMMITMENTS AND CONTINGENCIES ("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35">
  <si>
    <t>Document and Entity Information - shares</t>
  </si>
  <si>
    <t>6 Months Ended</t>
  </si>
  <si>
    <t>Jun. 30, 2015</t>
  </si>
  <si>
    <t>Jul. 28, 2015</t>
  </si>
  <si>
    <t>Document And Entity Information</t>
  </si>
  <si>
    <t>Entity Registrant Name</t>
  </si>
  <si>
    <t>CIFC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2</t>
  </si>
  <si>
    <t>CONSOLIDATED BALANCE SHEETS - USD ($) $ in Thousands</t>
  </si>
  <si>
    <t>Dec. 31, 2014</t>
  </si>
  <si>
    <t>ASSETS</t>
  </si>
  <si>
    <t>Cash and cash equivalents</t>
  </si>
  <si>
    <t>Restricted cash and cash equivalents</t>
  </si>
  <si>
    <t>Due from brokers</t>
  </si>
  <si>
    <t>Investments at fair value</t>
  </si>
  <si>
    <t>Receivables</t>
  </si>
  <si>
    <t>Prepaid and other assets</t>
  </si>
  <si>
    <t>Deferred tax assets, net</t>
  </si>
  <si>
    <t>Equipment and improvements, net</t>
  </si>
  <si>
    <t>Intangible assets, net</t>
  </si>
  <si>
    <t>Goodwill</t>
  </si>
  <si>
    <t>Subtotal</t>
  </si>
  <si>
    <t>Assets</t>
  </si>
  <si>
    <t>LIABILITIES</t>
  </si>
  <si>
    <t>Due to brokers</t>
  </si>
  <si>
    <t>Accrued and other liabilities</t>
  </si>
  <si>
    <t>Contingent liabilities at fair value</t>
  </si>
  <si>
    <t>Long-term debt</t>
  </si>
  <si>
    <t>Liabilities</t>
  </si>
  <si>
    <t>EQUITY</t>
  </si>
  <si>
    <t>Common stock, at par value</t>
  </si>
  <si>
    <t>Treasury stock, at cost</t>
  </si>
  <si>
    <t>Additional Paid in Capital</t>
  </si>
  <si>
    <t>Retained earnings (deficit)</t>
  </si>
  <si>
    <t>Stockholders' Equity Attributable to Parent</t>
  </si>
  <si>
    <t>TOTAL EQUITY</t>
  </si>
  <si>
    <t>TOTAL LIABILITIES AND EQUITY</t>
  </si>
  <si>
    <t>Consolidated Entities</t>
  </si>
  <si>
    <t>Interest Payable</t>
  </si>
  <si>
    <t>Long-term debt at fair value</t>
  </si>
  <si>
    <t>Consolidated Funds</t>
  </si>
  <si>
    <t>Noncontrolling interest in Consolidated Funds</t>
  </si>
  <si>
    <t>Consolidated VIEs</t>
  </si>
  <si>
    <t>[1]</t>
  </si>
  <si>
    <t>If the Company were to liquidate, the assets of the Consolidated Entities would not be available to the Company's general creditors, and as a result, the Company does not consider them its assets. Additionally, the investors in the debt and residual interests of the Consolidated Entities have no recourse to the Company's general assets. Therefore, this debt is not the Company's obligation.</t>
  </si>
  <si>
    <t>CONSOLIDATED BALANCE SHEETS (VIE) - USD ($) $ in Thousands</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Jun. 30, 2014</t>
  </si>
  <si>
    <t>Revenues</t>
  </si>
  <si>
    <t>Management fees &amp; Incentive fees</t>
  </si>
  <si>
    <t>Net interest income from investments</t>
  </si>
  <si>
    <t>Total net revenues</t>
  </si>
  <si>
    <t>Expenses</t>
  </si>
  <si>
    <t>Employee compensation and benefits</t>
  </si>
  <si>
    <t>Share-based compensation</t>
  </si>
  <si>
    <t>Professional services</t>
  </si>
  <si>
    <t>General and administrative expenses</t>
  </si>
  <si>
    <t>Depreciation and amortization</t>
  </si>
  <si>
    <t>Impairment of Intangible Assets, Finite-lived</t>
  </si>
  <si>
    <t>Total expenses</t>
  </si>
  <si>
    <t>Other Income (Expense) and Gain (Loss)</t>
  </si>
  <si>
    <t>Net gain (loss) on investments</t>
  </si>
  <si>
    <t>Net gain (loss) on contingent liabilities at fair value</t>
  </si>
  <si>
    <t>Corporate interest expense</t>
  </si>
  <si>
    <t>Net gain on sale of management contract</t>
  </si>
  <si>
    <t>Net other income (expense) and gain (loss)</t>
  </si>
  <si>
    <t>Operating income (loss)</t>
  </si>
  <si>
    <t>Net income (loss)</t>
  </si>
  <si>
    <t>Income (loss) before income taxes</t>
  </si>
  <si>
    <t>Income tax (expense) benefit</t>
  </si>
  <si>
    <t>Net results from Consolidated Entities attributable to CIFC Corp.</t>
  </si>
  <si>
    <t>Earnings (loss) per share</t>
  </si>
  <si>
    <t>Earnings (loss) per share, Basic</t>
  </si>
  <si>
    <t>Earnings (loss) per share, Diluted</t>
  </si>
  <si>
    <t>Weighted-average number of shares outstanding -</t>
  </si>
  <si>
    <t>Weighted Average Number of Shares Outstanding, Basic</t>
  </si>
  <si>
    <t>Weighted Average Number of Shares Outstanding, Diluted</t>
  </si>
  <si>
    <t>Common Stock, Dividends, Per Share, Declared</t>
  </si>
  <si>
    <t>Variable Interest Entity Operating Expenses</t>
  </si>
  <si>
    <t>Results of Consolidated Variable Interest Entities</t>
  </si>
  <si>
    <t>Net results of Consolidated Entities</t>
  </si>
  <si>
    <t>Net (income) loss attributable to noncontrolling interest in Consolidated Entities</t>
  </si>
  <si>
    <t>CONSOLIDATED STATEMENTS OF COMPREHENSIVE INCOME (LOSS) - USD ($) $ in Thousands</t>
  </si>
  <si>
    <t>Other comprehensive income (loss)</t>
  </si>
  <si>
    <t>Comprehensive income (loss)</t>
  </si>
  <si>
    <t>Comprehensive income (loss) attributable to CIFC Corp.</t>
  </si>
  <si>
    <t>CONSOLIDATED STATEMENTS OF EQUITY Statement - USD ($) shares in Thousands, $ in Thousands</t>
  </si>
  <si>
    <t>Total</t>
  </si>
  <si>
    <t>Common Stock [Member]</t>
  </si>
  <si>
    <t>Treasury Stock [Member]</t>
  </si>
  <si>
    <t>Warrant [Member]</t>
  </si>
  <si>
    <t>Retained Earnings [Member]</t>
  </si>
  <si>
    <t>Noncontrolling Interest [Member]</t>
  </si>
  <si>
    <t>Retained Earnings, Appropriated [Member]</t>
  </si>
  <si>
    <t>CIFC Corp [Member]</t>
  </si>
  <si>
    <t>Additional Paid-in Capital [Member]</t>
  </si>
  <si>
    <t>CIFC Corp [Member]Treasury Stock [Member]</t>
  </si>
  <si>
    <t>Treasury Stock, Shares, Acquired</t>
  </si>
  <si>
    <t>Stock Issued During Period, Shares, Share-based Compensation, Gross</t>
  </si>
  <si>
    <t>Noncontrolling Interest, Decrease from Distributions to Noncontrolling Interest Holders</t>
  </si>
  <si>
    <t>Shares, Outstanding at Dec. 31, 2013</t>
  </si>
  <si>
    <t>Stockholders' Equity, Including Portion Attributable to Noncontrolling Interest at Jun. 30, 2014</t>
  </si>
  <si>
    <t>Net Income (Loss), Including Portion Attributable to Noncontrolling Interest, Total</t>
  </si>
  <si>
    <t>Net Income (Loss) Available to Common Stockholders, Basic, Total</t>
  </si>
  <si>
    <t>Stock Issued During Period, Value, Other</t>
  </si>
  <si>
    <t>Adjustments to Additional Paid in Capital, Share-based Compensation, Requisite Service Period Recognition</t>
  </si>
  <si>
    <t>Share-based Compensation Arrangement by Share-based Payment Award, Options, Exercises in Period</t>
  </si>
  <si>
    <t>Share-based Compensation Arrangement by Share-based Payment Award, Options, Exercises in Period, Intrinsic Value</t>
  </si>
  <si>
    <t>Noncontrolling Interest, Increase from Subsidiary Equity Issuance</t>
  </si>
  <si>
    <t>Noncontrolling Interest, Increase From Consolidation</t>
  </si>
  <si>
    <t>Appropriated Retained Earnings, Increase Due to Consolidation</t>
  </si>
  <si>
    <t>Noncontrolling Interest, Decrease from Deconsolidation</t>
  </si>
  <si>
    <t>Dividends, Cash</t>
  </si>
  <si>
    <t>Shares, Outstanding at Jun. 30, 2014</t>
  </si>
  <si>
    <t>Stockholders' Equity, Including Portion Attributable to Noncontrolling Interest at Dec. 31, 2013</t>
  </si>
  <si>
    <t>Stock Issued During Period, Shares, Other</t>
  </si>
  <si>
    <t>Treasury Stock, Value, Acquired, Cost Method</t>
  </si>
  <si>
    <t>Shares, Outstanding at Dec. 31, 2014</t>
  </si>
  <si>
    <t>Stockholders' Equity, Including Portion Attributable to Noncontrolling Interest at Jun. 30, 2015</t>
  </si>
  <si>
    <t>Shares, Outstanding at Jun. 30, 2015</t>
  </si>
  <si>
    <t>Stockholders' Equity, Including Portion Attributable to Noncontrolling Interest at Dec. 31, 2014</t>
  </si>
  <si>
    <t>CONSOLIDATED STATEMENTS OF CASH FLOWS - USD ($) $ in Thousands</t>
  </si>
  <si>
    <t>CASH FLOWS FROM OPERATING ACTIVITIES:</t>
  </si>
  <si>
    <t>Amortization of Financing Costs and other</t>
  </si>
  <si>
    <t>Adjustments to reconcile net income (loss) to net cash provided by (used in) operating activities:</t>
  </si>
  <si>
    <t>Net (gain) loss on investments and contingent liabilities / other (gain) loss</t>
  </si>
  <si>
    <t>Deferred income tax expense (benefit)</t>
  </si>
  <si>
    <t>Excess Tax Benefit from Share-based Compensation, Operating Activities</t>
  </si>
  <si>
    <t>Net (gain) loss on liabilities at fair value</t>
  </si>
  <si>
    <t>Changes in operating assets and liabilities:</t>
  </si>
  <si>
    <t>Change in restricted cash and cash equivalents</t>
  </si>
  <si>
    <t>Net cash provided by (used in) operating activities</t>
  </si>
  <si>
    <t>CASH FLOWS FROM INVESTING ACTIVITIES:</t>
  </si>
  <si>
    <t>Proceeds from the sale of management contracts</t>
  </si>
  <si>
    <t>Purchases of investments at fair value</t>
  </si>
  <si>
    <t>Sales of investments at fair value</t>
  </si>
  <si>
    <t>Purchases of equipment and improvements</t>
  </si>
  <si>
    <t>Net cash provided by (used in) investing activities</t>
  </si>
  <si>
    <t>CASH FLOWS FROM FINANCING ACTIVITIES:</t>
  </si>
  <si>
    <t>Payments for Repurchase of Common Stock</t>
  </si>
  <si>
    <t>Payments of Dividends</t>
  </si>
  <si>
    <t>Proceeds from the exercise of options</t>
  </si>
  <si>
    <t>Payments for the delivery of restricted stock units</t>
  </si>
  <si>
    <t>Deferred purchase payments and payments on contingent liabilities</t>
  </si>
  <si>
    <t>Excess Tax Benefit from Share-based Compensation, Financing Activities</t>
  </si>
  <si>
    <t>Net cash provided by (used in) financing activities</t>
  </si>
  <si>
    <t>Net increase (decrease) in cash and cash equivalents</t>
  </si>
  <si>
    <t>Cash and cash equivalents at beginning of period</t>
  </si>
  <si>
    <t>Cash and cash equivalents at end of period</t>
  </si>
  <si>
    <t>SUPPLEMENTAL DISCLOSURE:</t>
  </si>
  <si>
    <t>Cash paid for interest</t>
  </si>
  <si>
    <t>Cash paid for income taxes</t>
  </si>
  <si>
    <t>Net (gain) loss on investments at fair value</t>
  </si>
  <si>
    <t>Net other (gain) loss</t>
  </si>
  <si>
    <t>Interest payable</t>
  </si>
  <si>
    <t>Proceeds from Noncontrolling Interests</t>
  </si>
  <si>
    <t>Payments to Noncontrolling Interests</t>
  </si>
  <si>
    <t>Proceeds from issuance of long-term debt</t>
  </si>
  <si>
    <t>Payments made on long-term debt</t>
  </si>
  <si>
    <t>Consolidation of net assets</t>
  </si>
  <si>
    <t>Deconsolidation of net assets</t>
  </si>
  <si>
    <t>Non-cash settlement of interest receivables with increases in principal</t>
  </si>
  <si>
    <t>ORGANIZATION AND BUSINESS</t>
  </si>
  <si>
    <t>Organization, Consolidation and Presentation of Financial Statements [Abstract]</t>
  </si>
  <si>
    <t>ORGANIZATION</t>
  </si>
  <si>
    <t>Organization and Business Organization —CIFC is a Delaware corporation headquartered in New York City. The Company is a fundamentals-based, relative value, alternative credit manager. The Company's primary business is to provide investment management services for investment products. The Company manages assets for various types of investors, including pension funds, hedge funds, other asset management firms, banks, insurance companies and other types of institutional investors across the world. Fee Earning Assets Under Management (“Fee Earing AUM” or “AUM”) refers to principal balance, net asset value or value of assets managed by CIFC on which the Company earns management and/or incentive fees. The Company's AUM is primarily comprised of Collateralized Loan Obligations ("CLOs"). In addition, the Company manages credit funds, separately managed accounts ("SMAs"), and other-loan based products (together, with credit funds and SMAs, "Non-CLO products"). The Company manages these credit products through opportunistic investment strategies where the Company seeks to generate both current income and capital appreciation, primarily through senior secured corporate loan (“SSCLs”) investments and, to a lesser extent, other investments. The Company also manages Collateralized Debt Obligations (“CDOs”), which CIFC does not expect to manage in the future. The Company has three primary sources of revenue: management fees, incentive fees and investment income. Management fees are generally based on a percentage of AUM of the funds. Incentive fees are earned based on the performance of the funds and, for certain products, include performance-based or preferred allocation of income and gains from a fund (also known as carried interest, "Carried Interest"). Investment income represents interest income and realized/unrealized gains and losses on investments in the products sponsored by the Company and third parties. As of June 30, 2015 , DFR Holdings LLC ("DFR Holdings"), on a fully-diluted basis, owned approximately 70% of the Company's common stock.</t>
  </si>
  <si>
    <t>BASIS OF PRESENTATION AND PRINCIPLES OF CONSOLIDATION</t>
  </si>
  <si>
    <t>Basis of Presentation and Principles of Consolidation</t>
  </si>
  <si>
    <t>Basis of Presentation and Principles of Consolidation Basis of Presentation —The accompanying unaudited Condensed Consolidated Financial Statements have been prepared in conformity with the instructions to Form 10-Q and Article 10-01 of Regulation S-X for interim financial statements. Accordingly, they do not include all information and footnotes required by generally accepted accounting principles in the United States of America ("GAAP") for complete financial statements. The preparation of financial statements requires management to make estimates and assumptions that affect the amounts reported in the Condensed Consolidated Financial Statements and accompanying notes. Management believes that estimates utilized in the preparation of the Condensed Consolidated Financial Statements are prudent and reasonable. Actual results could differ from those estimates and such differences could be material. These interim unaudited Condensed Consolidated Financial Statements and related Notes should be read in conjunction with the Consolidated Financial Statements and related Notes included in the Company's Annual Report on Form 10-K for the year ended December 31, 2014 .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In addition, certain prior year amounts on the Condensed Consolidated Financial Statements and the related notes have been re-presented to conform to current period presentation and provide additional details. These items include Stock-based compensation and General and administrative expenses on the Condensed Consolidated Statement of Operations as well as distributions to noncontrolling interests on the Condensed Consolidated Statements of Cash Flows and Condensed Consolidated Statement of Equity. Principles of Consolidation —The Condensed Consolidated Financial Statements include the financial statements of CIFC and its wholly-owned subsidiaries, the entities in which the Company has a controlling interest ("Consolidated Funds") and variable interest entities ("VIEs" or "Consolidated VIEs") for which the Company is deemed to be the primary beneficiary (together with Consolidated Funds, the "Consolidated Entities"). All intercompany balances and transactions have been eliminated upon consolidation. This consolidation, particularly with respect to the Consolidated Entities, significantly impacts the Company's Condensed Consolidated Financial Statements. Consolidated Entities —Consolidated Entities includes the operating results of the Consolidated Funds and the Consolidated VIEs as defined below. As of June 30, 2015 and December 31, 2014 , the Company held $103.2 million and $62.6 million , respectively, of investments in its Consolidated Entities. Consolidated Funds —The Company consolidates entities in which the Company has a controlling voting interest. As of June 30, 2015 , the Company consolidated the following funds under the voting interest model. Senior Secured Corporate Loan Fund —The Company invests in and manages an open ended credit fund that invests in U.S. performing senior secured corporate loans (the "Senior Secured Corporate Loan Fund") to provide capital appreciation and risk-adjusted returns to its investors. The Company consolidated the fund as the limited partner's do not have the right to remove the general partner without cause. As of June 30, 2015 and December 31, 2014 , the Company held an investment of $5.4 million and $5.2 million , respectively. As of June 30, 2015 and December 31, 2014 , the limited partners held a $265.3 million and $204.5 million investment, respectively, which was reported in "Noncontrolling interest in Consolidated Funds" on the Condensed Consolidated Balance Sheet. Tactical Income Fund —The Company invests in and manages an open ended credit fund that invests primarily in second-lien loans (the "Tactical Income Fund"). The Company consolidated the fund as it held a controlling voting interest as the investment adviser. As of June 30, 2015 and December 31, 2014 , the Company held an investment of $14.3 million and $11.0 million , respectively. As of June 30, 2015 and December 31, 2014 , the limited partners held a $22.3 million and $6.5 million investment, respectively, which was reported in "Noncontrolling interest in Consolidated Funds" on the Condensed Consolidated Balance Sheet. Consolidated VIEs —The Company also consolidates variable interest entities in which it is deemed the primary beneficiary. These Consolidated VIEs generally include CLOs and CDOs (collectively, the "Consolidated CLOs"), warehouses and loan investment products where the Company manages, holds an investment in the entity or is entitled to incentive fees. Consolidated CLOs —As of June 30, 2015 and December 31, 2014 , the Company consolidated 30 and 31 CLOs, respectively. See Note 4 . Warehouses — From time to time, the Company will create special purpose vehicles ("SPVs") to warehouse SSCLs in advance of sponsoring new CLOs or other funds. The Company would generally contribute equity to the new SPVs which are typically levered three to five times depending on the terms agreed to with the warehousing counterparties. When the related CLO or fund is sponsored, typically around three to nine months later, the warehouse is “terminated,” with it concurrently repaying the related financing and returning to the Company its equity contribution, net of gains and losses, if any. During the six months ended June 30, 2015 , the Company consolidated two warehouses and deconsolidated one warehouse. During the six months ended June 30, 2014 , the Company consolidated five warehouses and deconsolidated two warehouses. As of June 30, 2015 , the Company consolidated one warehouse. Unconsolidated Funds — Warehouse Fund — In December 2014, the Company launched a closed end structured credit fund that invests primarily in equity interests of warehouses managed by CIFC (the "Warehouse Fund"). As of June 30, 2015 and December 31, 2014 , the carrying value of the Company's investment, as the general partner of the fund was $13.3 million and $10.6 million , respectively. The limited partners may remove the general partner's presumption of control, and as such, the Company did not consolidate the fund. As of June 30, 2015 , the Company's investment was recorded in "Investments" on the Company's Condensed Consolidated Balance Sheet. Further, the Warehouse Fund held no investments in warehouses that were Consolidated VIEs as of June 30, 2015 . Co-Investment Fund — During 2013, the Company launched a closed end structured credit fund that invests primarily in residual tranches of CLOs and, to a lesser extent, warehouses, managed by CIFC (the "Co-Investment Fund"). As of June 30, 2015 and December 31, 2014 , the carrying value of the Company's investment, as the general partner of the fund, was $16.3 million and $16.6 million , respectively. The limited partners may remove the general partner's presumption of control, and as such, the Company did not consolidate the fund. As of June 30, 2015 , the Company's investment was recorded in "Investments" on the Company's Condensed Consolidated Balance Sheet. In addition, as of June 30, 2015 and December 31, 2014 , the Co-Investment Fund invested in eleven and six CLOs, respectively, and, as of December 31, 2014 , the company invested in one Warehouse, managed by CIFC, which were Consolidated VIEs. Unconsolidated VIEs As of June 30, 2015 , the Company had variable interests in 1 CLO, 8 CDOs, and 6 other investment products, which the Company managed, that were not consolidated (collectively the "Unconsolidated VIEs") as the Company was not deemed to be the primary beneficiary of the unconsolidated VIEs. As of December 31, 2014 , the Company's unconsolidated VIEs included 1 CLO, 8 CDOs and 4 other investment products. The Company's maximum exposure to loss on Unconsolidated VIEs includes its investment, management fee receivables and future management fees collectible by the Company. As of June 30, 2015 and December 31, 2014 , the Company did not have any investments in Unconsolidated VIEs. The Company's management fee receivables were $0.6 million and $0.3 million , respectively.</t>
  </si>
  <si>
    <t>SUMMARY OF SIGNIFICANT ACCOUNTING POLICIES AND RECENT ACCOUNTING UPDATES</t>
  </si>
  <si>
    <t>Accounting Policies [Abstract]</t>
  </si>
  <si>
    <t>Summary of Significant Accounting Policies and Recent Accounting Updates</t>
  </si>
  <si>
    <t>Summary of Significant Accounting Policies and Recent Accounting Updates As of June 30, 2015 , the Company's significant accounting policies, which are detailed in the Company's 2014 Annual Report, have not materially changed. Recent Accounting Updates In April 2015, the FASB issued ASU 2015-03, Simplifying the Presentation of Debt Issuance Costs , which requires debt issuance costs to be presented on the balance sheet as a direct deduction from the carrying value of the associated debt liability, consistent with the presentation of a debt discount. The standar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adoption of ASU 2015-03 will not have a material impact on the Company's Consolidated Financial Statements. In February 2015, the FASB issued ASU 2015-02, Consolidation (Topic 810) - Amendments to the Consolidation Analysis . The new guidance applies to entities in all industries. It makes targeted amendments to the current consolidation guidance and ends the deferral granted to investment companies from applying the VIE guidance. The revised consolidation guidance, among other things, (i) modifies the evaluation of whether limited partnerships and similar legal entities are VIEs or voting interest entiti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including in any interim period. The Company is currently evaluating the impact of this ASU on its Consolidated Financial Statements. In August 2014, the FASB issued ASU 2014-15, Disclosure of Uncertainties about an Entity's Ability to Continue as a Going Concern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is currently evaluating the impact of this ASU on its Consolidated Financial Statements. In August 2014, the FASB issued ASU 2014-13, Consolidation (Topic 810): Measuring the Financial Assets and the Financial Liabilities of a Consolidated Collateralized Financing Entity (a consensus of the FASB Emerging Issues Task Force) which provides guidance on measuring the financial assets and financial liabilities of a consolidated collateralized financing entity (“CFE”), such as CLOs. Entities may make an election to measure the CFE on the basis of either the fair value of the CFE’s financial assets or financial liabilities, whichever is deemed more observable. The guidance is effective for fiscal years, and interim periods within those fiscal years, beginning after December 15, 2015 for public companies and early adoption is permitted. The Company is currently evaluating the impact of this ASU on its Consolidated Financial Statements.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ASU 2014-09 is effective for the Company beginning January 1, 2017. Early adoption is not permitted. The new revenue standard may be applied retrospectively to each prior period presented or retrospectively with the cumulative effect recognized as of the date of adoption. The Company is currently evaluating the impact of this ASU on its Consolidated Financial Statements.</t>
  </si>
  <si>
    <t>CONSOLIDATED VIEs</t>
  </si>
  <si>
    <t>Clos and Consolidated Variable Interest Entities</t>
  </si>
  <si>
    <t>Consolidated VIEs Although the Company consolidates all the assets and liabilities of the Consolidated VIEs (including the Consolidated CLOs, warehouses and other investment product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VIEs have no recourse to the Company's general assets. Therefore, this debt is not the Company's obligation. Consolidated CLOs —The following table summarizes the consolidated assets and non-recourse liabilities of the Consolidated CLOs included in the Condensed Consolidated Balance Sheets and the Company's total maximum exposure to loss on these Consolidated CLOs, as follows (1): June 30, 2015 December 31, 2014 (In thousands) Total Assets $ 12,896,108 $ 12,557,293 Total Liabilities (non-recourse) 12,733,550 12,392,648 Maximum exposure to loss: Investments and beneficial interests (2) $ 31,373 $ 25,517 Receivables 4,722 4,200 Total maximum exposure to loss $ 36,095 $ 29,717 Explanatory Notes: ________________________________ (1) In addition, exposure to loss excludes future management fees on the Consolidated VIEs, which are not included in the table. (2) Amounts are eliminated in consolidation. As of June 30, 2015 and December 31, 2014 , the Company held investments of $37.8 million and $25.2 million , respectively, directly in the residual interests and debt of its Consolidated CLOs, and through its ownership of other Non-CLO products (see Note 2 ), the Company invested an additional $0.5 million and $0.3 million , respectively, in the residual interests and debt of its Consolidated CLOs. In addition, as of June 30, 2015 , the Company committed $7.0 million to invest in a priced CLO, and as such, is not subject to any risk of loss until actual issuance (see Note 16 ). Other Consolidated VIEs —The following table summarizes the Company's consolidated assets and non-recourse liabilities of other Consolidated VIEs included in the Condensed Consolidated Balance Sheets: June 30, 2015 December 31, 2014 Consolidated Assets Consolidated Total Non-Recourse Liabilities Maximum Exposure to Loss Consolidated Assets Consolidated Total Non-Recourse Liabilities Maximum Exposure to Loss (In thousands) Warehouses (1) $ 36,742 $ — $ 36,742 $ 87,880 $ 66,746 $ 21,134 Other investment products $ 122,595 $ 106,370 $ 15,960 $ — $ — $ — Explanatory Note: ________________________________ (1) Maximum exposure to loss is generally limited to the Company's investment in the entity. As of June 30, 2015 and December 31, 2014 , the Company consolidated one warehouse. Amounts are eliminated in consolidation.</t>
  </si>
  <si>
    <t>FAIR VALUE OF FINANCIAL INSTRUMENTS</t>
  </si>
  <si>
    <t>Fair Value Disclosures [Abstract]</t>
  </si>
  <si>
    <t>Fair Value Assets and Liabilities Measured at Fair Value on a Recurring Basis Fair Value Hierarchy — The following table summarizes the Company's assets and liabilities carried at fair value on a recurring basis, by class and by level: June 30, 2015 December 31, 2014 Level 1 Level 2 Level 3 Estimated Fair Value Level 1 Level 2 Level 3 Estimated Fair Value (In thousands) (In thousands) Assets Investments: Investment in funds $ — $ — $ 29,558 $ 29,558 $ — $ — $ 27,169 $ 27,169 Loans — 1,985 1,996 3,981 — 2,959 967 3,926 Structured products &amp; other — 176 14,253 14,429 — — 7,604 7,604 Subtotal — 2,161 45,807 47,968 — 2,959 35,740 38,699 Consolidated Entities: Loans (1) — 10,096,175 1,841,255 11,937,430 — 9,184,488 2,517,887 11,702,375 Corporate bonds — — 478 478 — — 478 478 Structured products &amp; other — 17,471 45,044 62,515 — — 69,973 69,973 Total Consolidated Entities — 10,113,646 1,886,777 12,000,423 — 9,184,488 2,588,338 11,772,826 Total Assets $ — $ 10,115,807 $ 1,932,584 $ 12,048,391 $ — $ 9,187,447 $ 2,624,078 $ 11,811,525 Liabilities Contingent liabilities $ — $ — $ 11,054 $ 11,054 $ — $ — $ 12,668 $ 12,668 Consolidated Entities: Long-term debt (1) — — 12,289,350 12,289,350 — — 12,049,034 12,049,034 Total Consolidated Entities — — 12,289,350 12,289,350 — — 12,049,034 12,049,034 Total Liabilities $ — $ — $ 12,300,404 $ 12,300,404 $ — $ — $ 12,061,702 $ 12,061,702 Explanatory Note: ______________________________ (1) The Company generally invests in the residual equity of the CLOs it sponsors and invests in the warehouses it issues. For all assets and liabilities of the Consolidated Entities, the Company elected the fair value option. As of June 30, 2015 and December 31, 2014 , the total aggregate unpaid principal balance of loans was $12.3 billion and $12.0 billion , respectively, and total contractual principal amounts on long-term debt was $12.9 billion and $12.8 billion , respectively. Changes in Level 3 Recurring Fair Value Measurements — 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Level 3 Financial Assets For the Three Months Ended June 30, 2015 Investments Investment Assets of Consolidated Entities Loans Investments in Funds Structured Products &amp; Other Total Loans Corporate Bonds Structured Products &amp; Other Total (In thousands) Estimated fair value, beginning of period $ 968 $ 27,962 $ 8,873 $ 37,803 $ 2,021,789 $ 498 $ 61,741 $ 2,084,028 Transfers into Level 3 (1) — — — — 498,178 — — 498,178 Transfers out of Level 3 (2) — — — — (733,181 ) — (6,745 ) (739,926 ) Net realized/unrealized gains (losses) 28 1,117 277 1,422 (2,379 ) (20 ) 547 (1,852 ) Purchases 2,000 479 16,270 18,749 368,446 — 1,132 369,578 Sales (1,000 ) — (11,167 ) (12,167 ) (156,737 ) — (7,131 ) (163,868 ) Settlements — — — — (154,861 ) — (4,500 ) (159,361 ) Estimated fair value, end of period $ 1,996 $ 29,558 $ 14,253 $ 45,807 $ 1,841,255 $ 478 $ 45,044 $ 1,886,777 Change in unrealized gains (losses) for the period for the assets held as of the end of the period $ 27 $ 1,118 $ (24 ) $ 1,121 $ 1,050 $ (20 ) $ 355 $ 1,385 For the Six Months Ended June 30, 2015 Investments Investment Assets of Consolidated Entities Loans Investments in Funds Structured Products &amp; Other Total Loans Corporate Bonds Structured Products &amp; Other Total (In thousands) Estimated fair value, beginning of period $ 967 $ 27,169 $ 7,604 $ 35,740 $ 2,517,887 $ 478 $ 69,973 $ 2,588,338 Transfers into Level 3 (1) — — — 1,084,330 — — 1,084,330 Transfers out of Level 3 (2) — — — — (1,876,576 ) — (6,745 ) (1,883,321 ) Transfers out due to deconsolidation — — — — (9,322 ) — — (9,322 ) Net realized/unrealized gains (losses) 29 1,354 250 1,633 11,662 — 1,315 12,977 Purchases 2,971 1,035 25,065 29,071 656,517 — 3,840 660,357 Sales (1,971 ) — (18,666 ) (20,637 ) (221,877 ) — (14,095 ) (235,972 ) Settlements — — — — (321,366 ) — (9,244 ) (330,610 ) Estimated fair value, end of period $ 1,996 $ 29,558 $ 14,253 $ 45,807 $ 1,841,255 $ 478 $ 45,044 $ 1,886,777 Change in unrealized gains (losses) for the period for the assets held as of the end of the period $ 24 $ 1,354 $ 55 $ 1,433 $ 11,698 $ — $ 983 $ 12,681 Level 3 Financial Assets For the Three Months Ended June 30, 2014 Investments Investment Assets of Consolidated Entities Loans Investments in Funds Structured Products &amp; Other Total Loans Corporate Bonds Structured Products &amp; Other Total (In thousands) Estimated fair value, beginning of period $ 1,512 $ 15,964 $ 1,880 $ 19,356 $ 1,826,333 $ 5,893 $ 95,486 $ 1,927,712 Transfers into Level 3 (1) — — — — 446,894 — — 446,894 Transfers out of Level 3 (2) — — — — (593,806 ) — — (593,806 ) Transfers in due to consolidation or acquisition 1,008 — — 1,008 12,081 314 6,256 18,651 Transfers between classes (1,512 ) — — (1,512 ) 1,512 — — 1,512 Net realized/unrealized gains (losses) — 1,108 (23 ) 1,085 (26,271 ) 3 4,069 (22,199 ) Purchases — 10 3,208 3,218 598,719 — 1,475 600,194 Sales — — — — (164,961 ) — (15,633 ) (180,594 ) Settlements — — — — (247,527 ) — (5,500 ) (253,027 ) Estimated fair value, end of period $ 1,008 $ 17,082 $ 5,065 $ 23,155 $ 1,852,974 $ 6,210 $ 86,153 $ 1,945,337 Change in unrealized gains (losses) for the period for the assets held as of the end of the period $ 7 $ 1,108 $ (23 ) $ 1,092 $ (10,455 ) $ (51 ) $ (1,655 ) $ (12,161 ) For the Six Months Ended June 30, 2014 Investments Investment Assets of Consolidated Entities Loans Investments in Funds Structured Products &amp; Other Total Loans Corporate Bonds Structured Products &amp; Other Total (In thousands) Estimated fair value, beginning of period $ 510 $ — $ — $ 510 $ 1,706,290 $ 16,220 $ 93,516 $ 1,816,026 Transfers into Level 3 (1) — — — — 952,630 — — 952,630 Transfers out of Level 3 (2) — — — — (1,150,813 ) — — (1,150,813 ) Transfers in due to consolidation or acquisition 1,008 15,964 — 16,972 33,284 314 6,256 39,854 Transfers between classes (510 ) — — (510 ) 2,021 — — 2,021 Net realized/unrealized gains (losses) — 1,108 (21 ) 1,087 (27,936 ) 517 7,597 (19,822 ) Purchases — 10 5,086 5,096 1,050,822 — 1,475 1,052,297 Sales — — — — (313,458 ) (10,841 ) (16,229 ) (340,528 ) Settlements — — — — (399,866 ) — (6,462 ) (406,328 ) Estimated fair value, end of period $ 1,008 $ 17,082 $ 5,065 $ 23,155 $ 1,852,974 $ 6,210 $ 86,153 $ 1,945,337 Change in unrealized gains (losses) for the period for the assets held as of the end of the period $ — $ 1,108 $ (21 ) $ 1,087 $ (9,510 ) $ 196 $ 2,165 $ (7,149 ) Explanatory Notes: ______________________________ (1) Transfers in represent loans currently valued by a third party pricing service using composite prices determined using less than two quotes, an internally developed pricing model or broker quotes and that were previously marked by a third party pricing service using composite prices determined from two or more quotes. (2) Transfers out represent loans previously valued by an internally developed pricing model, broker quotes, or a third party pricing service using composite prices determined using less than two quotes and are now being marked by a third party pricing service using composite prices determined from two or more quotes. Level 3 Financial Liabilities For the Three Months Ended June 30, 2015 For the Three Months Ended June 30, 2014 Contingent Liabilities Long-term Debt of Consolidated Entities Total Contingent Liabilities Long-term Debt of Consolidated Entities Total (In thousands) Estimated fair value, beginning of period $ 11,823 $ 12,403,268 $ 12,415,091 $ 14,974 $ 10,724,646 $ 10,739,620 Sale of investments in Consolidated CLOs (1) — — — — 30,444 30,444 Transfer due to deconsolidation or sale — — — — 231,673 231,673 Net realized/unrealized (gains) losses 577 34,292 34,869 1,529 55,072 56,601 Purchases — 39,615 39,615 — 15,300 15,300 Issuances — 505,902 505,902 — 1,347,632 1,347,632 Settlements (2) (1,346 ) (693,727 ) (695,073 ) (2,053 ) (924,126 ) (926,179 ) Estimated fair value, end of period $ 11,054 $ 12,289,350 $ 12,300,404 $ 14,450 $ 11,480,641 $ 11,495,091 Change in unrealized gains (losses) for the period for the liabilities outstanding as of the end of the period $ (577 ) $ (43,250 ) $ (43,827 ) $ (1,529 ) $ 13,112 $ 11,583 For the Six Months Ended June 30, 2015 For the Six Months Ended June 30, 2014 Contingent Liabilities Long-term Debt of Consolidated Entities Total Contingent Liabilities Long-term Debt of Consolidated Entities Total (In thousands) Estimated fair value, beginning of period $ 12,668 $ 12,049,034 $ 12,061,702 $ 16,961 $ 10,484,975 $ 10,501,936 Sale of investments in Consolidated CLOs (1) — — — — 62,445 62,445 Transfer due to deconsolidation or sale — (51,000 ) (51,000 ) — 247,303 247,303 Net realized/unrealized (gains) losses 1,290 223,743 225,033 1,758 86,017 87,775 Purchases — 72,715 72,715 — 24,667 24,667 Issuances — 1,107,222 1,107,222 — 2,458,455 2,458,455 Settlements (2) (2,904 ) (1,112,364 ) (1,115,268 ) (4,269 ) (1,883,221 ) (1,887,490 ) Estimated fair value, end of period $ 11,054 $ 12,289,350 $ 12,300,404 $ 14,450 $ 11,480,641 $ 11,495,091 Change in unrealized gains (losses) for the period for the liabilities outstanding as of the end of the period $ (1,290 ) $ 70,317 $ 69,027 $ (1,758 ) $ 47,339 $ 45,581 Explanatory Notes: __________________________ (1) Represents the Company's sales of its residual interests in the Consolidated CLOs. The sale removes the requirement to consolidate the CLOs, therefore, debt and/or subordinated notes of the CLOs are no longer eliminated in consolidation. (2) For Contingent Liabilities, amount represents payments made related to the contingent liabilities assumed from the Merger with Legacy CIFC. Fair Value Methodologies of Financial Instruments The following is a description of the Company's valuation methodologies for financial instruments measured at fair value by class as required by ASC Topic 820, including the general classification of such instruments pursuant to the valuation hierarchy. Investments in funds —Investments in Funds represents the Company's investment in certain credit funds where the Company co-invests with third party investors. The fair value of investments in funds are generally determined based on the Company's proportionate share of the Net Asset Value ("NAV") of the fund. When the Company and third party investors have the ability to redeem their investments at their respective proportionate share of NAV at, or within three months of the reporting date, the investments at fair value are classified as Level 2 and when the Company and third party investors do not have the ability to redeem their investment at their proportionate share of NAV at, or within three months of the reporting date, the investments at fair value are classified as Level 3. The NAV calculation includes significant inputs including the valuation of assets and liabilities of the fund. A third-party pricing service provides the underlying asset prices in the fund. Loans —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two or more quotes the composite price is considered to be based on significant observable inputs and classified as Level 2 within the fair value hierarchy.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 Corporate Bonds —Corporate bonds are generally valued via a third-party pricing service. The inputs to the valuation include recent trades, discount rates and forward yield curves. Although the inputs used in the third-party pricing services' valuation model are generally obtained from active markets and are observable, the third-party pricing service does not provide sufficient visibility into their pricing model. When a value is unavailable, the Company uses an internally developed discounted cash flow model that includes unobservable market inputs or broker quotes. Accordingly corporate bonds are classified as Level 3 within the fair value hierarchy. Structured Products &amp; Other —Structured products and other primarily represents the fair value of investments in third party CLOs or CDOs which are generally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se assets are classified as Level 3 within the fair value hierarchy. In addition, included in Structured Products and Other are (i) equity securities not listed for trading on a national exchange ("Non-listed Equity Securities") received on certain loan restructurings within our portfolio and (ii) the Company's warehouse total return swap ("TRS", see Note 7 ). Similar to the fair value of loans, Non-listed Equity Securities are valued using a third party pricing service. When the fair value of the Non-listed Equity Security is determined using two or more quotes, it is classified as Level 2 within the fair value hierarchy, and when the fair value is determined using less than two quotes, it is classified as Level 3 within the fair value hierarchy. The fair value of the Warehouse TRS is calculated as the sum of (i) the change in fair value of the reference obligations (SSCLs are valued at a composite of the mid-point in the bid-ask spread of broker quotes) since they became reference obligations (ii) net realized gains (losses) on reference obligations sold during the period and (iii) interest income earned on the reference obligations, less an amount equal to LIBOR plus an agreed upon margin on the outstanding notional amount of the reference obligations. The Warehouse TRS is classified as Level 2 within the fair value hierarchy. Contingent Liabilities —The fair value of contingent liabilities is based on a discounted cash flow model. The model is based on projections of the relevant future management fee cash flows and utilizes both observable and unobservable inputs in the determination of fair value. Significant inputs to the valuation model includes the structure of the underlying CLO and estimates related to loan default, recovery and discount rates. Contingent liabilities are classified as Level 3 within the fair value hierarchy. Long-Term Debt of the Consolidated CLOs &amp; Warehouses —Long-term debt of the Consolidated CLOs and Warehouses consists of debt and subordinated notes of the Consolidated CLOs or Warehouses. The fair value of the debt and subordinated notes of the Consolidated CLOs or Warehouses are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 fair value of the debt and subordinated notes of the Consolidated CLOs or Warehouses are classified as Level 3 within the fair value hierarchy. Quantitative Information about Level 3 Assets &amp; Liabilities The disclosure provided below provides quantitative information about the significant unobservable inputs used in the valuation of the contingent liabilities of legacy CLOs (see Note 9 ). June 30, 2015 June 30, 2015 December 31, 2014 Impact of Increase in Input on Fair Value Financial Liabilities Fair Value (in thousands) Valuation Technique Significant Unobservable Input Range Range Contingent Liabilities $ 11,054 Discounted cash flows Discount rate (2) 5.6%-12.5% 1.2%-12.5% Decrease Default rate (3) 2.0% 2.0% Decrease Recovery rate (3) 70% 70% Increase Pre-payment rate (3) 40% 35-40% Decrease Reinvestment spread of assets above LIBOR 3.0-3.8%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 Carrying Value and Estimated Fair Value of Financial Assets and Liabilities The Company has not elected the fair value option for certain financial liabilities. A summary of the carrying value and estimated fair value of those liabilities are as follows: As of June 30, 2015 As of December 31, 2014 Carrying Value Estimated Fair Value Carrying Value Estimated Fair Value (In thousands) Financial liabilities: Long-term debt: Junior Subordinated Notes (1) $ 120,000 $ 60,104 $ 120,000 $ 57,314 Explanatory Note: ________________________________ (1) The Junior Subordinated Notes include both the March and October Junior Subordinated Notes (see Note 10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 The carrying value of all of the following approximate the fair value of the financial instruments and are considered Level 1 in the fair value hierarchy: cash and cash equivalents, restricted cash and cash equivalents, due from brokers, receivables and due to brokers. In addition, amounts in the Consolidated Entities related to due from brokers, restricted cash and cash equivalents, receivables and due to brokers also approximate the fair value of the instruments and are all considered Level 1 on the fair value hierarchy. Investments of the Consolidated Entities are diversified over multiple industries. In addition, applicable agreements to CLOs and warehouses outline industry concentration limits. Management does not believe the Company has any significant concentration risks.</t>
  </si>
  <si>
    <t>NET RESULTS OF CONSOLIDATED ENTITIES</t>
  </si>
  <si>
    <t>Net Gain (Loss) From Activities Of Consolidated Variable Interest Entities</t>
  </si>
  <si>
    <t>Net Gain (Loss) from Activities of Consolidated Variable Interest Entities [Text Block]</t>
  </si>
  <si>
    <t>Net Results of Consolidated Entities The following table is a summary of the components of "Net results of Consolidated Entities": For the Three Months Ended June 30, For the Six Months Ended June 30, 2015 2014 2015 2014 (in thousands) Investment income $ 147,649 $ 128,703 $ 291,496 $ 249,146 Interest expense (55,110 ) (40,799 ) (105,858 ) (76,873 ) Net investment income 92,539 87,904 185,638 172,273 Net gain (loss) on investments (6,502 ) 7,187 111,471 9,946 Net gain (loss) on liabilities (34,373 ) (52,407 ) (223,823 ) (82,701 ) Net gain (loss) on other investments and derivatives 1,304 2,215 1,742 2,322 Net gain (loss) from activities of Consolidated Entities $ 52,968 $ 44,899 $ 75,028 $ 101,840 Expenses of Consolidated Entities (13,845 ) (7,853 ) (25,602 ) (15,712 ) Net Results of Consolidated Entities $ 39,123 $ 37,046 $ 49,426 $ 86,128</t>
  </si>
  <si>
    <t>DERIVATIVE INSTRUMENTS AND HEDGING ACTIVITIES</t>
  </si>
  <si>
    <t>Derivative Instruments and Hedging Activities Disclosure [Abstract]</t>
  </si>
  <si>
    <t>Derivative Instruments and Hedging Activities</t>
  </si>
  <si>
    <t>Derivative Instruments and Hedging Activities Total Return Swap —During the six months ended June 30, 2015 , the Company, through a warehouse SPV, entered into a TRS agreement with a third party bank, in lieu of financing. Under the TRS, the Company received the income on the reference obligations (including gains on terminated reference obligations) and paid the counterparty an amount equal to three month LIBOR plus a margin on the outstanding notional amount of the reference obligations and losses on terminated reference obligations. The Company also consolidates this Warehouse SPV as it is a VIE in which the Company is deemed the primary beneficiary (see Note 2 ). As of June 30, 2015 , the notional amount of SSCLs included as reference obligations of the Warehouse TRS was $129.2 million and the Warehouse SPV had $35.0 million of cash posted as collateral under the TRS, which is included within "Restricted cash and cash equivalents" of Consolidated VIEs on the Consolidated Balance Sheets. During the six months ended June 30, 2014 , the Company, through a warehouse SPV, entered into a TRS agreement with a third party bank. This warehouse agreement was terminated as of December 31, 2014 . The Company recognized net income related to derivative instruments during the three and six months ended June 30, 2015 , of $1.3 million and $1.7 million , respectively, and during the three and six months ended June 30, 2014 of $2.2 million and $2.3 million , respectively.</t>
  </si>
  <si>
    <t>INTANGIBLE ASSETS</t>
  </si>
  <si>
    <t>Goodwill and Intangible Assets Disclosure [Abstract]</t>
  </si>
  <si>
    <t>INTANGIBLE ASSETS AND GOODWILL</t>
  </si>
  <si>
    <t>Intangible Assets Intangible assets are comprised of the following: Weighted-Average Remaining Estimated Useful Life Gross Carrying Amount (1) Accumulated Amortization (2) Net Carrying Amount (In years) (In thousands) June 30, 2015: Investment management contracts 2.8 $ 72,199 $ 64,993 $ 7,206 Referral arrangement 4.3 3,810 1,715 2,095 Non-compete agreements 2.8 1,535 1,031 504 Trade name 5.8 1,250 531 719 Total intangible assets $ 78,794 $ 68,270 $ 10,524 December 31, 2014: Investment management contracts 3.2 $ 72,941 $ 61,723 $ 11,218 Referral arrangement 4.8 3,810 1,334 2,476 Non-compete agreements 3.2 1,535 936 599 Trade name 6.3 1,250 469 781 Total intangible assets $ 79,536 $ 64,462 $ 15,074 Explanatory Notes: _________________________________ (1) Gross carrying amounts have been adjusted for impaired assets as of the date presented. (2) During the three and six months ended June 30, 2015 , the Company recorded amortization expense on its intangible assets of $1.7 million and $3.8 million , respectively. During the three and six months ended June 30, 2014 , the Company recorded amortization expense on its intangible assets of $2.6 million and $5.5 million , respectively. The following table presents expected amortization expense of the existing intangible assets: (In thousands) 2015 (six months remaining) $ 2,658 2016 3,755 2017 2,014 2018 1,527 2019 413 Thereafter 157 $ 10,524 During the three and six months ended June 30, 2015 , the Company received notice from holders of certain CLOs exercising their right to call the CLO for redemption. As a result of these calls, the Company recorded impairment charges of $0.5 million and $0.7 million , respectively, to fully impair intangible assets associated with these management contracts.</t>
  </si>
  <si>
    <t>CONTINGENT LIABILITIES AT FAIR VALUE</t>
  </si>
  <si>
    <t>Business Combination, Contingent Consideration Arrangements [Abstract]</t>
  </si>
  <si>
    <t>Contingent Liabilities Contingent Liabilities —In addition to the consideration paid in connection with the Merger, the Company was required to pay CIFC Parent Holdings LLC ("CIFC Parent") a portion of incentive fees earned on six CLOs managed by CIFCAM (the Company's "Legacy CIFC CLOs"). The terms of these payments were as follows: (i) the first $15.0 million of incentive fees received (which was fulfilled in 2013), (ii) 50% of any incentive fees in excess of $15.0 million in aggregate received from the Legacy CIFC CLOs by the combined company over ten years from April 13, 2011 (the "Merger Closing Date") and (iii) payments relating to the present value of any such incentive fees from the Legacy CIFC CLOs that remain payable to the combined company after the tenth anniversary of the Merger Closing Date. During the three and six months ended June 30, 2015 , the Company made total payments of $0.8 million and $1.8 million , respectively, and during the three and six months ended June 30, 2014 , the Company made total payments of $1.9 million and $3.9 million , respectively, related to these contingent liabilities. In addition, the Company also assumed contingent liabilities during the merger that primarily represent contingent consideration related to Legacy CIFC’s acquisition of CypressTree in December 2010. The assumed contingent liabilities are based on a fixed percentage of certain management fees from the CypressTree CLOs. These fixed percentages vary by CLO. The minimum fixed percentage was 39% since July 2013. During the three and six months ended June 30, 2015 , the Company made its final payments of $0.6 million and $1.1 million , respectively, satisfying its contingent consideration. During the three and six months ended June 30, 2014 , the Company made payments of $0.2 million and $0.4 million , respectively, related to these contingent liabilities.</t>
  </si>
  <si>
    <t>LONG-TERM DEBT</t>
  </si>
  <si>
    <t>Debt Disclosure [Abstract]</t>
  </si>
  <si>
    <t>Long-Term Debt The following table summarizes the Company's long-term debt: June 30, 2015 December 31, 2014 Carrying Value Current Weighted Average Borrowing Rate Weighted Average Remaining Maturity Carrying Value Current Weighted Average Borrowing Rate Weighted Average Remaining Maturity (In thousands) (In years) (In thousands) (In years) Recourse debt: March Junior Subordinated Notes (1) $ 95,000 2.86 % 20.3 $ 95,000 1.00 % 20.8 October Junior Subordinated Notes (2) 25,000 3.78 % 20.3 25,000 3.73 % 20.8 Total Subordinated Notes Debt $ 120,000 3.05 % 20.3 $ 120,000 1.57 % 20.8 Non-recourse Consolidated Entities' debt: Consolidated CLOs and Other (3) $ 12,289,350 1.92 % 8.8 $ 11,998,034 1.77 % 8.7 Warehouses (4) — — % n/m 51,000 1.89 % n/m Total non-recourse Consolidated Entities' debt $ 12,289,350 1.92 % 8.8 $ 12,049,034 1.77 % 8.7 Total long-term debt $ 12,409,350 $ 12,169,034 Explanatory Notes: _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Long-term debt of the Consolidated CLOs is recorded at fair value. The subordinated notes of Consolidated CLOs do not have a stated interest rate. Therefore, they are excluded from the calculation of the weighted average borrowing rate. As of both June 30, 2015 and December 31, 2014 , the par value of the Consolidated CLOs long-term debt (including subordinated notes) was $12.9 billion . As of June 30, 2015 , long-term debt of the Consolidated CLOs includes $74.0 million of other investment products (Note 4 ). (4) 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 Recourse Debt Junior Subordinated Notes —The $95.0 million aggregate principal amount of junior subordinated notes (the "March Junior Subordinated Notes") are governed by a junior subordinated indenture (the "March Note Indenture"), dated March 4, 2010, between the Company and the trustee. The $25.0 million aggregate principal amount of junior subordinated notes (the "October Junior Subordinated Notes") are governed by a junior subordinated indenture (the "October Note Indenture"), dated October 20, 2010, between the Company and the trustee. The March Note Indenture and October Note Indenture contain certain restrictive covenants including a restricted payments covenant that restricts the Company's ability to pay dividends or make distributions in respect of the Company's equity securities, subject to a number of exceptions and conditions. Non-Recourse Consolidated Entities Debt —The debt and equity holders have recourse to the total assets of the respective Consolidated Entity's assets. Consolidated CLOs— During the six months ended June 30, 2015 , the Consolidated CLOs issued $1.1 billion of debt, paid down $1.0 billion of their outstanding debt, made net borrowings under revolving credit facilities of $74.4 million , and distributed $142.4 million to the holders of their subordinated notes. During the six months ended June 30, 2014 , the Consolidated CLOs issued $1.4 billion of debt, paid down $0.9 billion of their outstanding debt, made net borrowings under revolving credit facilities of $9.4 million , and distributed $116.9 million to the holders of their subordinated notes. The carrying value of the assets of the Consolidated CLOs, which are the only assets to which the Consolidated CLO debt holders have recourse for repayment was $12.9 billion and $12.6 billion as of June 30, 2015 and December 31, 2014 , respectively.</t>
  </si>
  <si>
    <t>Stockholders' Equity Note [Abstract]</t>
  </si>
  <si>
    <t xml:space="preserve">Equity Common Stock— During each of the three and six months ended June 30, 2015 and 2014 , the Company declared aggregate quarterly dividends of $0.10 and $0.20 , respectively, per common share. Subsequent to quarter end, the Company declared a cash dividend of $0.10 per share. The dividend will be paid on September 8, 2015 to shareholders of record as of the close of business on August 28, 2015 (see Note 16 ). Treasury Stock/Stock Repurchases— During both the three and six months ended June 30, 2015 , the Company repurchased 2,847 shares in open-market transactions for an aggregate cost (including transaction costs) of approximately $21,000 with an average price per share of $7.22 . There were no repurchases made during the three and six months ended June 30, 2014 . As of June 30, 2015 , the Company was authorized to repurchase up to $5.3 million of its common stock under its share repurchase program. Stock-based Compensation— Stock Options and restricted stock units ("RSUs") are issued pursuant to the CIFC Corp. 2011 Stock Option and Incentive Plan (the “2011 Stock Plan”). As of June 30, 2015 , there was $10.2 million of estimated unrecognized compensation expense related to unvested stock option and RSU awards, net of estimated forfeitures. The remaining weighted average vesting period of stock options and RSUs are 0.69 years and 5.01 years, respectively. Stock Options — The following table summarizes certain Stock Options activity: Number of Shares Underlying Stock-Based Awards Weighted Average Exercise Price Weighted Average Remaining Contractual Term Aggregate Intrinsic Value (In years) (In thousands) Outstanding at December 31, 2014 3,635,313 $ 6.68 5.16 $ 6,146 Exercised (1) (25,000 ) 4.83 Forfeited (67,110 ) 7.17 Outstanding at June 30, 2015 3,543,203 $ 6.68 4.77 $ 5,022 Exercisable at June 30, 2015 2,835,443 $ 6.48 4.00 $ 4,364 Vested and Expected to vest at June 30, 2015 (2) 3,506,079 $ 6.67 4.73 $ 5,000 Explanatory Notes: ________________________________ (1) During the six months ended June 30, 2015 and 2014 , total intrinsic value of options exercised was $0.1 million and $0.4 million , respectively. (2) Includes a reduction to outstanding options at period end for expected forfeiture rate over the life of the options. RSUs — The following table summarizes restricted stock units activity: For the Six Months Ended June 30, 2015 Restricted stock units outstanding, beginning of period 1,248,444 Granted (1) 232,919 Vested (181,293 ) Forfeited (2) (21,855 ) Restricted stock units outstanding, end of period 1,278,215 Explanatory Notes: _________________________________ (1) The weighted average grant date fair value of all awards granted above during the six months ended June 30, 2015 was $7.13 . (2) The forfeited stock-based awards are returned to the grant pool for reissuance under the 2011 Stock Plan. During the six months ended June 30, 2015 , the Company granted 40,000 service-based RSUs to certain employees. The awards vest over three years with 1/3 initially vesting on December 31, 2015 and the remainder of the awards vesting ratably on a quarterly basis for the remaining two years (until the last vesting date of December 31, 2017 ). Additionally, the Company also granted 190,000 performance-based RSUs to certain employees which cliff vest on January 1, 2018. Neither the service-based nor the performance-based awards are entitled to dividends: therefore the fair value of these awards were determined using the Company's grant date common stock price less the present value of the expected dividends forgone during the vesting period. Warrants— The warrants held by DFR Holdings ("DFR Warrants") provide the holder the right to purchase 2.0 million shares of the Company's voting common stock (see Note 14 ). The DFR Warrants have an exercise price of $6.375 per share, are immediately exercisable and are scheduled to expire on September 24, 2015. </t>
  </si>
  <si>
    <t>EARNINGS (LOSS) PER SHARE</t>
  </si>
  <si>
    <t>Earnings Per Share [Abstract]</t>
  </si>
  <si>
    <t>Earnings (Loss) Per Share The following table presents the calculation of basic and diluted earnings (loss) per share ("EPS"): For the Three Months Ended June 30, For the Six Months Ended June 30, 2015 2014 2015 2014 (In thousands, except per share data) Net income (loss) attributable to CIFC Corp. - basic $ 1,103 $ 6,444 $ 6,531 $ 6,679 Dilutive effect of Convertible Notes (1) — 479 — 951 Net income (loss) attributable to CIFC Corp. - diluted $ 1,103 $ 6,923 $ 6,531 $ 7,630 Weighted-average shares - basic 25,302 20,972 25,291 20,906 Convertible Notes (1) — 4,132 — 4,132 Stock options (2) 649 630 673 611 Warrants 351 470 406 482 Unvested RSUs 130 9 134 10 Weighted-average shares - diluted 26,432 26,213 26,504 26,141 Earnings (loss) per share Basic $ 0.04 $ 0.31 $ 0.26 $ 0.32 Diluted $ 0.04 $ 0.26 $ 0.25 $ 0.29 Explanatory Notes: ________________________________ (1) The Convertible Notes were converted in July 2014. (2) For both the three and six months ended June 30, 2015 , the Company excluded anti-dilutive stock options from the calculation of diluted EPS of 0.8 million , and for the three and six months ended June 30, 2014 , the Company excluded anti-dilutive stock options from the calculation of diluted EPS of 1.1 million and 0.9 million , respectively.</t>
  </si>
  <si>
    <t>INCOME TAXES (Notes)</t>
  </si>
  <si>
    <t>Income Tax Disclosure [Abstract]</t>
  </si>
  <si>
    <t>Income Tax Disclosure [Text Block]</t>
  </si>
  <si>
    <t>Income Taxes The following table summarizes the Company's tax provision: For the Three Months Ended June 30, For the Six Months Ended June 30, 2015 2014 2015 2014 (In thousands) Income (loss) before income taxes $ 26,434 $ 22,745 $ 22,261 $ 59,730 Income tax expense $ 9,828 $ 6,837 $ 12,915 $ 19,241 Effective income tax rate 37.2 % 30.1 % 58.0 % 32.2 % The difference between the statutory tax rate and the effective tax rate, as well as the change in the effective tax rate compared with the prior year is primarily attributable to the income/(loss) related to non-controlling interests of Consolidated VIEs. This income/(loss) is included in book income/(loss) before income taxes but is not taxable income/(loss) to CIFC Corp. During the six months ended June 30, 2015 , the Company recorded a non-recurring tax expense of approximately $6.3 million attributable to the write-down of deferred tax assets impacted by the New York City law change. In addition, the effective tax rate for the period ended June 30, 2014 was impacted by a non-recurring expense of $6.4 million from the write-down of deferred tax assets related to the New York State law change. During the three and six months ended June 30, 2015 , there were no material changes to the Company’s uncertain tax positions and the Company believes there will be no significant increases or decreases to the uncertain tax positions within 12 months of the reporting date.</t>
  </si>
  <si>
    <t>RELATED PARTY TRANSACTIONS</t>
  </si>
  <si>
    <t>Related Party Transactions [Abstract]</t>
  </si>
  <si>
    <t>Related Party Transactions DFR Holdings— As of June 30, 2015 and December 31, 2014 , DFR Holdings owned approximately 18.8 million of shares of the Company’s common stock. Accordingly, DFR Holdings received quarterly dividends distributed by the Company (see Note 11 ). In addition, the DFR Warrants provide DFR Holdings the right to purchase 2.0 million shares of the Company's voting common stock and are scheduled to expire on September 24, 2015. In August 2014, the Company entered into a consulting agreement with DFR Holdings whereby DFR Holdings agreed to provide CIFC with ongoing advisory services such as the participation in financial, tax and strategic planning/budgeting, investor interface, new product initiatives, fund raising and recruiting. During the six months ended June 30, 2015 , the Company paid $2.0 million to DFR Holdings in connection with the consulting agreement and expensed $0.5 million and $1.0 million , for the three and six months ended June 30, 2015 , respectively. In addition, pursuant to the Third Amended Restated Stockholders Agreement with DFR Holdings dated December 2, 2013, the Company agreed to nominate to the Company's Board of Directors six directors designated by DFR Holdings (the "DFR Designees"). The number of directors that can be designated by DFR Holdings will be reduced in the event that DFR Holdings decreases its ownership (on a diluted basis) in CIFC. If DFR Holdings' ownership falls below 5% , it will lose the right to designate any director. During the three and six months ended June 30, 2015 , the DFR Designees earned an aggregate $0.2 million and $0.4 million , respectively, and during the three and six months ended June 30, 2014 , the DFR Designees earned an aggregate $0.2 million and $0.3 million , respectively, related to their services. Other— As of June 30, 2015 and December 31, 2014 , a board member held $1.0 million of income notes in one of the Company's sponsored CLOs, CIFC Funding 2013-II, Ltd., through an entity in which he is a 50% equity holder. Funds— As of June 30, 2015 and December 31, 2014 , key employees and directors of the Company (including related entities) invested in four different funds for both periods, which the Company invests in and manages and held aggregate investments of $5.9 million and $4.7 million , respectively. Key employees are not charged a management fee or carried interest, where applicable, on their investment. Directors were charged a management fee and/or Carried Interest, where applicable, similar to certain other investors. For all periods presented in 2015 and 2014 , these fees were de minimis.</t>
  </si>
  <si>
    <t>COMMITMENTS AND CONTINGENCIES</t>
  </si>
  <si>
    <t>Commitments and Contingencies Disclosure [Abstract]</t>
  </si>
  <si>
    <t>Commitments and Contingencies Legal Proceedings —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solidated Financial Statements. Lease Commitments —During both the three and six months ended June 30, 2015 and 2014 , total occupancy expense was $0.4 million and $0.8 million . Unfunded Loan Commitments —Certain of the Consolidated CLOs have debt structures which include unfunded revolvers. Unfunded debt commitments represent the estimated fair value of those unfunded revolving debt facilities. Unfunded loan commitments represent the estimated fair value of those unfunded revolvers of loan facilities. As of both June 30, 2015 and December 31, 2014 , the Consolidated CLOs had unfunded investment commitments on loans of $6.7 million and $5.9 million , respectively. The timing and amount of additional funding on these loans are at the discretion of the borrower, to the extent the borrower satisfies certain requirements and provides certain documentation. The Company does not have any obligation to fund these commitments.</t>
  </si>
  <si>
    <t>SUBSEQUENT EVENTS</t>
  </si>
  <si>
    <t>Subsequent Events [Abstract]</t>
  </si>
  <si>
    <t>Subsequent Events [Text Block]</t>
  </si>
  <si>
    <t>Subsequent Events Subsequent to quarter end, the Company declared a cash dividend of $0.10 per share. The dividend will be paid on September 8, 2015 to shareholders of record as of the close of business on August 28, 2015 . Subsequent to quarter end, the Company sponsored the issuance of a CLO that represented approximately $500 million of new loan-based AUM.</t>
  </si>
  <si>
    <t>SUMMARY OF SIGNIFICANT ACCOUNTING POLICIES AND RECENT ACCOUNTING UPDATES (POLICIES)</t>
  </si>
  <si>
    <t>New Accounting Pronouncements</t>
  </si>
  <si>
    <t>Recent Accounting Updates In April 2015, the FASB issued ASU 2015-03, Simplifying the Presentation of Debt Issuance Costs , which requires debt issuance costs to be presented on the balance sheet as a direct deduction from the carrying value of the associated debt liability, consistent with the presentation of a debt discount. The standar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adoption of ASU 2015-03 will not have a material impact on the Company's Consolidated Financial Statements. In February 2015, the FASB issued ASU 2015-02, Consolidation (Topic 810) - Amendments to the Consolidation Analysis . The new guidance applies to entities in all industries. It makes targeted amendments to the current consolidation guidance and ends the deferral granted to investment companies from applying the VIE guidance. The revised consolidation guidance, among other things, (i) modifies the evaluation of whether limited partnerships and similar legal entities are VIEs or voting interest entiti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including in any interim period. The Company is currently evaluating the impact of this ASU on its Consolidated Financial Statements. In August 2014, the FASB issued ASU 2014-15, Disclosure of Uncertainties about an Entity's Ability to Continue as a Going Concern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is currently evaluating the impact of this ASU on its Consolidated Financial Statements. In August 2014, the FASB issued ASU 2014-13, Consolidation (Topic 810): Measuring the Financial Assets and the Financial Liabilities of a Consolidated Collateralized Financing Entity (a consensus of the FASB Emerging Issues Task Force) which provides guidance on measuring the financial assets and financial liabilities of a consolidated collateralized financing entity (“CFE”), such as CLOs. Entities may make an election to measure the CFE on the basis of either the fair value of the CFE’s financial assets or financial liabilities, whichever is deemed more observable. The guidance is effective for fiscal years, and interim periods within those fiscal years, beginning after December 15, 2015 for public companies and early adoption is permitted. The Company is currently evaluating the impact of this ASU on its Consolidated Financial Statements.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ASU 2014-09 is effective for the Company beginning January 1, 2017. Early adoption is not permitted. The new revenue standard may be applied retrospectively to each prior period presented or retrospectively with the cumulative effect recognized as of the date of adoption. The Company is currently evaluating the impact of this ASU on its Consolidated Financial Statements.</t>
  </si>
  <si>
    <t>CONSOLIDATED VIEs (Tables)</t>
  </si>
  <si>
    <t>Schedule of Consolidated VIE assets, non-recourse liabilities and maximum exposure [Table Text Block]</t>
  </si>
  <si>
    <t xml:space="preserve">The following table summarizes the consolidated assets and non-recourse liabilities of the Consolidated CLOs included in the Condensed Consolidated Balance Sheets and the Company's total maximum exposure to loss on these Consolidated CLOs, as follows (1): June 30, 2015 December 31, 2014 (In thousands) Total Assets $ 12,896,108 $ 12,557,293 Total Liabilities (non-recourse) 12,733,550 12,392,648 Maximum exposure to loss: Investments and beneficial interests (2) $ 31,373 $ 25,517 Receivables 4,722 4,200 Total maximum exposure to loss $ 36,095 $ 29,717 Explanatory Notes: ________________________________ (1) In addition, exposure to loss excludes future management fees on the Consolidated VIEs, which are not included in the table. (2) Amounts are eliminated in consolidation. As of June 30, 2015 and December 31, 2014 , the Company held investments of $37.8 million and $25.2 million , respectively, directly in the residual interests and debt of its Consolidated CLOs, and through its ownership of other Non-CLO products (see Note 2 ), the Company invested an additional $0.5 million and $0.3 million , respectively, in the residual interests and debt of its Consolidated CLOs. In addition, as of June 30, 2015 , the Company committed $7.0 million to invest in a priced CLO, and as such, is not subject to any risk of loss until actual issuance (see Note 16 ). </t>
  </si>
  <si>
    <t>Schedule of Consolidated Warehouses' assets, non-recourse liabilities and maximum exposure [Table Text Block]</t>
  </si>
  <si>
    <t>The following table summarizes the Company's consolidated assets and non-recourse liabilities of other Consolidated VIEs included in the Condensed Consolidated Balance Sheets: June 30, 2015 December 31, 2014 Consolidated Assets Consolidated Total Non-Recourse Liabilities Maximum Exposure to Loss Consolidated Assets Consolidated Total Non-Recourse Liabilities Maximum Exposure to Loss (In thousands) Warehouses (1) $ 36,742 $ — $ 36,742 $ 87,880 $ 66,746 $ 21,134 Other investment products $ 122,595 $ 106,370 $ 15,960 $ — $ — $ — Explanatory Note: ________________________________ (1) Maximum exposure to loss is generally limited to the Company's investment in the entity. As of June 30, 2015 and December 31, 2014 , the Company consolidated one warehouse. Amounts are eliminated in consolidation.</t>
  </si>
  <si>
    <t>FAIR VALUE OF FINANCIAL INSTRUMENTS (Tables)</t>
  </si>
  <si>
    <t>Assets and liabilities measured at fair value</t>
  </si>
  <si>
    <t>Schedule of financial instruments carried at fair value on a recurring basis</t>
  </si>
  <si>
    <t xml:space="preserve">The following table summarizes the Company's assets and liabilities carried at fair value on a recurring basis, by class and by level: June 30, 2015 December 31, 2014 Level 1 Level 2 Level 3 Estimated Fair Value Level 1 Level 2 Level 3 Estimated Fair Value (In thousands) (In thousands) Assets Investments: Investment in funds $ — $ — $ 29,558 $ 29,558 $ — $ — $ 27,169 $ 27,169 Loans — 1,985 1,996 3,981 — 2,959 967 3,926 Structured products &amp; other — 176 14,253 14,429 — — 7,604 7,604 Subtotal — 2,161 45,807 47,968 — 2,959 35,740 38,699 Consolidated Entities: Loans (1) — 10,096,175 1,841,255 11,937,430 — 9,184,488 2,517,887 11,702,375 Corporate bonds — — 478 478 — — 478 478 Structured products &amp; other — 17,471 45,044 62,515 — — 69,973 69,973 Total Consolidated Entities — 10,113,646 1,886,777 12,000,423 — 9,184,488 2,588,338 11,772,826 Total Assets $ — $ 10,115,807 $ 1,932,584 $ 12,048,391 $ — $ 9,187,447 $ 2,624,078 $ 11,811,525 Liabilities Contingent liabilities $ — $ — $ 11,054 $ 11,054 $ — $ — $ 12,668 $ 12,668 Consolidated Entities: Long-term debt (1) — — 12,289,350 12,289,350 — — 12,049,034 12,049,034 Total Consolidated Entities — — 12,289,350 12,289,350 — — 12,049,034 12,049,034 Total Liabilities $ — $ — $ 12,300,404 $ 12,300,404 $ — $ — $ 12,061,702 $ 12,061,702 Explanatory Note: ______________________________ (1) The Company generally invests in the residual equity of the CLOs it sponsors and invests in the warehouses it issues. For all assets and liabilities of the Consolidated Entities, the Company elected the fair value option. As of June 30, 2015 and December 31, 2014 , the total aggregate unpaid principal balance of loans was $12.3 billion and $12.0 billion , respectively, and total contractual principal amounts on long-term debt was $12.9 billion and $12.8 billion , respectively. </t>
  </si>
  <si>
    <t>Schedule of level 3 financial assets at fair value</t>
  </si>
  <si>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densed Consolidated Statements of Operations. Level 3 Financial Assets For the Three Months Ended June 30, 2015 Investments Investment Assets of Consolidated Entities Loans Investments in Funds Structured Products &amp; Other Total Loans Corporate Bonds Structured Products &amp; Other Total (In thousands) Estimated fair value, beginning of period $ 968 $ 27,962 $ 8,873 $ 37,803 $ 2,021,789 $ 498 $ 61,741 $ 2,084,028 Transfers into Level 3 (1) — — — — 498,178 — — 498,178 Transfers out of Level 3 (2) — — — — (733,181 ) — (6,745 ) (739,926 ) Net realized/unrealized gains (losses) 28 1,117 277 1,422 (2,379 ) (20 ) 547 (1,852 ) Purchases 2,000 479 16,270 18,749 368,446 — 1,132 369,578 Sales (1,000 ) — (11,167 ) (12,167 ) (156,737 ) — (7,131 ) (163,868 ) Settlements — — — — (154,861 ) — (4,500 ) (159,361 ) Estimated fair value, end of period $ 1,996 $ 29,558 $ 14,253 $ 45,807 $ 1,841,255 $ 478 $ 45,044 $ 1,886,777 Change in unrealized gains (losses) for the period for the assets held as of the end of the period $ 27 $ 1,118 $ (24 ) $ 1,121 $ 1,050 $ (20 ) $ 355 $ 1,385 For the Six Months Ended June 30, 2015 Investments Investment Assets of Consolidated Entities Loans Investments in Funds Structured Products &amp; Other Total Loans Corporate Bonds Structured Products &amp; Other Total (In thousands) Estimated fair value, beginning of period $ 967 $ 27,169 $ 7,604 $ 35,740 $ 2,517,887 $ 478 $ 69,973 $ 2,588,338 Transfers into Level 3 (1) — — — 1,084,330 — — 1,084,330 Transfers out of Level 3 (2) — — — — (1,876,576 ) — (6,745 ) (1,883,321 ) Transfers out due to deconsolidation — — — — (9,322 ) — — (9,322 ) Net realized/unrealized gains (losses) 29 1,354 250 1,633 11,662 — 1,315 12,977 Purchases 2,971 1,035 25,065 29,071 656,517 — 3,840 660,357 Sales (1,971 ) — (18,666 ) (20,637 ) (221,877 ) — (14,095 ) (235,972 ) Settlements — — — — (321,366 ) — (9,244 ) (330,610 ) Estimated fair value, end of period $ 1,996 $ 29,558 $ 14,253 $ 45,807 $ 1,841,255 $ 478 $ 45,044 $ 1,886,777 Change in unrealized gains (losses) for the period for the assets held as of the end of the period $ 24 $ 1,354 $ 55 $ 1,433 $ 11,698 $ — $ 983 $ 12,681 Level 3 Financial Assets For the Three Months Ended June 30, 2014 Investments Investment Assets of Consolidated Entities Loans Investments in Funds Structured Products &amp; Other Total Loans Corporate Bonds Structured Products &amp; Other Total (In thousands) Estimated fair value, beginning of period $ 1,512 $ 15,964 $ 1,880 $ 19,356 $ 1,826,333 $ 5,893 $ 95,486 $ 1,927,712 Transfers into Level 3 (1) — — — — 446,894 — — 446,894 Transfers out of Level 3 (2) — — — — (593,806 ) — — (593,806 ) Transfers in due to consolidation or acquisition 1,008 — — 1,008 12,081 314 6,256 18,651 Transfers between classes (1,512 ) — — (1,512 ) 1,512 — — 1,512 Net realized/unrealized gains (losses) — 1,108 (23 ) 1,085 (26,271 ) 3 4,069 (22,199 ) Purchases — 10 3,208 3,218 598,719 — 1,475 600,194 Sales — — — — (164,961 ) — (15,633 ) (180,594 ) Settlements — — — — (247,527 ) — (5,500 ) (253,027 ) Estimated fair value, end of period $ 1,008 $ 17,082 $ 5,065 $ 23,155 $ 1,852,974 $ 6,210 $ 86,153 $ 1,945,337 Change in unrealized gains (losses) for the period for the assets held as of the end of the period $ 7 $ 1,108 $ (23 ) $ 1,092 $ (10,455 ) $ (51 ) $ (1,655 ) $ (12,161 ) For the Six Months Ended June 30, 2014 Investments Investment Assets of Consolidated Entities Loans Investments in Funds Structured Products &amp; Other Total Loans Corporate Bonds Structured Products &amp; Other Total (In thousands) Estimated fair value, beginning of period $ 510 $ — $ — $ 510 $ 1,706,290 $ 16,220 $ 93,516 $ 1,816,026 Transfers into Level 3 (1) — — — — 952,630 — — 952,630 Transfers out of Level 3 (2) — — — — (1,150,813 ) — — (1,150,813 ) Transfers in due to consolidation or acquisition 1,008 15,964 — 16,972 33,284 314 6,256 39,854 Transfers between classes (510 ) — — (510 ) 2,021 — — 2,021 Net realized/unrealized gains (losses) — 1,108 (21 ) 1,087 (27,936 ) 517 7,597 (19,822 ) Purchases — 10 5,086 5,096 1,050,822 — 1,475 1,052,297 Sales — — — — (313,458 ) (10,841 ) (16,229 ) (340,528 ) Settlements — — — — (399,866 ) — (6,462 ) (406,328 ) Estimated fair value, end of period $ 1,008 $ 17,082 $ 5,065 $ 23,155 $ 1,852,974 $ 6,210 $ 86,153 $ 1,945,337 Change in unrealized gains (losses) for the period for the assets held as of the end of the period $ — $ 1,108 $ (21 ) $ 1,087 $ (9,510 ) $ 196 $ 2,165 $ (7,149 ) Explanatory Notes: ______________________________ (1) Transfers in represent loans currently valued by a third party pricing service using composite prices determined using less than two quotes, an internally developed pricing model or broker quotes and that were previously marked by a third party pricing service using composite prices determined from two or more quotes. (2) Transfers out represent loans previously valued by an internally developed pricing model, broker quotes, or a third party pricing service using composite prices determined using less than two quotes and are now being marked by a third party pricing service using composite prices determined from two or more quotes. Level 3 Financial Liabilities For the Three Months Ended June 30, 2015 For the Three Months Ended June 30, 2014 Contingent Liabilities Long-term Debt of Consolidated Entities Total Contingent Liabilities Long-term Debt of Consolidated Entities Total (In thousands) Estimated fair value, beginning of period $ 11,823 $ 12,403,268 $ 12,415,091 $ 14,974 $ 10,724,646 $ 10,739,620 Sale of investments in Consolidated CLOs (1) — — — — 30,444 30,444 Transfer due to deconsolidation or sale — — — — 231,673 231,673 Net realized/unrealized (gains) losses 577 34,292 34,869 1,529 55,072 56,601 Purchases — 39,615 39,615 — 15,300 15,300 Issuances — 505,902 505,902 — 1,347,632 1,347,632 Settlements (2) (1,346 ) (693,727 ) (695,073 ) (2,053 ) (924,126 ) (926,179 ) Estimated fair value, end of period $ 11,054 $ 12,289,350 $ 12,300,404 $ 14,450 $ 11,480,641 $ 11,495,091 Change in unrealized gains (losses) for the period for the liabilities outstanding as of the end of the period $ (577 ) $ (43,250 ) $ (43,827 ) $ (1,529 ) $ 13,112 $ 11,583 For the Six Months Ended June 30, 2015 For the Six Months Ended June 30, 2014 Contingent Liabilities Long-term Debt of Consolidated Entities Total Contingent Liabilities Long-term Debt of Consolidated Entities Total (In thousands) Estimated fair value, beginning of period $ 12,668 $ 12,049,034 $ 12,061,702 $ 16,961 $ 10,484,975 $ 10,501,936 Sale of investments in Consolidated CLOs (1) — — — — 62,445 62,445 Transfer due to deconsolidation or sale — (51,000 ) (51,000 ) — 247,303 247,303 Net realized/unrealized (gains) losses 1,290 223,743 225,033 1,758 86,017 87,775 Purchases — 72,715 72,715 — 24,667 24,667 Issuances — 1,107,222 1,107,222 — 2,458,455 2,458,455 Settlements (2) (2,904 ) (1,112,364 ) (1,115,268 ) (4,269 ) (1,883,221 ) (1,887,490 ) Estimated fair value, end of period $ 11,054 $ 12,289,350 $ 12,300,404 $ 14,450 $ 11,480,641 $ 11,495,091 Change in unrealized gains (losses) for the period for the liabilities outstanding as of the end of the period $ (1,290 ) $ 70,317 $ 69,027 $ (1,758 ) $ 47,339 $ 45,581 Explanatory Notes: __________________________ (1) Represents the Company's sales of its residual interests in the Consolidated CLOs. The sale removes the requirement to consolidate the CLOs, therefore, debt and/or subordinated notes of the CLOs are no longer eliminated in consolidation. (2) For Contingent Liabilities, amount represents payments made related to the contingent liabilities assumed from the Merger with Legacy CIFC.</t>
  </si>
  <si>
    <t>Fair Value, Liabilities Measured on Recurring Basis, Unobservable Input Reconciliation [Table Text Block]</t>
  </si>
  <si>
    <t>The disclosure provided below provides quantitative information about the significant unobservable inputs used in the valuation of the contingent liabilities of legacy CLOs (see Note 9 ). June 30, 2015 June 30, 2015 December 31, 2014 Impact of Increase in Input on Fair Value Financial Liabilities Fair Value (in thousands) Valuation Technique Significant Unobservable Input Range Range Contingent Liabilities $ 11,054 Discounted cash flows Discount rate (2) 5.6%-12.5% 1.2%-12.5% Decrease Default rate (3) 2.0% 2.0% Decrease Recovery rate (3) 70% 70% Increase Pre-payment rate (3) 40% 35-40% Decrease Reinvestment spread of assets above LIBOR 3.0-3.8%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t>
  </si>
  <si>
    <t>Schedule of carrying amounts and estimated fair values of financial assets and liabilities</t>
  </si>
  <si>
    <t>The Company has not elected the fair value option for certain financial liabilities. A summary of the carrying value and estimated fair value of those liabilities are as follows: As of June 30, 2015 As of December 31, 2014 Carrying Value Estimated Fair Value Carrying Value Estimated Fair Value (In thousands) Financial liabilities: Long-term debt: Junior Subordinated Notes (1) $ 120,000 $ 60,104 $ 120,000 $ 57,314 Explanatory Note: ________________________________ (1) The Junior Subordinated Notes include both the March and October Junior Subordinated Notes (see Note 10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NET RESULTS OF CONSOLIDATED ENTITIES (Tables)</t>
  </si>
  <si>
    <t>Summary of components of the entity's net gain (loss) on activities of Consolidated Variable Interest Entities</t>
  </si>
  <si>
    <t>The following table is a summary of the components of "Net results of Consolidated Entities": For the Three Months Ended June 30, For the Six Months Ended June 30, 2015 2014 2015 2014 (in thousands) Investment income $ 147,649 $ 128,703 $ 291,496 $ 249,146 Interest expense (55,110 ) (40,799 ) (105,858 ) (76,873 ) Net investment income 92,539 87,904 185,638 172,273 Net gain (loss) on investments (6,502 ) 7,187 111,471 9,946 Net gain (loss) on liabilities (34,373 ) (52,407 ) (223,823 ) (82,701 ) Net gain (loss) on other investments and derivatives 1,304 2,215 1,742 2,322 Net gain (loss) from activities of Consolidated Entities $ 52,968 $ 44,899 $ 75,028 $ 101,840 Expenses of Consolidated Entities (13,845 ) (7,853 ) (25,602 ) (15,712 ) Net Results of Consolidated Entities $ 39,123 $ 37,046 $ 49,426 $ 86,128</t>
  </si>
  <si>
    <t>INTANGIBLE ASSETS (Tables)</t>
  </si>
  <si>
    <t>Schedule of intangible assets</t>
  </si>
  <si>
    <t>Intangible assets are comprised of the following: Weighted-Average Remaining Estimated Useful Life Gross Carrying Amount (1) Accumulated Amortization (2) Net Carrying Amount (In years) (In thousands) June 30, 2015: Investment management contracts 2.8 $ 72,199 $ 64,993 $ 7,206 Referral arrangement 4.3 3,810 1,715 2,095 Non-compete agreements 2.8 1,535 1,031 504 Trade name 5.8 1,250 531 719 Total intangible assets $ 78,794 $ 68,270 $ 10,524 December 31, 2014: Investment management contracts 3.2 $ 72,941 $ 61,723 $ 11,218 Referral arrangement 4.8 3,810 1,334 2,476 Non-compete agreements 3.2 1,535 936 599 Trade name 6.3 1,250 469 781 Total intangible assets $ 79,536 $ 64,462 $ 15,074 Explanatory Notes: _________________________________ (1) Gross carrying amounts have been adjusted for impaired assets as of the date presented. (2) During the three and six months ended June 30, 2015 , the Company recorded amortization expense on its intangible assets of $1.7 million and $3.8 million , respectively. During the three and six months ended June 30, 2014 , the Company recorded amortization expense on its intangible assets of $2.6 million and $5.5 million , respectively.</t>
  </si>
  <si>
    <t>Schedule of expected amortization expense of the existing intangible assets</t>
  </si>
  <si>
    <t>The following table presents expected amortization expense of the existing intangible assets: (In thousands) 2015 (six months remaining) $ 2,658 2016 3,755 2017 2,014 2018 1,527 2019 413 Thereafter 157 $ 10,524</t>
  </si>
  <si>
    <t>LONG-TERM DEBT (Tables)</t>
  </si>
  <si>
    <t>Schedule of Long-term Debt Instruments</t>
  </si>
  <si>
    <t xml:space="preserve">The following table summarizes the Company's long-term debt: June 30, 2015 December 31, 2014 Carrying Value Current Weighted Average Borrowing Rate Weighted Average Remaining Maturity Carrying Value Current Weighted Average Borrowing Rate Weighted Average Remaining Maturity (In thousands) (In years) (In thousands) (In years) Recourse debt: March Junior Subordinated Notes (1) $ 95,000 2.86 % 20.3 $ 95,000 1.00 % 20.8 October Junior Subordinated Notes (2) 25,000 3.78 % 20.3 25,000 3.73 % 20.8 Total Subordinated Notes Debt $ 120,000 3.05 % 20.3 $ 120,000 1.57 % 20.8 Non-recourse Consolidated Entities' debt: Consolidated CLOs and Other (3) $ 12,289,350 1.92 % 8.8 $ 11,998,034 1.77 % 8.7 Warehouses (4) — — % n/m 51,000 1.89 % n/m Total non-recourse Consolidated Entities' debt $ 12,289,350 1.92 % 8.8 $ 12,049,034 1.77 % 8.7 Total long-term debt $ 12,409,350 $ 12,169,034 Explanatory Notes: _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Long-term debt of the Consolidated CLOs is recorded at fair value. The subordinated notes of Consolidated CLOs do not have a stated interest rate. Therefore, they are excluded from the calculation of the weighted average borrowing rate. As of both June 30, 2015 and December 31, 2014 , the par value of the Consolidated CLOs long-term debt (including subordinated notes) was $12.9 billion . As of June 30, 2015 , long-term debt of the Consolidated CLOs includes $74.0 million of other investment products (Note 4 ). (4) 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 </t>
  </si>
  <si>
    <t>EQUITY (Tables)</t>
  </si>
  <si>
    <t>Schedule of Share-based Compensation Stock Options Activity</t>
  </si>
  <si>
    <t>The following table summarizes certain Stock Options activity: Number of Shares Underlying Stock-Based Awards Weighted Average Exercise Price Weighted Average Remaining Contractual Term Aggregate Intrinsic Value (In years) (In thousands) Outstanding at December 31, 2014 3,635,313 $ 6.68 5.16 $ 6,146 Exercised (1) (25,000 ) 4.83 Forfeited (67,110 ) 7.17 Outstanding at June 30, 2015 3,543,203 $ 6.68 4.77 $ 5,022 Exercisable at June 30, 2015 2,835,443 $ 6.48 4.00 $ 4,364 Vested and Expected to vest at June 30, 2015 (2) 3,506,079 $ 6.67 4.73 $ 5,000 Explanatory Notes: ________________________________ (1) During the six months ended June 30, 2015 and 2014 , total intrinsic value of options exercised was $0.1 million and $0.4 million , respectively. (2) Includes a reduction to outstanding options at period end for expected forfeiture rate over the life of the options.</t>
  </si>
  <si>
    <t>Restricted Stock Units [Table Text Block]</t>
  </si>
  <si>
    <t>The following table summarizes restricted stock units activity: For the Six Months Ended June 30, 2015 Restricted stock units outstanding, beginning of period 1,248,444 Granted (1) 232,919 Vested (181,293 ) Forfeited (2) (21,855 ) Restricted stock units outstanding, end of period 1,278,215 Explanatory Notes: _________________________________ (1) The weighted average grant date fair value of all awards granted above during the six months ended June 30, 2015 was $7.13 . (2) The forfeited stock-based awards are returned to the grant pool for reissuance under the 2011 Stock Plan.</t>
  </si>
  <si>
    <t>EARNINGS (LOSS) PER SHARE (Tables)</t>
  </si>
  <si>
    <t>Schedule of calculation of basic and diluted earnings (loss) per share</t>
  </si>
  <si>
    <t>The following table presents the calculation of basic and diluted earnings (loss) per share ("EPS"): For the Three Months Ended June 30, For the Six Months Ended June 30, 2015 2014 2015 2014 (In thousands, except per share data) Net income (loss) attributable to CIFC Corp. - basic $ 1,103 $ 6,444 $ 6,531 $ 6,679 Dilutive effect of Convertible Notes (1) — 479 — 951 Net income (loss) attributable to CIFC Corp. - diluted $ 1,103 $ 6,923 $ 6,531 $ 7,630 Weighted-average shares - basic 25,302 20,972 25,291 20,906 Convertible Notes (1) — 4,132 — 4,132 Stock options (2) 649 630 673 611 Warrants 351 470 406 482 Unvested RSUs 130 9 134 10 Weighted-average shares - diluted 26,432 26,213 26,504 26,141 Earnings (loss) per share Basic $ 0.04 $ 0.31 $ 0.26 $ 0.32 Diluted $ 0.04 $ 0.26 $ 0.25 $ 0.29 Explanatory Notes: ________________________________ (1) The Convertible Notes were converted in July 2014. (2) For both the three and six months ended June 30, 2015 , the Company excluded anti-dilutive stock options from the calculation of diluted EPS of 0.8 million , and for the three and six months ended June 30, 2014 , the Company excluded anti-dilutive stock options from the calculation of diluted EPS of 1.1 million and 0.9 million , respectively.</t>
  </si>
  <si>
    <t>INCOME TAXES (Tables)</t>
  </si>
  <si>
    <t>Schedule of Effective Income Tax Rate Reconciliation [Table Text Block]</t>
  </si>
  <si>
    <t>The following table summarizes the Company's tax provision: For the Three Months Ended June 30, For the Six Months Ended June 30, 2015 2014 2015 2014 (In thousands) Income (loss) before income taxes $ 26,434 $ 22,745 $ 22,261 $ 59,730 Income tax expense $ 9,828 $ 6,837 $ 12,915 $ 19,241 Effective income tax rate 37.2 % 30.1 % 58.0 % 32.2 %</t>
  </si>
  <si>
    <t>ORGANIZATION AND BUSINESS (Details)</t>
  </si>
  <si>
    <t>Organization, Consolidation and Presentation of Financial Statements</t>
  </si>
  <si>
    <t>Sources of revenue</t>
  </si>
  <si>
    <t>DFR Holdings LLC</t>
  </si>
  <si>
    <t>DFR Holdings LLC Transaction</t>
  </si>
  <si>
    <t>Percentage of diluted shares outstanding</t>
  </si>
  <si>
    <t>70.00%</t>
  </si>
  <si>
    <t>BASIS OF PRESENTATION AND PRINCIPLES OF CONSOLIDATION (Details) $ in Thousands</t>
  </si>
  <si>
    <t>Jun. 30, 2015USD ($)</t>
  </si>
  <si>
    <t>Dec. 31, 2014USD ($)</t>
  </si>
  <si>
    <t>Consolidated VIEs [Abstract]</t>
  </si>
  <si>
    <t>Number of CLOs consolidated</t>
  </si>
  <si>
    <t>Unconsolidated VIEs [Abstract]</t>
  </si>
  <si>
    <t>Number of CLOs not consolidated</t>
  </si>
  <si>
    <t>Number of CDOs not consolidated</t>
  </si>
  <si>
    <t>Number of Other Investment Products not consolidated</t>
  </si>
  <si>
    <t>Warehouse Fund</t>
  </si>
  <si>
    <t>Consolidated Funds [Abstract]</t>
  </si>
  <si>
    <t>General Partners' Investment</t>
  </si>
  <si>
    <t>Tactical Income Fund</t>
  </si>
  <si>
    <t>Co-Investment Fund</t>
  </si>
  <si>
    <t>Warehouses</t>
  </si>
  <si>
    <t>Warehouses consolidated during the period</t>
  </si>
  <si>
    <t>Warehouses deconsolidated during the period</t>
  </si>
  <si>
    <t>Consolidated Warehouse Investments Held</t>
  </si>
  <si>
    <t>Maximum exposure to loss</t>
  </si>
  <si>
    <t>Senior Secured Loan Fund</t>
  </si>
  <si>
    <t>Accounts Receivable | Variable Interest Entity, Not Primary Beneficiary</t>
  </si>
  <si>
    <t>Consolidated CLOs</t>
  </si>
  <si>
    <t>Number of investments</t>
  </si>
  <si>
    <t>Warehouse [Member] | Warehouse Fund</t>
  </si>
  <si>
    <t>Warehouse [Member] | Co-Investment Fund</t>
  </si>
  <si>
    <t>Consolidated Entities | Consolidated Entities</t>
  </si>
  <si>
    <t>Minimum</t>
  </si>
  <si>
    <t>Equity leverage</t>
  </si>
  <si>
    <t>Maximum [Member]</t>
  </si>
  <si>
    <t>Maximum exposure to loss is generally limited to the Company's investment in the entity. As of June 30, 2015 and December 31, 2014, the Company consolidated one warehouse. Amounts are eliminated in consolidation.</t>
  </si>
  <si>
    <t>CONSOLIDATED VIEs (Details) $ in Thousands</t>
  </si>
  <si>
    <t>Consolidated CLOs of CIFC Corp | Investment and beneficial interests in CLOs</t>
  </si>
  <si>
    <t>Consolidated Variable Interest Entities</t>
  </si>
  <si>
    <t>Funds [Member] | Investment and beneficial interests in CLOs</t>
  </si>
  <si>
    <t>New CLO priced [Member] | Investment and beneficial interests in CLOs</t>
  </si>
  <si>
    <t>Consolidated assets</t>
  </si>
  <si>
    <t>Consolidated liabilities (non-recourse)</t>
  </si>
  <si>
    <t>Consolidated CLOs | Investment and beneficial interests in CLOs</t>
  </si>
  <si>
    <t>[2]</t>
  </si>
  <si>
    <t>Consolidated CLOs | Investment advisory fee receivables</t>
  </si>
  <si>
    <t>Other VIEs [Member]</t>
  </si>
  <si>
    <t>Amounts are eliminated in consolidation. As of June 30, 2015 and December 31, 2014, the Company held investments of $37.8 million and $25.2 million, respectively, directly in the residual interests and debt of its Consolidated CLOs, and through its ownership of other Non-CLO products (see Note 2), the Company invested an additional $0.5 million and $0.3 million, respectively, in the residual interests and debt of its Consolidated CLOs. In addition, as of June 30, 2015, the Company committed $7.0 million to invest in a priced CLO, and as such, is not subject to any risk of loss until actual issuance (see Note 16).</t>
  </si>
  <si>
    <t>FAIR VALUE OF FINANCIAL INSTRUMENTS (Details) - USD ($) $ in Thousands</t>
  </si>
  <si>
    <t>Fair Value, Assets and Liabilities Measured on Recurring and Nonrecurring Basis</t>
  </si>
  <si>
    <t>Aggregate unpaid principal balance of Loans</t>
  </si>
  <si>
    <t>Liabilities, Fair Value Disclosure</t>
  </si>
  <si>
    <t>Level 2 | Recurring basis</t>
  </si>
  <si>
    <t>Assets, Fair Value Disclosure</t>
  </si>
  <si>
    <t>Loans</t>
  </si>
  <si>
    <t>Structured products &amp; other</t>
  </si>
  <si>
    <t>Investments in loans, corporate bonds and other products</t>
  </si>
  <si>
    <t>Level 3 | Recurring basis</t>
  </si>
  <si>
    <t>Investment in Funds</t>
  </si>
  <si>
    <t>Financial and Nonfinancial Liabilities, Fair Value Disclosure</t>
  </si>
  <si>
    <t>Estimated Fair Value | Recurring basis</t>
  </si>
  <si>
    <t>Consolidated Entities | Level 2 | Recurring basis</t>
  </si>
  <si>
    <t>Consolidated Entities | Level 3 | Recurring basis</t>
  </si>
  <si>
    <t>Corporate bonds</t>
  </si>
  <si>
    <t>Consolidated Entities | Estimated Fair Value | Recurring basis</t>
  </si>
  <si>
    <t>Long-term Debt</t>
  </si>
  <si>
    <t>Contractual Obligation</t>
  </si>
  <si>
    <t>The Company generally invests in the residual equity of the CLOs it sponsors and invests in the warehouses it issues. For all assets and liabilities of the Consolidated Entities, the Company elected the fair value option. As of June 30, 2015 and December 31, 2014, the total aggregate unpaid principal balance of loans was $12.3 billion and $12.0 billion, respectively, and total contractual principal amounts on long-term debt was $12.9 billion and $12.8 billion, respectively.</t>
  </si>
  <si>
    <t>FAIR VALUE OF FINANCIAL INSTRUMENTS (Details 2) $ in Thousands</t>
  </si>
  <si>
    <t>Jun. 30, 2014USD ($)</t>
  </si>
  <si>
    <t>Level 3 Financial Assets at Fair Value</t>
  </si>
  <si>
    <t>Fair Value, Description of Composite quotes</t>
  </si>
  <si>
    <t>Level 3 | Recurring basis | Loans</t>
  </si>
  <si>
    <t>Changes in financial asset measured at fair value classified within Level 3</t>
  </si>
  <si>
    <t>Estimated fair value, beginning of period</t>
  </si>
  <si>
    <t>Transfers in due to consolidation or acquisition</t>
  </si>
  <si>
    <t>Transfers out of Level 3 due to Deconsolidation</t>
  </si>
  <si>
    <t>Transfers between classes</t>
  </si>
  <si>
    <t>Net realized/unrealized gains (losses)</t>
  </si>
  <si>
    <t>Purchases</t>
  </si>
  <si>
    <t>Sales</t>
  </si>
  <si>
    <t>Settlements</t>
  </si>
  <si>
    <t>Estimated fair value, end of period</t>
  </si>
  <si>
    <t>Change in unrealized gains (losses) for the period for the assets held as of the end of the period</t>
  </si>
  <si>
    <t>Level 3 | Recurring basis | Loans | Consolidated Variable Interest Entities</t>
  </si>
  <si>
    <t>Transfers into Level 3</t>
  </si>
  <si>
    <t>Transfers out of Level 3</t>
  </si>
  <si>
    <t>Level 3 | Recurring basis | Investments in Funds [Member]</t>
  </si>
  <si>
    <t>Level 3 | Recurring basis | Corporate Bonds | Consolidated Variable Interest Entities</t>
  </si>
  <si>
    <t>Level 3 | Recurring basis | Other</t>
  </si>
  <si>
    <t>Level 3 | Recurring basis | Other | Consolidated Variable Interest Entities</t>
  </si>
  <si>
    <t>Level 3 | Recurring basis | Investment and Derivative Assets | Consolidated Variable Interest Entities</t>
  </si>
  <si>
    <t>Level 3 | Recurring basis | Investment in Funds [Member] | Consolidated Variable Interest Entities</t>
  </si>
  <si>
    <t>Transfers in represent loans currently valued by a third party pricing service using composite prices determined using less than two quotes, an internally developed pricing model or broker quotes and that were previously marked by a third party pricing service using composite prices determined from two or more quotes.</t>
  </si>
  <si>
    <t>Transfers out represent loans previously valued by an internally developed pricing model, broker quotes, or a third party pricing service using composite prices determined using less than two quotes and are now being marked by a third party pricing service using composite prices determined from two or more quotes.</t>
  </si>
  <si>
    <t>FAIR VALUE OF FINANCIAL INSTRUMENTS (Details 3) - USD ($) $ in Thousands</t>
  </si>
  <si>
    <t>Level 3 Financial Liabilities at Fair Value</t>
  </si>
  <si>
    <t>Sale of investments in Consolidated CLOs</t>
  </si>
  <si>
    <t>Transfer due to deconsolidation or sale</t>
  </si>
  <si>
    <t>Net realized/unrealized (gains) losses</t>
  </si>
  <si>
    <t>Issuances</t>
  </si>
  <si>
    <t>Change in unrealized gains (losses) for the period for the liabilities outstanding as of the end of the period</t>
  </si>
  <si>
    <t>Contingent Liabilities at Fair Value</t>
  </si>
  <si>
    <t>Long-term Debt | Consolidated Entities</t>
  </si>
  <si>
    <t>Represents the Company's sales of its residual interests in the Consolidated CLOs. The sale removes the requirement to consolidate the CLOs, therefore, debt and/or subordinated notes of the CLOs are no longer eliminated in consolidation.</t>
  </si>
  <si>
    <t>For Contingent Liabilities, amount represents payments made related to the contingent liabilities assumed from the Merger with Legacy CIFC.</t>
  </si>
  <si>
    <t>FAIR VALUE OF FINANCIAL INSTRUMENTS (Details 4) - Interest Rate Applicable Period [Domain] - USD ($) $ in Thousands</t>
  </si>
  <si>
    <t>12 Months Ended</t>
  </si>
  <si>
    <t>Quantitative Information about Level 3 Assets &amp; Liabilities</t>
  </si>
  <si>
    <t>Recurring basis | Estimated Fair Value</t>
  </si>
  <si>
    <t>Recurring basis | Level 3</t>
  </si>
  <si>
    <t>Projected Cash Flow Approach Valuation Technique [Member] | Recurring basis | Contingent Liabilities at Fair Value | Level 3</t>
  </si>
  <si>
    <t>Default rate (as a percent)</t>
  </si>
  <si>
    <t>2.00%</t>
  </si>
  <si>
    <t>Recovery rate (as a percent)</t>
  </si>
  <si>
    <t>Reinvestment price</t>
  </si>
  <si>
    <t>100.00%</t>
  </si>
  <si>
    <t>Projected Cash Flow Approach Valuation Technique [Member] | Recurring basis | Contingent Liabilities at Fair Value | Level 3 | Minimum</t>
  </si>
  <si>
    <t>Discount rate (as a percent)</t>
  </si>
  <si>
    <t>5.60%</t>
  </si>
  <si>
    <t>1.20%</t>
  </si>
  <si>
    <t>Pre-payment rate (as a percent)</t>
  </si>
  <si>
    <t>35.00%</t>
  </si>
  <si>
    <t>Reinvestment spread over LIBOR (as a percent)</t>
  </si>
  <si>
    <t>3.00%</t>
  </si>
  <si>
    <t>Projected Cash Flow Approach Valuation Technique [Member] | Recurring basis | Contingent Liabilities at Fair Value | Level 3 | Maximum</t>
  </si>
  <si>
    <t>12.50%</t>
  </si>
  <si>
    <t>40.00%</t>
  </si>
  <si>
    <t>3.80%</t>
  </si>
  <si>
    <t>Projected Cash Flow Approach Valuation Technique [Member] | Recurring basis | Contingent liabilities and the long-term debt of the Consolidated CLOs | Level 3</t>
  </si>
  <si>
    <t>Debt Instrument, Description of Variable Rate Basis</t>
  </si>
  <si>
    <t>LIBOR</t>
  </si>
  <si>
    <t>Projected Cash Flow Approach Valuation Technique [Member] | Recurring basis | Contingent liabilities and the long-term debt of the Consolidated CLOs | Level 3 | Minimum</t>
  </si>
  <si>
    <t>Projected Cash Flow Approach Valuation Technique [Member] | Recurring basis | Contingent liabilities and the long-term debt of the Consolidated CLOs | Level 3 | Maximum</t>
  </si>
  <si>
    <t>Generally an increase in the default rate would be accompanied by a directionally opposite change in assumption for the recovery and pre-payment rates.</t>
  </si>
  <si>
    <t>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t>
  </si>
  <si>
    <t>FAIR VALUE OF FINANCIAL INSTRUMENTS (Details 5) - Interest Rate Applicable Period [Domain] - Entity - USD ($) $ in Thousands</t>
  </si>
  <si>
    <t>Long-term debt:</t>
  </si>
  <si>
    <t>Estimated Fair Value</t>
  </si>
  <si>
    <t>Junior Subordinated Notes</t>
  </si>
  <si>
    <t>Subordinated Debt Obligations</t>
  </si>
  <si>
    <t>Recurring basis | Level 3 | Contingent liabilities and the long-term debt of the Consolidated CLOs | Projected Cash Flow Approach Valuation Technique [Member]</t>
  </si>
  <si>
    <t>Carrying Value and Estimated Fair Value of Financial Assets and Liabilities</t>
  </si>
  <si>
    <t>The Junior Subordinated Notes include both the March and October Junior Subordinated Notes (see Note 10).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NET RESULTS OF CONSOLIDATED ENTITIES (Details) - USD ($) $ in Thousands</t>
  </si>
  <si>
    <t>Net investment income</t>
  </si>
  <si>
    <t>Investment income</t>
  </si>
  <si>
    <t>Interest expense</t>
  </si>
  <si>
    <t>Net gain (loss) on other investments and derivatives</t>
  </si>
  <si>
    <t>Net gain (loss) from activities of Consolidated Entities</t>
  </si>
  <si>
    <t>Expenses of Consolidated Entities</t>
  </si>
  <si>
    <t>DERIVATIVE INSTRUMENTS AND HEDGING ACTIVITIES (Details) - USD ($) $ in Millions</t>
  </si>
  <si>
    <t>Derivative [Line Items]</t>
  </si>
  <si>
    <t>Derivative, Notional Amount</t>
  </si>
  <si>
    <t>Collateral Already Posted, Aggregate Fair Value</t>
  </si>
  <si>
    <t>Net income/expense related to derivative instruments</t>
  </si>
  <si>
    <t>Contingent liabilities and the long-term debt of the Consolidated CLOs | Projected Cash Flow Approach Valuation Technique [Member] | Level 3 | Recurring basis</t>
  </si>
  <si>
    <t>INTANGIBLE ASSETS (Details) - USD ($) $ in Thousands</t>
  </si>
  <si>
    <t>Intangible Assets, Net (Excluding Goodwill) [Abstract]</t>
  </si>
  <si>
    <t>Gross Carrying Amount</t>
  </si>
  <si>
    <t>Accumulated Amortization</t>
  </si>
  <si>
    <t>Net Carrying Amount</t>
  </si>
  <si>
    <t>Amortization of intangible assets</t>
  </si>
  <si>
    <t>Expected amortization expense of the existing intangible assets</t>
  </si>
  <si>
    <t>Thereafter</t>
  </si>
  <si>
    <t>Expected amortization expense</t>
  </si>
  <si>
    <t>Investment management contracts</t>
  </si>
  <si>
    <t>Finite Lived Intangible Assets Remaining, Weighted Average - Remaining Useful Life</t>
  </si>
  <si>
    <t>2 years 10 months</t>
  </si>
  <si>
    <t>3 years 2 months</t>
  </si>
  <si>
    <t>Referral Agreement</t>
  </si>
  <si>
    <t>4 years 4 months</t>
  </si>
  <si>
    <t>4 years 9 months</t>
  </si>
  <si>
    <t>Non-compete agreements</t>
  </si>
  <si>
    <t>2 years 9 months</t>
  </si>
  <si>
    <t>Trade name</t>
  </si>
  <si>
    <t>5 years 9 months</t>
  </si>
  <si>
    <t>6 years 4 months</t>
  </si>
  <si>
    <t>Gross carrying amounts have been adjusted for impaired assets as of the date presented.</t>
  </si>
  <si>
    <t>During the three and six months ended June 30, 2015, the Company recorded amortization expense on its intangible assets of $1.7 million and $3.8 million, respectively. During the three and six months ended June 30, 2014, the Company recorded amortization expense on its intangible assets of $2.6 million and $5.5 million, respectively.</t>
  </si>
  <si>
    <t>CONTINGENT LIABILITIES AT FAIR VALUE (Details) - USD ($) $ in Thousands</t>
  </si>
  <si>
    <t>Apr. 13, 2011</t>
  </si>
  <si>
    <t>Apr. 30, 2011</t>
  </si>
  <si>
    <t>Business Acquisition Contingent Consideration Minimum Percentage of Investment Advisory Fees</t>
  </si>
  <si>
    <t>39.00%</t>
  </si>
  <si>
    <t>Payments on contingent liabilities</t>
  </si>
  <si>
    <t>CIFC Parent Holdings LLC</t>
  </si>
  <si>
    <t>Number of Legacy CIFC CLOs subject to fee-sharing arrangements</t>
  </si>
  <si>
    <t>Business Acquisition Cost of Acquired Entity Initial Incentive Fees</t>
  </si>
  <si>
    <t>Business Acquisition Cost of Acquired Entity Final Contingent Consideration Payment Date</t>
  </si>
  <si>
    <t>10 years</t>
  </si>
  <si>
    <t>Payments On Contingent Liabilities - 100% fee sharing</t>
  </si>
  <si>
    <t>Business Acquisition, Cost of Acquired Entity Percentage of Fees in Excess of Initial Incentive Fees</t>
  </si>
  <si>
    <t>50.00%</t>
  </si>
  <si>
    <t>Cypress Tree Investment Management LLC</t>
  </si>
  <si>
    <t>LONG-TERM DEBT (Details) - USD ($) $ in Thousands</t>
  </si>
  <si>
    <t>Carrying Value</t>
  </si>
  <si>
    <t>Current Weighted Average Borrowing Rate (as a percent)</t>
  </si>
  <si>
    <t>0.00%</t>
  </si>
  <si>
    <t>1.89%</t>
  </si>
  <si>
    <t>Carrying value of the assets for which debt holders have a recourse for repayment</t>
  </si>
  <si>
    <t>1.92%</t>
  </si>
  <si>
    <t>1.77%</t>
  </si>
  <si>
    <t>Debt instruments - Weighted Average, Remaining Maturity</t>
  </si>
  <si>
    <t>8 years 9 months</t>
  </si>
  <si>
    <t>8 years 8 months</t>
  </si>
  <si>
    <t>Debt Instrument, Face Amount</t>
  </si>
  <si>
    <t>Debt issued</t>
  </si>
  <si>
    <t>Outstanding debt paid down</t>
  </si>
  <si>
    <t>March Junior Subordinated Debt [Member]</t>
  </si>
  <si>
    <t>[3]</t>
  </si>
  <si>
    <t>2.86%</t>
  </si>
  <si>
    <t>1.00%</t>
  </si>
  <si>
    <t>20 years 3 months</t>
  </si>
  <si>
    <t>20 years 10 months</t>
  </si>
  <si>
    <t>March Junior Subordinated Debt [Member] | Through April 30, 2015</t>
  </si>
  <si>
    <t>Annual rate (as a percent)</t>
  </si>
  <si>
    <t>March Junior Subordinated Debt [Member] | From April 30, 2015 until maturity on October 30, 2035</t>
  </si>
  <si>
    <t>Annual interest rate (as a percent)</t>
  </si>
  <si>
    <t>Debt Instrument, Basis Spread on Variable Rate</t>
  </si>
  <si>
    <t>2.58%</t>
  </si>
  <si>
    <t>Subordinated notes of Consolidated CLOs | Consolidated CLOs</t>
  </si>
  <si>
    <t>Class D Notes</t>
  </si>
  <si>
    <t>Revolving credit facility | Consolidated CLOs</t>
  </si>
  <si>
    <t>October Junior Subordinated Debt [Member]</t>
  </si>
  <si>
    <t>[4]</t>
  </si>
  <si>
    <t>3.78%</t>
  </si>
  <si>
    <t>3.73%</t>
  </si>
  <si>
    <t>3.50%</t>
  </si>
  <si>
    <t>[5]</t>
  </si>
  <si>
    <t>3.05%</t>
  </si>
  <si>
    <t>1.57%</t>
  </si>
  <si>
    <t>Variable Interest Entity, Primary Beneficiary, Aggregated Disclosure</t>
  </si>
  <si>
    <t>LIBOR [Member] | March Junior Subordinated Debt [Member] | From April 30, 2015 until maturity on October 30, 2035</t>
  </si>
  <si>
    <t>LIBOR [Member] | October Junior Subordinated Debt [Member]</t>
  </si>
  <si>
    <t>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t>
  </si>
  <si>
    <t>Long-term debt of the Consolidated CLOs is recorded at fair value. The subordinated notes of Consolidated CLOs do not have a stated interest rate. Therefore, they are excluded from the calculation of the weighted average borrowing rate. As of both June 30, 2015 and December 31, 2014, the par value of the Consolidated CLOs long-term debt (including subordinated notes) was $12.9 billion. As of June 30, 2015, long-term debt of the Consolidated CLOs includes $74.0 million of other investment products (Note 4).</t>
  </si>
  <si>
    <t>March Junior Subordinated Notes bear interest at an annual rate of three month LIBOR plus 2.58% until maturity on October 30, 2035. Prior to April 30, 2015, these notes bore interest at an annual rate of 1%.</t>
  </si>
  <si>
    <t>October Junior Subordinated Notes bear interest at an annual rate of three month LIBOR plus 3.50% and mature on October 30, 2035.</t>
  </si>
  <si>
    <t>EQUITY (Details) - Subsequent Event Type - USD ($) $ / shares in Units, shares in Thousands, $ in Thousands</t>
  </si>
  <si>
    <t>Common Stock</t>
  </si>
  <si>
    <t>Treasury Stock Acquired, Average Cost Per Share</t>
  </si>
  <si>
    <t>Stock Repurchase Program, Remaining Authorized Repurchase Amount</t>
  </si>
  <si>
    <t>EQUITY (Details 2) - Jun. 30, 2015 - USD ($) $ in Millions</t>
  </si>
  <si>
    <t>Stock Options and Restricted Stock Units [Member]</t>
  </si>
  <si>
    <t>Stock-based Compensation</t>
  </si>
  <si>
    <t>Nonvested Awards, Compensation Not yet Recognized, Stock Options and RSUs</t>
  </si>
  <si>
    <t>Stock Options</t>
  </si>
  <si>
    <t>Weighted average vesting period</t>
  </si>
  <si>
    <t>8 months 8 days</t>
  </si>
  <si>
    <t>Restricted Stock Units [Member]</t>
  </si>
  <si>
    <t>5 years 04 days</t>
  </si>
  <si>
    <t>EQUITY (Details 3) - USD ($) $ / shares in Units, $ in Thousands</t>
  </si>
  <si>
    <t>Stock Options Rollforward</t>
  </si>
  <si>
    <t>Outstanding at the beginning of the period (in shares)</t>
  </si>
  <si>
    <t>Outstanding Options, Weighted Average Exercise Price at the beginning of the period</t>
  </si>
  <si>
    <t>Options, Exercises in Period, gross</t>
  </si>
  <si>
    <t>Share-based Compensation Arrangement by Share-based Payment Award, Options, Forfeitures and Expirations in Period</t>
  </si>
  <si>
    <t>Outstanding at the end of the period (in shares)</t>
  </si>
  <si>
    <t>Options, Exercisable, Number</t>
  </si>
  <si>
    <t>Options, Vested and Expected to Vest, Outstanding, Number</t>
  </si>
  <si>
    <t>Options, Exercises in Period, Weighted Average Exercise Price</t>
  </si>
  <si>
    <t>Options, Forfeitures in Period, Weighted Average Exercise Price</t>
  </si>
  <si>
    <t>Outstanding Options, Weighted Average Exercise Price at the end of the period</t>
  </si>
  <si>
    <t>Options, Exercisable, Weighted Average Exercise Price</t>
  </si>
  <si>
    <t>Options, Vested and Expected to Vest, Outstanding, Weighted Average Exercise Price</t>
  </si>
  <si>
    <t>Options, Outstanding, Weighted Average Remaining Contractual Term at the beginning of the period</t>
  </si>
  <si>
    <t>4 years 9 months 6 days</t>
  </si>
  <si>
    <t>5 years 1 month 28 days</t>
  </si>
  <si>
    <t>SharebasedCompensationArrangementBySharebasedPaymentAwardOptionsOutstandingWeightedAverageRemainingContractualTerm2</t>
  </si>
  <si>
    <t>Options, Exercisable, Weighted Average Remaining Contractual Term</t>
  </si>
  <si>
    <t>4 years</t>
  </si>
  <si>
    <t>Options, Vested and Expected to Vest, Outstanding, Weighted Average Remaining Contractual Term</t>
  </si>
  <si>
    <t>4 years 8 months 22 days</t>
  </si>
  <si>
    <t>Options, Outstanding, Intrinsic Value at the beginning of the period</t>
  </si>
  <si>
    <t>Options, Outstanding, Intrinsic Value at the end of the period</t>
  </si>
  <si>
    <t>Options, Exercisable, Intrinsic Value</t>
  </si>
  <si>
    <t>Options, Vested and Expected to Vest, Outstanding, Aggregate Intrinsic Value</t>
  </si>
  <si>
    <t>The weighted average grant date fair value of all awards granted above during the six months ended June 30, 2015 was $7.13.</t>
  </si>
  <si>
    <t>Includes a reduction to outstanding options at period end for expected forfeiture rate over the life of the options.</t>
  </si>
  <si>
    <t>EQUITY (Details 4) - $ / shares</t>
  </si>
  <si>
    <t>Dec. 18, 2013</t>
  </si>
  <si>
    <t>Restricted Stock</t>
  </si>
  <si>
    <t>Restricted Stock Units, Outstanding Number</t>
  </si>
  <si>
    <t>Restricted Stock Unit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Restricted Stock Units, Grants in Period, Weighted Average Grant Date Fair Value</t>
  </si>
  <si>
    <t>Service-based 2014 Grants - Employee [Member] | Restricted Stock Units [Member]</t>
  </si>
  <si>
    <t>Restricted Stock Units, Vesting Annual Installments</t>
  </si>
  <si>
    <t>1/3</t>
  </si>
  <si>
    <t>3 years</t>
  </si>
  <si>
    <t>Performance-based 2014 Grants [Member] | Restricted Stock Units [Member]</t>
  </si>
  <si>
    <t>Years remaining [Member] | Service-based 2014 Grants - Employee [Member] | Restricted Stock Units [Member]</t>
  </si>
  <si>
    <t>2 years</t>
  </si>
  <si>
    <t>DFR Holdings LLC | Warrants</t>
  </si>
  <si>
    <t>Warrants</t>
  </si>
  <si>
    <t>Class of Warrant or Right, Outstanding</t>
  </si>
  <si>
    <t>Class of Warrant or Right, Exercise Price of Warrants or Rights</t>
  </si>
  <si>
    <t>EARNINGS (LOSS) PER SHARE (Details) - USD ($) $ / shares in Units, $ in Thousands</t>
  </si>
  <si>
    <t>Earnings Per Share, Diluted, by Common Class, Including Two Class Method</t>
  </si>
  <si>
    <t>Net income (loss) attributable to CIFC Corp. - basic</t>
  </si>
  <si>
    <t>Interest on Convertible Debt, Net of Tax</t>
  </si>
  <si>
    <t>Net income (loss) attributable to CIFC Corp. - diluted</t>
  </si>
  <si>
    <t>Weighted-average shares - basic</t>
  </si>
  <si>
    <t>Incremental Common Shares Attributable to Dilutive Effect of Conversion of Debt Securities</t>
  </si>
  <si>
    <t>Dilutive securities, Effect on Basic Earnings Per Share, Stock options</t>
  </si>
  <si>
    <t>Dilutive securities, Effect on Basic Earnings Per Share, Warrants</t>
  </si>
  <si>
    <t>Dilutive securities, Effect on Basic Earnings Per Share, Restricted Stock Units</t>
  </si>
  <si>
    <t>Weighted-average shares - diluted</t>
  </si>
  <si>
    <t>Antidilutive Securities Excluded from Computation of Earnings Per Share, Amount</t>
  </si>
  <si>
    <t>The Convertible Notes were converted in July 2014.</t>
  </si>
  <si>
    <t>For both the three and six months ended June 30, 2015, the Company excluded anti-dilutive stock options from the calculation of diluted EPS of 0.8 million, and for the three and six months ended June 30, 2014, the Company excluded anti-dilutive stock options from the calculation of diluted EPS of 1.1 million and 0.9 million, respectively.</t>
  </si>
  <si>
    <t>INCOME TAXES (Details) - USD ($) $ in Thousands</t>
  </si>
  <si>
    <t>Operating Loss Carryforwards [Line Items]</t>
  </si>
  <si>
    <t>Income tax expense</t>
  </si>
  <si>
    <t>Effective income tax rate</t>
  </si>
  <si>
    <t>37.20%</t>
  </si>
  <si>
    <t>30.06%</t>
  </si>
  <si>
    <t>58.02%</t>
  </si>
  <si>
    <t>32.21%</t>
  </si>
  <si>
    <t>NEW YORK</t>
  </si>
  <si>
    <t>Current State and Local Tax Expense (Benefit)</t>
  </si>
  <si>
    <t>RELATED PARTY TRANSACTIONS (Details) - Investment [Domain] shares in Millions</t>
  </si>
  <si>
    <t>Jun. 30, 2015USD ($)itemshares</t>
  </si>
  <si>
    <t>Dec. 31, 2014USD ($)itemshares</t>
  </si>
  <si>
    <t>Related party transactions</t>
  </si>
  <si>
    <t>Number of related Party investments in CIFC CLOs</t>
  </si>
  <si>
    <t>Related Party investments</t>
  </si>
  <si>
    <t>DFR Holdings Board of Directors [Member]</t>
  </si>
  <si>
    <t>Base Compensation</t>
  </si>
  <si>
    <t>Number of shares owned (shares) | shares</t>
  </si>
  <si>
    <t>Prepaid Expense</t>
  </si>
  <si>
    <t>Directors designated by DFR Holdings</t>
  </si>
  <si>
    <t>CIFC FUNDING 2013-II - Board Member Investment</t>
  </si>
  <si>
    <t>DFR Holdings ownership percentage (minimum)</t>
  </si>
  <si>
    <t>CIFC Funds | CIFC Employees</t>
  </si>
  <si>
    <t>Aggregate related party investment in funds | item</t>
  </si>
  <si>
    <t>Warrants | DFR Holdings LLC</t>
  </si>
  <si>
    <t>Class of Warrant or Right, Outstanding | shares</t>
  </si>
  <si>
    <t>Minimum | Common Stock | DFR Holdings LLC</t>
  </si>
  <si>
    <t>5.00%</t>
  </si>
  <si>
    <t>COMMITMENTS AND CONTINGENCIES (Details) - USD ($) $ in Millions</t>
  </si>
  <si>
    <t>Lease Commitments</t>
  </si>
  <si>
    <t>Occupancy, Net</t>
  </si>
  <si>
    <t>Other Commitments and Contingencies</t>
  </si>
  <si>
    <t>Unfunded investment commitments</t>
  </si>
  <si>
    <t>SUBSEQUENT EVENTS (Details) - USD ($) $ / shares in Units, $ in Millions</t>
  </si>
  <si>
    <t>Aug. 21, 2015</t>
  </si>
  <si>
    <t>Subsequent Event [Line Items]</t>
  </si>
  <si>
    <t>Dividends Declared</t>
  </si>
  <si>
    <t>Dividend Declared</t>
  </si>
  <si>
    <t>New CLO priced [Member]</t>
  </si>
  <si>
    <t>New CLO Pric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139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25372405</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87</v>
      </c>
    </row>
    <row spans="1:2" r="4">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7</v>
      </c>
      <c s="2" r="B1" t="s">
        <v>1</v>
      </c>
    </row>
    <row spans="1:2" r="2">
      <c s="2" r="B2" t="s">
        <v>2</v>
      </c>
    </row>
    <row spans="1:2" r="3">
      <c s="3" r="A3" t="s">
        <v>198</v>
      </c>
    </row>
    <row spans="1:2" r="4">
      <c s="4" r="A4" t="s">
        <v>5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5</v>
      </c>
      <c s="2" r="B1" t="s">
        <v>1</v>
      </c>
    </row>
    <row spans="1:2" r="2">
      <c s="2" r="B2" t="s">
        <v>2</v>
      </c>
    </row>
    <row spans="1:2" r="3">
      <c s="3" r="A3" t="s">
        <v>221</v>
      </c>
    </row>
    <row spans="1:2" r="4">
      <c s="4" r="A4" t="s">
        <v>45</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spans="1:4" r="1">
      <c s="1" r="A1" t="s">
        <v>24</v>
      </c>
      <c s="2" r="C1" t="s">
        <v>2</v>
      </c>
      <c s="2" r="D1" t="s">
        <v>25</v>
      </c>
    </row>
    <row spans="1:4" r="2">
      <c s="3" r="A2" t="s">
        <v>26</v>
      </c>
    </row>
    <row spans="1:4" r="3">
      <c s="4" r="A3" t="s">
        <v>27</v>
      </c>
      <c s="7" r="C3" t="n">
        <v>28369</v>
      </c>
      <c s="7" r="D3" t="n">
        <v>59290</v>
      </c>
    </row>
    <row spans="1:4" r="4">
      <c s="4" r="A4" t="s">
        <v>28</v>
      </c>
      <c s="5" r="C4" t="n">
        <v>1694</v>
      </c>
      <c s="5" r="D4" t="n">
        <v>1694</v>
      </c>
    </row>
    <row spans="1:4" r="5">
      <c s="4" r="A5" t="s">
        <v>29</v>
      </c>
      <c s="5" r="C5" t="n">
        <v>63</v>
      </c>
      <c s="5" r="D5" t="n">
        <v>1</v>
      </c>
    </row>
    <row spans="1:4" r="6">
      <c s="4" r="A6" t="s">
        <v>30</v>
      </c>
      <c s="5" r="C6" t="n">
        <v>47968</v>
      </c>
      <c s="5" r="D6" t="n">
        <v>38699</v>
      </c>
    </row>
    <row spans="1:4" r="7">
      <c s="4" r="A7" t="s">
        <v>31</v>
      </c>
      <c s="5" r="C7" t="n">
        <v>5015</v>
      </c>
      <c s="5" r="D7" t="n">
        <v>2134</v>
      </c>
    </row>
    <row spans="1:4" r="8">
      <c s="4" r="A8" t="s">
        <v>32</v>
      </c>
      <c s="5" r="C8" t="n">
        <v>4076</v>
      </c>
      <c s="5" r="D8" t="n">
        <v>4115</v>
      </c>
    </row>
    <row spans="1:4" r="9">
      <c s="4" r="A9" t="s">
        <v>33</v>
      </c>
      <c s="5" r="C9" t="n">
        <v>48050</v>
      </c>
      <c s="5" r="D9" t="n">
        <v>55475</v>
      </c>
    </row>
    <row spans="1:4" r="10">
      <c s="4" r="A10" t="s">
        <v>34</v>
      </c>
      <c s="5" r="C10" t="n">
        <v>5131</v>
      </c>
      <c s="5" r="D10" t="n">
        <v>5194</v>
      </c>
    </row>
    <row spans="1:4" r="11">
      <c s="4" r="A11" t="s">
        <v>35</v>
      </c>
      <c s="5" r="C11" t="n">
        <v>10524</v>
      </c>
      <c s="5" r="D11" t="n">
        <v>15074</v>
      </c>
    </row>
    <row spans="1:4" r="12">
      <c s="4" r="A12" t="s">
        <v>36</v>
      </c>
      <c s="5" r="C12" t="n">
        <v>76000</v>
      </c>
      <c s="5" r="D12" t="n">
        <v>76000</v>
      </c>
    </row>
    <row spans="1:4" r="13">
      <c s="4" r="A13" t="s">
        <v>37</v>
      </c>
      <c s="5" r="C13" t="n">
        <v>226890</v>
      </c>
      <c s="5" r="D13" t="n">
        <v>257676</v>
      </c>
    </row>
    <row spans="1:4" r="14">
      <c s="4" r="A14" t="s">
        <v>38</v>
      </c>
      <c s="5" r="C14" t="n">
        <v>13705878</v>
      </c>
      <c s="5" r="D14" t="n">
        <v>13148135</v>
      </c>
    </row>
    <row spans="1:4" r="15">
      <c s="3" r="A15" t="s">
        <v>39</v>
      </c>
    </row>
    <row spans="1:4" r="16">
      <c s="4" r="A16" t="s">
        <v>40</v>
      </c>
      <c s="5" r="C16" t="n">
        <v>13308</v>
      </c>
      <c s="5" r="D16" t="n">
        <v>0</v>
      </c>
    </row>
    <row spans="1:4" r="17">
      <c s="4" r="A17" t="s">
        <v>41</v>
      </c>
      <c s="5" r="C17" t="n">
        <v>10539</v>
      </c>
      <c s="5" r="D17" t="n">
        <v>15584</v>
      </c>
    </row>
    <row spans="1:4" r="18">
      <c s="4" r="A18" t="s">
        <v>42</v>
      </c>
      <c s="5" r="C18" t="n">
        <v>11054</v>
      </c>
      <c s="5" r="D18" t="n">
        <v>12668</v>
      </c>
    </row>
    <row spans="1:4" r="19">
      <c s="4" r="A19" t="s">
        <v>43</v>
      </c>
      <c s="5" r="C19" t="n">
        <v>120000</v>
      </c>
      <c s="5" r="D19" t="n">
        <v>120000</v>
      </c>
    </row>
    <row spans="1:4" r="20">
      <c s="4" r="A20" t="s">
        <v>37</v>
      </c>
      <c s="5" r="C20" t="n">
        <v>154901</v>
      </c>
      <c s="5" r="D20" t="n">
        <v>148252</v>
      </c>
    </row>
    <row spans="1:4" r="21">
      <c s="4" r="A21" t="s">
        <v>44</v>
      </c>
      <c s="5" r="C21" t="n">
        <v>13112411</v>
      </c>
      <c s="5" r="D21" t="n">
        <v>12626233</v>
      </c>
    </row>
    <row spans="1:4" r="22">
      <c s="3" r="A22" t="s">
        <v>45</v>
      </c>
    </row>
    <row spans="1:4" r="23">
      <c s="4" r="A23" t="s">
        <v>46</v>
      </c>
      <c s="5" r="C23" t="n">
        <v>25</v>
      </c>
      <c s="5" r="D23" t="n">
        <v>25</v>
      </c>
    </row>
    <row spans="1:4" r="24">
      <c s="4" r="A24" t="s">
        <v>47</v>
      </c>
      <c s="5" r="C24" t="n">
        <v>-935</v>
      </c>
      <c s="5" r="D24" t="n">
        <v>-914</v>
      </c>
    </row>
    <row spans="1:4" r="25">
      <c s="4" r="A25" t="s">
        <v>48</v>
      </c>
      <c s="5" r="C25" t="n">
        <v>991436</v>
      </c>
      <c s="5" r="D25" t="n">
        <v>988904</v>
      </c>
    </row>
    <row spans="1:4" r="26">
      <c s="4" r="A26" t="s">
        <v>49</v>
      </c>
      <c s="5" r="C26" t="n">
        <v>-810224</v>
      </c>
      <c s="5" r="D26" t="n">
        <v>-811695</v>
      </c>
    </row>
    <row spans="1:4" r="27">
      <c s="4" r="A27" t="s">
        <v>50</v>
      </c>
      <c s="5" r="C27" t="n">
        <v>180302</v>
      </c>
      <c s="5" r="D27" t="n">
        <v>176320</v>
      </c>
    </row>
    <row spans="1:4" r="28">
      <c s="4" r="A28" t="s">
        <v>51</v>
      </c>
      <c s="5" r="C28" t="n">
        <v>593467</v>
      </c>
      <c s="5" r="D28" t="n">
        <v>521902</v>
      </c>
    </row>
    <row spans="1:4" r="29">
      <c s="4" r="A29" t="s">
        <v>52</v>
      </c>
      <c s="5" r="C29" t="n">
        <v>13705878</v>
      </c>
      <c s="5" r="D29" t="n">
        <v>13148135</v>
      </c>
    </row>
    <row spans="1:4" r="30">
      <c s="4" r="A30" t="s">
        <v>53</v>
      </c>
    </row>
    <row spans="1:4" r="31">
      <c s="3" r="A31" t="s">
        <v>26</v>
      </c>
    </row>
    <row spans="1:4" r="32">
      <c s="4" r="A32" t="s">
        <v>28</v>
      </c>
      <c s="5" r="C32" t="n">
        <v>1158331</v>
      </c>
      <c s="5" r="D32" t="n">
        <v>935416</v>
      </c>
    </row>
    <row spans="1:4" r="33">
      <c s="4" r="A33" t="s">
        <v>29</v>
      </c>
      <c s="5" r="C33" t="n">
        <v>287568</v>
      </c>
      <c s="5" r="D33" t="n">
        <v>120541</v>
      </c>
    </row>
    <row spans="1:4" r="34">
      <c s="4" r="A34" t="s">
        <v>30</v>
      </c>
      <c s="5" r="C34" t="n">
        <v>12000423</v>
      </c>
      <c s="5" r="D34" t="n">
        <v>11772826</v>
      </c>
    </row>
    <row spans="1:4" r="35">
      <c s="4" r="A35" t="s">
        <v>31</v>
      </c>
      <c s="5" r="C35" t="n">
        <v>32066</v>
      </c>
      <c s="5" r="D35" t="n">
        <v>40994</v>
      </c>
    </row>
    <row spans="1:4" r="36">
      <c s="4" r="A36" t="s">
        <v>32</v>
      </c>
      <c s="5" r="C36" t="n">
        <v>600</v>
      </c>
      <c s="5" r="D36" t="n">
        <v>20682</v>
      </c>
    </row>
    <row spans="1:4" r="37">
      <c s="4" r="A37" t="s">
        <v>38</v>
      </c>
      <c s="5" r="C37" t="n">
        <v>13478988</v>
      </c>
      <c s="5" r="D37" t="n">
        <v>12890459</v>
      </c>
    </row>
    <row spans="1:4" r="38">
      <c s="3" r="A38" t="s">
        <v>39</v>
      </c>
    </row>
    <row spans="1:4" r="39">
      <c s="4" r="A39" t="s">
        <v>40</v>
      </c>
      <c s="5" r="C39" t="n">
        <v>626361</v>
      </c>
      <c s="5" r="D39" t="n">
        <v>391291</v>
      </c>
    </row>
    <row spans="1:4" r="40">
      <c s="4" r="A40" t="s">
        <v>41</v>
      </c>
      <c s="5" r="C40" t="n">
        <v>693</v>
      </c>
      <c s="5" r="D40" t="n">
        <v>1482</v>
      </c>
    </row>
    <row spans="1:4" r="41">
      <c s="4" r="A41" t="s">
        <v>54</v>
      </c>
      <c s="5" r="C41" t="n">
        <v>41106</v>
      </c>
      <c s="5" r="D41" t="n">
        <v>36174</v>
      </c>
    </row>
    <row spans="1:4" r="42">
      <c s="4" r="A42" t="s">
        <v>55</v>
      </c>
      <c s="5" r="C42" t="n">
        <v>12289350</v>
      </c>
      <c s="5" r="D42" t="n">
        <v>12049034</v>
      </c>
    </row>
    <row spans="1:4" r="43">
      <c s="4" r="A43" t="s">
        <v>44</v>
      </c>
      <c s="5" r="C43" t="n">
        <v>12957510</v>
      </c>
      <c s="5" r="D43" t="n">
        <v>12477981</v>
      </c>
    </row>
    <row spans="1:4" r="44">
      <c s="4" r="A44" t="s">
        <v>56</v>
      </c>
    </row>
    <row spans="1:4" r="45">
      <c s="3" r="A45" t="s">
        <v>45</v>
      </c>
    </row>
    <row spans="1:4" r="46">
      <c s="4" r="A46" t="s">
        <v>57</v>
      </c>
      <c s="5" r="C46" t="n">
        <v>287494</v>
      </c>
      <c s="5" r="D46" t="n">
        <v>210818</v>
      </c>
    </row>
    <row spans="1:4" r="47">
      <c s="4" r="A47" t="s">
        <v>58</v>
      </c>
    </row>
    <row spans="1:4" r="48">
      <c s="3" r="A48" t="s">
        <v>26</v>
      </c>
    </row>
    <row spans="1:4" r="49">
      <c s="4" r="A49" t="s">
        <v>28</v>
      </c>
      <c s="5" r="C49" t="n">
        <v>1142121</v>
      </c>
      <c s="5" r="D49" t="n">
        <v>929401</v>
      </c>
    </row>
    <row spans="1:4" r="50">
      <c s="4" r="A50" t="s">
        <v>29</v>
      </c>
      <c s="5" r="C50" t="n">
        <v>166721</v>
      </c>
      <c s="5" r="D50" t="n">
        <v>102373</v>
      </c>
    </row>
    <row spans="1:4" r="51">
      <c s="4" r="A51" t="s">
        <v>30</v>
      </c>
      <c s="5" r="C51" t="n">
        <v>11715496</v>
      </c>
      <c s="5" r="D51" t="n">
        <v>11573164</v>
      </c>
    </row>
    <row spans="1:4" r="52">
      <c s="4" r="A52" t="s">
        <v>31</v>
      </c>
      <c s="5" r="C52" t="n">
        <v>31107</v>
      </c>
      <c s="5" r="D52" t="n">
        <v>40235</v>
      </c>
    </row>
    <row spans="1:4" r="53">
      <c s="4" r="A53" t="s">
        <v>38</v>
      </c>
      <c s="5" r="C53" t="n">
        <v>13055445</v>
      </c>
      <c s="5" r="D53" t="n">
        <v>12645173</v>
      </c>
    </row>
    <row spans="1:4" r="54">
      <c s="3" r="A54" t="s">
        <v>39</v>
      </c>
    </row>
    <row spans="1:4" r="55">
      <c s="4" r="A55" t="s">
        <v>40</v>
      </c>
      <c s="5" r="C55" t="n">
        <v>509008</v>
      </c>
      <c s="5" r="D55" t="n">
        <v>372956</v>
      </c>
    </row>
    <row spans="1:4" r="56">
      <c s="4" r="A56" t="s">
        <v>41</v>
      </c>
      <c s="5" r="C56" t="n">
        <v>456</v>
      </c>
      <c s="5" r="D56" t="n">
        <v>1230</v>
      </c>
    </row>
    <row spans="1:4" r="57">
      <c s="4" r="A57" t="s">
        <v>54</v>
      </c>
      <c s="5" r="C57" t="n">
        <v>41106</v>
      </c>
      <c s="5" r="D57" t="n">
        <v>36174</v>
      </c>
    </row>
    <row spans="1:4" r="58">
      <c s="4" r="A58" t="s">
        <v>55</v>
      </c>
      <c s="5" r="C58" t="n">
        <v>12289350</v>
      </c>
      <c s="5" r="D58" t="n">
        <v>12049034</v>
      </c>
    </row>
    <row spans="1:4" r="59">
      <c s="4" r="A59" t="s">
        <v>44</v>
      </c>
      <c s="4" r="B59" t="s">
        <v>59</v>
      </c>
      <c s="5" r="C59" t="n">
        <v>12839920</v>
      </c>
      <c s="5" r="D59" t="n">
        <v>12459394</v>
      </c>
    </row>
    <row spans="1:4" r="60">
      <c s="3" r="A60" t="s">
        <v>45</v>
      </c>
    </row>
    <row spans="1:4" r="61">
      <c s="4" r="A61" t="s">
        <v>49</v>
      </c>
      <c s="7" r="C61" t="n">
        <v>125671</v>
      </c>
      <c s="7" r="D61" t="n">
        <v>134764</v>
      </c>
    </row>
    <row spans="1:4" r="62">
      <c r="A62" t="n"/>
    </row>
    <row spans="1:4" r="63">
      <c s="4" r="A63" t="s">
        <v>59</v>
      </c>
      <c s="4" r="B63" t="s">
        <v>60</v>
      </c>
    </row>
  </sheetData>
  <mergeCells count="3">
    <mergeCell ref="A1:B1"/>
    <mergeCell ref="A62:C62"/>
    <mergeCell ref="B63:C6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194</v>
      </c>
    </row>
    <row spans="1:2" r="4">
      <c s="4" r="A4" t="s">
        <v>241</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3</v>
      </c>
      <c s="2" r="B1" t="s">
        <v>1</v>
      </c>
    </row>
    <row spans="1:2" r="2">
      <c s="2" r="B2" t="s">
        <v>2</v>
      </c>
    </row>
    <row spans="1:2" r="3">
      <c s="3" r="A3" t="s">
        <v>198</v>
      </c>
    </row>
    <row spans="1:2" r="4">
      <c s="4" r="A4" t="s">
        <v>244</v>
      </c>
      <c s="4" r="B4" t="s">
        <v>245</v>
      </c>
    </row>
    <row spans="1:2" r="5">
      <c s="4" r="A5" t="s">
        <v>246</v>
      </c>
      <c s="4" r="B5"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9</v>
      </c>
    </row>
    <row spans="1:2" r="4">
      <c s="4" r="A4" t="s">
        <v>250</v>
      </c>
      <c s="4" r="B4" t="s">
        <v>251</v>
      </c>
    </row>
    <row spans="1:2" r="5">
      <c s="4" r="A5" t="s">
        <v>252</v>
      </c>
      <c s="4" r="B5" t="s">
        <v>253</v>
      </c>
    </row>
    <row spans="1:2" r="6">
      <c s="4" r="A6" t="s">
        <v>254</v>
      </c>
      <c s="4" r="B6" t="s">
        <v>255</v>
      </c>
    </row>
    <row spans="1:2" r="7">
      <c s="4" r="A7" t="s">
        <v>256</v>
      </c>
      <c s="4" r="B7"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04</v>
      </c>
    </row>
    <row spans="1:2" r="4">
      <c s="4" r="A4" t="s">
        <v>259</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61</v>
      </c>
      <c s="2" r="B1" t="s">
        <v>1</v>
      </c>
    </row>
    <row spans="1:2" r="2">
      <c s="2" r="B2" t="s">
        <v>2</v>
      </c>
    </row>
    <row spans="1:2" r="3">
      <c s="3" r="A3" t="s">
        <v>212</v>
      </c>
    </row>
    <row spans="1:2" r="4">
      <c s="4" r="A4" t="s">
        <v>262</v>
      </c>
      <c s="4" r="B4" t="s">
        <v>263</v>
      </c>
    </row>
    <row spans="1:2" r="5">
      <c s="4" r="A5" t="s">
        <v>264</v>
      </c>
      <c s="4" r="B5"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s="1" r="A1" t="s">
        <v>61</v>
      </c>
      <c s="2" r="C1" t="s">
        <v>2</v>
      </c>
      <c s="2" r="D1" t="s">
        <v>25</v>
      </c>
    </row>
    <row spans="1:4" r="2">
      <c s="4" r="A2" t="s">
        <v>28</v>
      </c>
      <c s="7" r="C2" t="n">
        <v>1694</v>
      </c>
      <c s="7" r="D2" t="n">
        <v>1694</v>
      </c>
    </row>
    <row spans="1:4" r="3">
      <c s="4" r="A3" t="s">
        <v>29</v>
      </c>
      <c s="5" r="C3" t="n">
        <v>63</v>
      </c>
      <c s="5" r="D3" t="n">
        <v>1</v>
      </c>
    </row>
    <row spans="1:4" r="4">
      <c s="4" r="A4" t="s">
        <v>30</v>
      </c>
      <c s="5" r="C4" t="n">
        <v>47968</v>
      </c>
      <c s="5" r="D4" t="n">
        <v>38699</v>
      </c>
    </row>
    <row spans="1:4" r="5">
      <c s="4" r="A5" t="s">
        <v>31</v>
      </c>
      <c s="5" r="C5" t="n">
        <v>5015</v>
      </c>
      <c s="5" r="D5" t="n">
        <v>2134</v>
      </c>
    </row>
    <row spans="1:4" r="6">
      <c s="4" r="A6" t="s">
        <v>32</v>
      </c>
      <c s="5" r="C6" t="n">
        <v>4076</v>
      </c>
      <c s="5" r="D6" t="n">
        <v>4115</v>
      </c>
    </row>
    <row spans="1:4" r="7">
      <c s="4" r="A7" t="s">
        <v>38</v>
      </c>
      <c s="5" r="C7" t="n">
        <v>13705878</v>
      </c>
      <c s="5" r="D7" t="n">
        <v>13148135</v>
      </c>
    </row>
    <row spans="1:4" r="8">
      <c s="4" r="A8" t="s">
        <v>40</v>
      </c>
      <c s="5" r="C8" t="n">
        <v>13308</v>
      </c>
      <c s="5" r="D8" t="n">
        <v>0</v>
      </c>
    </row>
    <row spans="1:4" r="9">
      <c s="4" r="A9" t="s">
        <v>41</v>
      </c>
      <c s="5" r="C9" t="n">
        <v>10539</v>
      </c>
      <c s="5" r="D9" t="n">
        <v>15584</v>
      </c>
    </row>
    <row spans="1:4" r="10">
      <c s="4" r="A10" t="s">
        <v>44</v>
      </c>
      <c s="5" r="C10" t="n">
        <v>13112411</v>
      </c>
      <c s="5" r="D10" t="n">
        <v>12626233</v>
      </c>
    </row>
    <row spans="1:4" r="11">
      <c s="4" r="A11" t="s">
        <v>58</v>
      </c>
    </row>
    <row spans="1:4" r="12">
      <c s="4" r="A12" t="s">
        <v>28</v>
      </c>
      <c s="5" r="C12" t="n">
        <v>1142121</v>
      </c>
      <c s="5" r="D12" t="n">
        <v>929401</v>
      </c>
    </row>
    <row spans="1:4" r="13">
      <c s="4" r="A13" t="s">
        <v>29</v>
      </c>
      <c s="5" r="C13" t="n">
        <v>166721</v>
      </c>
      <c s="5" r="D13" t="n">
        <v>102373</v>
      </c>
    </row>
    <row spans="1:4" r="14">
      <c s="4" r="A14" t="s">
        <v>30</v>
      </c>
      <c s="5" r="C14" t="n">
        <v>11715496</v>
      </c>
      <c s="5" r="D14" t="n">
        <v>11573164</v>
      </c>
    </row>
    <row spans="1:4" r="15">
      <c s="4" r="A15" t="s">
        <v>31</v>
      </c>
      <c s="5" r="C15" t="n">
        <v>31107</v>
      </c>
      <c s="5" r="D15" t="n">
        <v>40235</v>
      </c>
    </row>
    <row spans="1:4" r="16">
      <c s="4" r="A16" t="s">
        <v>38</v>
      </c>
      <c s="5" r="C16" t="n">
        <v>13055445</v>
      </c>
      <c s="5" r="D16" t="n">
        <v>12645173</v>
      </c>
    </row>
    <row spans="1:4" r="17">
      <c s="4" r="A17" t="s">
        <v>40</v>
      </c>
      <c s="5" r="C17" t="n">
        <v>509008</v>
      </c>
      <c s="5" r="D17" t="n">
        <v>372956</v>
      </c>
    </row>
    <row spans="1:4" r="18">
      <c s="4" r="A18" t="s">
        <v>41</v>
      </c>
      <c s="5" r="C18" t="n">
        <v>456</v>
      </c>
      <c s="5" r="D18" t="n">
        <v>1230</v>
      </c>
    </row>
    <row spans="1:4" r="19">
      <c s="4" r="A19" t="s">
        <v>54</v>
      </c>
      <c s="5" r="C19" t="n">
        <v>41106</v>
      </c>
      <c s="5" r="D19" t="n">
        <v>36174</v>
      </c>
    </row>
    <row spans="1:4" r="20">
      <c s="4" r="A20" t="s">
        <v>55</v>
      </c>
      <c s="5" r="C20" t="n">
        <v>12289350</v>
      </c>
      <c s="5" r="D20" t="n">
        <v>12049034</v>
      </c>
    </row>
    <row spans="1:4" r="21">
      <c s="4" r="A21" t="s">
        <v>44</v>
      </c>
      <c s="4" r="B21" t="s">
        <v>59</v>
      </c>
      <c s="7" r="C21" t="n">
        <v>12839920</v>
      </c>
      <c s="7" r="D21" t="n">
        <v>12459394</v>
      </c>
    </row>
    <row spans="1:4" r="22">
      <c r="A22" t="n"/>
    </row>
    <row spans="1:4" r="23">
      <c s="4" r="A23" t="s">
        <v>59</v>
      </c>
      <c s="4" r="B23" t="s">
        <v>60</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66</v>
      </c>
      <c s="2" r="B1" t="s">
        <v>1</v>
      </c>
    </row>
    <row spans="1:2" r="2">
      <c s="2" r="B2" t="s">
        <v>2</v>
      </c>
    </row>
    <row spans="1:2" r="3">
      <c s="3" r="A3" t="s">
        <v>219</v>
      </c>
    </row>
    <row spans="1:2" r="4">
      <c s="4" r="A4" t="s">
        <v>267</v>
      </c>
      <c s="4" r="B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69</v>
      </c>
      <c s="2" r="B1" t="s">
        <v>1</v>
      </c>
    </row>
    <row spans="1:2" r="2">
      <c s="2" r="B2" t="s">
        <v>2</v>
      </c>
    </row>
    <row spans="1:2" r="3">
      <c s="3" r="A3" t="s">
        <v>221</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74</v>
      </c>
      <c s="2" r="B1" t="s">
        <v>1</v>
      </c>
    </row>
    <row spans="1:2" r="2">
      <c s="2" r="B2" t="s">
        <v>2</v>
      </c>
    </row>
    <row spans="1:2" r="3">
      <c s="3" r="A3" t="s">
        <v>224</v>
      </c>
    </row>
    <row spans="1:2" r="4">
      <c s="4" r="A4" t="s">
        <v>275</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77</v>
      </c>
      <c s="2" r="B1" t="s">
        <v>1</v>
      </c>
    </row>
    <row spans="1:2" r="2">
      <c s="2" r="B2" t="s">
        <v>2</v>
      </c>
    </row>
    <row spans="1:2" r="3">
      <c s="3" r="A3" t="s">
        <v>227</v>
      </c>
    </row>
    <row spans="1:2" r="4">
      <c s="4" r="A4" t="s">
        <v>278</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14"/>
  </cols>
  <sheetData>
    <row spans="1:2" r="1">
      <c s="1" r="A1" t="s">
        <v>280</v>
      </c>
      <c s="2" r="B1" t="s">
        <v>2</v>
      </c>
    </row>
    <row spans="1:2" r="2">
      <c s="3" r="A2" t="s">
        <v>281</v>
      </c>
    </row>
    <row spans="1:2" r="3">
      <c s="4" r="A3" t="s">
        <v>282</v>
      </c>
      <c s="5" r="B3" t="n">
        <v>3</v>
      </c>
    </row>
    <row spans="1:2" r="4">
      <c s="4" r="A4" t="s">
        <v>283</v>
      </c>
    </row>
    <row spans="1:2" r="5">
      <c s="3" r="A5" t="s">
        <v>284</v>
      </c>
    </row>
    <row spans="1:2" r="6">
      <c s="4" r="A6" t="s">
        <v>285</v>
      </c>
      <c s="4" r="B6" t="s">
        <v>2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14"/>
    <col customWidth="1" max="5" min="5" width="21"/>
  </cols>
  <sheetData>
    <row spans="1:5" r="1">
      <c s="1" r="A1" t="s">
        <v>287</v>
      </c>
      <c s="2" r="C1" t="s">
        <v>1</v>
      </c>
    </row>
    <row spans="1:5" r="2">
      <c s="2" r="C2" t="s">
        <v>288</v>
      </c>
      <c s="2" r="D2" t="s">
        <v>71</v>
      </c>
      <c s="2" r="E2" t="s">
        <v>289</v>
      </c>
    </row>
    <row spans="1:5" r="3">
      <c s="3" r="A3" t="s">
        <v>191</v>
      </c>
    </row>
    <row spans="1:5" r="4">
      <c s="4" r="A4" t="s">
        <v>30</v>
      </c>
      <c s="7" r="C4" t="n">
        <v>47968</v>
      </c>
      <c s="7" r="E4" t="n">
        <v>38699</v>
      </c>
    </row>
    <row spans="1:5" r="5">
      <c s="3" r="A5" t="s">
        <v>290</v>
      </c>
    </row>
    <row spans="1:5" r="6">
      <c s="4" r="A6" t="s">
        <v>291</v>
      </c>
      <c s="5" r="C6" t="n">
        <v>30</v>
      </c>
      <c s="5" r="E6" t="n">
        <v>31</v>
      </c>
    </row>
    <row spans="1:5" r="7">
      <c s="3" r="A7" t="s">
        <v>292</v>
      </c>
    </row>
    <row spans="1:5" r="8">
      <c s="4" r="A8" t="s">
        <v>293</v>
      </c>
      <c s="5" r="C8" t="n">
        <v>1</v>
      </c>
      <c s="5" r="E8" t="n">
        <v>1</v>
      </c>
    </row>
    <row spans="1:5" r="9">
      <c s="4" r="A9" t="s">
        <v>294</v>
      </c>
      <c s="5" r="C9" t="n">
        <v>8</v>
      </c>
      <c s="5" r="E9" t="n">
        <v>8</v>
      </c>
    </row>
    <row spans="1:5" r="10">
      <c s="4" r="A10" t="s">
        <v>295</v>
      </c>
      <c s="5" r="C10" t="n">
        <v>6</v>
      </c>
      <c s="5" r="E10" t="n">
        <v>4</v>
      </c>
    </row>
    <row spans="1:5" r="11">
      <c s="4" r="A11" t="s">
        <v>296</v>
      </c>
    </row>
    <row spans="1:5" r="12">
      <c s="3" r="A12" t="s">
        <v>297</v>
      </c>
    </row>
    <row spans="1:5" r="13">
      <c s="4" r="A13" t="s">
        <v>298</v>
      </c>
      <c s="7" r="C13" t="n">
        <v>13300</v>
      </c>
      <c s="7" r="E13" t="n">
        <v>10600</v>
      </c>
    </row>
    <row spans="1:5" r="14">
      <c s="4" r="A14" t="s">
        <v>53</v>
      </c>
    </row>
    <row spans="1:5" r="15">
      <c s="3" r="A15" t="s">
        <v>191</v>
      </c>
    </row>
    <row spans="1:5" r="16">
      <c s="4" r="A16" t="s">
        <v>30</v>
      </c>
      <c s="5" r="C16" t="n">
        <v>12000423</v>
      </c>
      <c s="5" r="E16" t="n">
        <v>11772826</v>
      </c>
    </row>
    <row spans="1:5" r="17">
      <c s="4" r="A17" t="s">
        <v>299</v>
      </c>
    </row>
    <row spans="1:5" r="18">
      <c s="3" r="A18" t="s">
        <v>297</v>
      </c>
    </row>
    <row spans="1:5" r="19">
      <c s="4" r="A19" t="s">
        <v>298</v>
      </c>
      <c s="5" r="C19" t="n">
        <v>14300</v>
      </c>
      <c s="5" r="E19" t="n">
        <v>11000</v>
      </c>
    </row>
    <row spans="1:5" r="20">
      <c s="4" r="A20" t="s">
        <v>57</v>
      </c>
      <c s="5" r="C20" t="n">
        <v>22300</v>
      </c>
      <c s="5" r="E20" t="n">
        <v>6500</v>
      </c>
    </row>
    <row spans="1:5" r="21">
      <c s="4" r="A21" t="s">
        <v>300</v>
      </c>
    </row>
    <row spans="1:5" r="22">
      <c s="3" r="A22" t="s">
        <v>297</v>
      </c>
    </row>
    <row spans="1:5" r="23">
      <c s="4" r="A23" t="s">
        <v>298</v>
      </c>
      <c s="7" r="C23" t="n">
        <v>16300</v>
      </c>
      <c s="7" r="E23" t="n">
        <v>16600</v>
      </c>
    </row>
    <row spans="1:5" r="24">
      <c s="4" r="A24" t="s">
        <v>301</v>
      </c>
    </row>
    <row spans="1:5" r="25">
      <c s="3" r="A25" t="s">
        <v>290</v>
      </c>
    </row>
    <row spans="1:5" r="26">
      <c s="4" r="A26" t="s">
        <v>302</v>
      </c>
      <c s="5" r="C26" t="n">
        <v>2</v>
      </c>
      <c s="5" r="D26" t="n">
        <v>5</v>
      </c>
    </row>
    <row spans="1:5" r="27">
      <c s="4" r="A27" t="s">
        <v>303</v>
      </c>
      <c s="5" r="C27" t="n">
        <v>1</v>
      </c>
      <c s="5" r="D27" t="n">
        <v>2</v>
      </c>
    </row>
    <row spans="1:5" r="28">
      <c s="4" r="A28" t="s">
        <v>304</v>
      </c>
      <c s="5" r="C28" t="n">
        <v>1</v>
      </c>
      <c s="5" r="E28" t="n">
        <v>1</v>
      </c>
    </row>
    <row spans="1:5" r="29">
      <c s="3" r="A29" t="s">
        <v>292</v>
      </c>
    </row>
    <row spans="1:5" r="30">
      <c s="4" r="A30" t="s">
        <v>305</v>
      </c>
      <c s="4" r="B30" t="s">
        <v>59</v>
      </c>
      <c s="7" r="C30" t="n">
        <v>36742</v>
      </c>
      <c s="7" r="E30" t="n">
        <v>21134</v>
      </c>
    </row>
    <row spans="1:5" r="31">
      <c s="4" r="A31" t="s">
        <v>306</v>
      </c>
    </row>
    <row spans="1:5" r="32">
      <c s="3" r="A32" t="s">
        <v>297</v>
      </c>
    </row>
    <row spans="1:5" r="33">
      <c s="4" r="A33" t="s">
        <v>298</v>
      </c>
      <c s="5" r="C33" t="n">
        <v>5400</v>
      </c>
      <c s="5" r="E33" t="n">
        <v>5200</v>
      </c>
    </row>
    <row spans="1:5" r="34">
      <c s="4" r="A34" t="s">
        <v>57</v>
      </c>
      <c s="5" r="C34" t="n">
        <v>265300</v>
      </c>
      <c s="5" r="E34" t="n">
        <v>204500</v>
      </c>
    </row>
    <row spans="1:5" r="35">
      <c s="4" r="A35" t="s">
        <v>56</v>
      </c>
    </row>
    <row spans="1:5" r="36">
      <c s="3" r="A36" t="s">
        <v>297</v>
      </c>
    </row>
    <row spans="1:5" r="37">
      <c s="4" r="A37" t="s">
        <v>57</v>
      </c>
      <c s="5" r="C37" t="n">
        <v>287494</v>
      </c>
      <c s="5" r="E37" t="n">
        <v>210818</v>
      </c>
    </row>
    <row spans="1:5" r="38">
      <c s="4" r="A38" t="s">
        <v>307</v>
      </c>
    </row>
    <row spans="1:5" r="39">
      <c s="3" r="A39" t="s">
        <v>292</v>
      </c>
    </row>
    <row spans="1:5" r="40">
      <c s="4" r="A40" t="s">
        <v>305</v>
      </c>
      <c s="7" r="C40" t="n">
        <v>600</v>
      </c>
      <c s="7" r="E40" t="n">
        <v>300</v>
      </c>
    </row>
    <row spans="1:5" r="41">
      <c s="4" r="A41" t="s">
        <v>308</v>
      </c>
    </row>
    <row spans="1:5" r="42">
      <c s="3" r="A42" t="s">
        <v>292</v>
      </c>
    </row>
    <row spans="1:5" r="43">
      <c s="4" r="A43" t="s">
        <v>309</v>
      </c>
      <c s="5" r="C43" t="n">
        <v>11</v>
      </c>
      <c s="5" r="E43" t="n">
        <v>6</v>
      </c>
    </row>
    <row spans="1:5" r="44">
      <c s="4" r="A44" t="s">
        <v>310</v>
      </c>
    </row>
    <row spans="1:5" r="45">
      <c s="3" r="A45" t="s">
        <v>292</v>
      </c>
    </row>
    <row spans="1:5" r="46">
      <c s="4" r="A46" t="s">
        <v>309</v>
      </c>
      <c s="5" r="C46" t="n">
        <v>0</v>
      </c>
    </row>
    <row spans="1:5" r="47">
      <c s="4" r="A47" t="s">
        <v>311</v>
      </c>
    </row>
    <row spans="1:5" r="48">
      <c s="3" r="A48" t="s">
        <v>292</v>
      </c>
    </row>
    <row spans="1:5" r="49">
      <c s="4" r="A49" t="s">
        <v>309</v>
      </c>
      <c s="5" r="E49" t="n">
        <v>1</v>
      </c>
    </row>
    <row spans="1:5" r="50">
      <c s="4" r="A50" t="s">
        <v>312</v>
      </c>
    </row>
    <row spans="1:5" r="51">
      <c s="3" r="A51" t="s">
        <v>191</v>
      </c>
    </row>
    <row spans="1:5" r="52">
      <c s="4" r="A52" t="s">
        <v>30</v>
      </c>
      <c s="7" r="C52" t="n">
        <v>103200</v>
      </c>
      <c s="7" r="E52" t="n">
        <v>62600</v>
      </c>
    </row>
    <row spans="1:5" r="53">
      <c s="4" r="A53" t="s">
        <v>313</v>
      </c>
    </row>
    <row spans="1:5" r="54">
      <c s="3" r="A54" t="s">
        <v>290</v>
      </c>
    </row>
    <row spans="1:5" r="55">
      <c s="4" r="A55" t="s">
        <v>314</v>
      </c>
      <c s="5" r="C55" t="n">
        <v>3</v>
      </c>
    </row>
    <row spans="1:5" r="56">
      <c s="4" r="A56" t="s">
        <v>315</v>
      </c>
    </row>
    <row spans="1:5" r="57">
      <c s="3" r="A57" t="s">
        <v>290</v>
      </c>
    </row>
    <row spans="1:5" r="58">
      <c s="4" r="A58" t="s">
        <v>314</v>
      </c>
      <c s="5" r="C58" t="n">
        <v>5</v>
      </c>
    </row>
    <row spans="1:5" r="59">
      <c r="A59" t="n"/>
    </row>
    <row spans="1:5" r="60">
      <c s="4" r="A60" t="s">
        <v>59</v>
      </c>
      <c s="4" r="B60" t="s">
        <v>316</v>
      </c>
    </row>
  </sheetData>
  <mergeCells count="4">
    <mergeCell ref="A1:B2"/>
    <mergeCell ref="C1:D1"/>
    <mergeCell ref="A59:D59"/>
    <mergeCell ref="B60:D6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7"/>
    <col customWidth="1" max="2" min="2" width="80"/>
    <col customWidth="1" max="3" min="3" width="21"/>
    <col customWidth="1" max="4" min="4" width="21"/>
  </cols>
  <sheetData>
    <row spans="1:4" r="1">
      <c s="1" r="A1" t="s">
        <v>317</v>
      </c>
      <c s="2" r="C1" t="s">
        <v>288</v>
      </c>
      <c s="2" r="D1" t="s">
        <v>289</v>
      </c>
    </row>
    <row spans="1:4" r="2">
      <c s="4" r="A2" t="s">
        <v>318</v>
      </c>
    </row>
    <row spans="1:4" r="3">
      <c s="3" r="A3" t="s">
        <v>319</v>
      </c>
    </row>
    <row spans="1:4" r="4">
      <c s="4" r="A4" t="s">
        <v>305</v>
      </c>
      <c s="7" r="C4" t="n">
        <v>37800</v>
      </c>
      <c s="7" r="D4" t="n">
        <v>25200</v>
      </c>
    </row>
    <row spans="1:4" r="5">
      <c s="4" r="A5" t="s">
        <v>320</v>
      </c>
    </row>
    <row spans="1:4" r="6">
      <c s="3" r="A6" t="s">
        <v>319</v>
      </c>
    </row>
    <row spans="1:4" r="7">
      <c s="4" r="A7" t="s">
        <v>305</v>
      </c>
      <c s="5" r="C7" t="n">
        <v>500</v>
      </c>
      <c s="5" r="D7" t="n">
        <v>300</v>
      </c>
    </row>
    <row spans="1:4" r="8">
      <c s="4" r="A8" t="s">
        <v>321</v>
      </c>
    </row>
    <row spans="1:4" r="9">
      <c s="3" r="A9" t="s">
        <v>319</v>
      </c>
    </row>
    <row spans="1:4" r="10">
      <c s="4" r="A10" t="s">
        <v>305</v>
      </c>
      <c s="5" r="C10" t="n">
        <v>7000</v>
      </c>
    </row>
    <row spans="1:4" r="11">
      <c s="4" r="A11" t="s">
        <v>301</v>
      </c>
    </row>
    <row spans="1:4" r="12">
      <c s="3" r="A12" t="s">
        <v>319</v>
      </c>
    </row>
    <row spans="1:4" r="13">
      <c s="4" r="A13" t="s">
        <v>322</v>
      </c>
      <c s="5" r="C13" t="n">
        <v>36742</v>
      </c>
      <c s="5" r="D13" t="n">
        <v>87880</v>
      </c>
    </row>
    <row spans="1:4" r="14">
      <c s="4" r="A14" t="s">
        <v>323</v>
      </c>
      <c s="5" r="C14" t="n">
        <v>0</v>
      </c>
      <c s="5" r="D14" t="n">
        <v>66746</v>
      </c>
    </row>
    <row spans="1:4" r="15">
      <c s="4" r="A15" t="s">
        <v>305</v>
      </c>
      <c s="4" r="B15" t="s">
        <v>59</v>
      </c>
      <c s="7" r="C15" t="n">
        <v>36742</v>
      </c>
      <c s="7" r="D15" t="n">
        <v>21134</v>
      </c>
    </row>
    <row spans="1:4" r="16">
      <c s="4" r="A16" t="s">
        <v>304</v>
      </c>
      <c s="5" r="C16" t="n">
        <v>1</v>
      </c>
      <c s="5" r="D16" t="n">
        <v>1</v>
      </c>
    </row>
    <row spans="1:4" r="17">
      <c s="4" r="A17" t="s">
        <v>308</v>
      </c>
    </row>
    <row spans="1:4" r="18">
      <c s="3" r="A18" t="s">
        <v>319</v>
      </c>
    </row>
    <row spans="1:4" r="19">
      <c s="4" r="A19" t="s">
        <v>322</v>
      </c>
      <c s="7" r="C19" t="n">
        <v>12896108</v>
      </c>
      <c s="7" r="D19" t="n">
        <v>12557293</v>
      </c>
    </row>
    <row spans="1:4" r="20">
      <c s="4" r="A20" t="s">
        <v>323</v>
      </c>
      <c s="5" r="C20" t="n">
        <v>12733550</v>
      </c>
      <c s="5" r="D20" t="n">
        <v>12392648</v>
      </c>
    </row>
    <row spans="1:4" r="21">
      <c s="4" r="A21" t="s">
        <v>305</v>
      </c>
      <c s="5" r="C21" t="n">
        <v>36095</v>
      </c>
      <c s="5" r="D21" t="n">
        <v>29717</v>
      </c>
    </row>
    <row spans="1:4" r="22">
      <c s="4" r="A22" t="s">
        <v>324</v>
      </c>
    </row>
    <row spans="1:4" r="23">
      <c s="3" r="A23" t="s">
        <v>319</v>
      </c>
    </row>
    <row spans="1:4" r="24">
      <c s="4" r="A24" t="s">
        <v>305</v>
      </c>
      <c s="4" r="B24" t="s">
        <v>325</v>
      </c>
      <c s="5" r="C24" t="n">
        <v>31373</v>
      </c>
      <c s="5" r="D24" t="n">
        <v>25517</v>
      </c>
    </row>
    <row spans="1:4" r="25">
      <c s="4" r="A25" t="s">
        <v>326</v>
      </c>
    </row>
    <row spans="1:4" r="26">
      <c s="3" r="A26" t="s">
        <v>319</v>
      </c>
    </row>
    <row spans="1:4" r="27">
      <c s="4" r="A27" t="s">
        <v>305</v>
      </c>
      <c s="5" r="C27" t="n">
        <v>4722</v>
      </c>
      <c s="5" r="D27" t="n">
        <v>4200</v>
      </c>
    </row>
    <row spans="1:4" r="28">
      <c s="4" r="A28" t="s">
        <v>327</v>
      </c>
    </row>
    <row spans="1:4" r="29">
      <c s="3" r="A29" t="s">
        <v>319</v>
      </c>
    </row>
    <row spans="1:4" r="30">
      <c s="4" r="A30" t="s">
        <v>322</v>
      </c>
      <c s="5" r="C30" t="n">
        <v>122595</v>
      </c>
      <c s="5" r="D30" t="n">
        <v>0</v>
      </c>
    </row>
    <row spans="1:4" r="31">
      <c s="4" r="A31" t="s">
        <v>323</v>
      </c>
      <c s="5" r="C31" t="n">
        <v>106370</v>
      </c>
      <c s="5" r="D31" t="n">
        <v>0</v>
      </c>
    </row>
    <row spans="1:4" r="32">
      <c s="4" r="A32" t="s">
        <v>305</v>
      </c>
      <c s="7" r="C32" t="n">
        <v>15960</v>
      </c>
      <c s="7" r="D32" t="n">
        <v>0</v>
      </c>
    </row>
    <row spans="1:4" r="33">
      <c r="A33" t="n"/>
    </row>
    <row spans="1:4" r="34">
      <c s="4" r="A34" t="s">
        <v>59</v>
      </c>
      <c s="4" r="B34" t="s">
        <v>316</v>
      </c>
    </row>
    <row spans="1:4" r="35">
      <c s="4" r="A35" t="s">
        <v>325</v>
      </c>
      <c s="4" r="B35" t="s">
        <v>328</v>
      </c>
    </row>
  </sheetData>
  <mergeCells count="4">
    <mergeCell ref="A1:B1"/>
    <mergeCell ref="A33:C33"/>
    <mergeCell ref="B34:C34"/>
    <mergeCell ref="B35:C3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29</v>
      </c>
      <c s="2" r="C1" t="s">
        <v>2</v>
      </c>
      <c s="2" r="D1" t="s">
        <v>25</v>
      </c>
    </row>
    <row spans="1:4" r="2">
      <c s="3" r="A2" t="s">
        <v>330</v>
      </c>
    </row>
    <row spans="1:4" r="3">
      <c s="4" r="A3" t="s">
        <v>331</v>
      </c>
      <c s="7" r="C3" t="n">
        <v>12300000</v>
      </c>
      <c s="7" r="D3" t="n">
        <v>12000000</v>
      </c>
    </row>
    <row spans="1:4" r="4">
      <c s="3" r="A4" t="s">
        <v>332</v>
      </c>
    </row>
    <row spans="1:4" r="5">
      <c s="4" r="A5" t="s">
        <v>42</v>
      </c>
      <c s="5" r="C5" t="n">
        <v>11054</v>
      </c>
      <c s="5" r="D5" t="n">
        <v>12668</v>
      </c>
    </row>
    <row spans="1:4" r="6">
      <c s="4" r="A6" t="s">
        <v>333</v>
      </c>
    </row>
    <row spans="1:4" r="7">
      <c s="3" r="A7" t="s">
        <v>334</v>
      </c>
    </row>
    <row spans="1:4" r="8">
      <c s="4" r="A8" t="s">
        <v>335</v>
      </c>
      <c s="5" r="C8" t="n">
        <v>1985</v>
      </c>
      <c s="5" r="D8" t="n">
        <v>2959</v>
      </c>
    </row>
    <row spans="1:4" r="9">
      <c s="4" r="A9" t="s">
        <v>336</v>
      </c>
      <c s="5" r="C9" t="n">
        <v>176</v>
      </c>
    </row>
    <row spans="1:4" r="10">
      <c s="4" r="A10" t="s">
        <v>337</v>
      </c>
      <c s="5" r="C10" t="n">
        <v>2161</v>
      </c>
      <c s="5" r="D10" t="n">
        <v>2959</v>
      </c>
    </row>
    <row spans="1:4" r="11">
      <c s="4" r="A11" t="s">
        <v>334</v>
      </c>
      <c s="5" r="C11" t="n">
        <v>10115807</v>
      </c>
      <c s="5" r="D11" t="n">
        <v>9187447</v>
      </c>
    </row>
    <row spans="1:4" r="12">
      <c s="4" r="A12" t="s">
        <v>338</v>
      </c>
    </row>
    <row spans="1:4" r="13">
      <c s="3" r="A13" t="s">
        <v>334</v>
      </c>
    </row>
    <row spans="1:4" r="14">
      <c s="4" r="A14" t="s">
        <v>339</v>
      </c>
      <c s="5" r="C14" t="n">
        <v>29558</v>
      </c>
      <c s="5" r="D14" t="n">
        <v>27169</v>
      </c>
    </row>
    <row spans="1:4" r="15">
      <c s="4" r="A15" t="s">
        <v>335</v>
      </c>
      <c s="5" r="C15" t="n">
        <v>1996</v>
      </c>
      <c s="5" r="D15" t="n">
        <v>967</v>
      </c>
    </row>
    <row spans="1:4" r="16">
      <c s="4" r="A16" t="s">
        <v>336</v>
      </c>
      <c s="5" r="C16" t="n">
        <v>14253</v>
      </c>
      <c s="5" r="D16" t="n">
        <v>7604</v>
      </c>
    </row>
    <row spans="1:4" r="17">
      <c s="4" r="A17" t="s">
        <v>337</v>
      </c>
      <c s="5" r="C17" t="n">
        <v>45807</v>
      </c>
      <c s="5" r="D17" t="n">
        <v>35740</v>
      </c>
    </row>
    <row spans="1:4" r="18">
      <c s="4" r="A18" t="s">
        <v>334</v>
      </c>
      <c s="5" r="C18" t="n">
        <v>1932584</v>
      </c>
      <c s="5" r="D18" t="n">
        <v>2624078</v>
      </c>
    </row>
    <row spans="1:4" r="19">
      <c s="3" r="A19" t="s">
        <v>332</v>
      </c>
    </row>
    <row spans="1:4" r="20">
      <c s="4" r="A20" t="s">
        <v>42</v>
      </c>
      <c s="5" r="C20" t="n">
        <v>11054</v>
      </c>
      <c s="5" r="D20" t="n">
        <v>12668</v>
      </c>
    </row>
    <row spans="1:4" r="21">
      <c s="4" r="A21" t="s">
        <v>340</v>
      </c>
      <c s="5" r="C21" t="n">
        <v>12300404</v>
      </c>
      <c s="5" r="D21" t="n">
        <v>12061702</v>
      </c>
    </row>
    <row spans="1:4" r="22">
      <c s="4" r="A22" t="s">
        <v>341</v>
      </c>
    </row>
    <row spans="1:4" r="23">
      <c s="3" r="A23" t="s">
        <v>334</v>
      </c>
    </row>
    <row spans="1:4" r="24">
      <c s="4" r="A24" t="s">
        <v>339</v>
      </c>
      <c s="5" r="C24" t="n">
        <v>29558</v>
      </c>
      <c s="5" r="D24" t="n">
        <v>27169</v>
      </c>
    </row>
    <row spans="1:4" r="25">
      <c s="4" r="A25" t="s">
        <v>335</v>
      </c>
      <c s="5" r="C25" t="n">
        <v>3981</v>
      </c>
      <c s="5" r="D25" t="n">
        <v>3926</v>
      </c>
    </row>
    <row spans="1:4" r="26">
      <c s="4" r="A26" t="s">
        <v>336</v>
      </c>
      <c s="5" r="C26" t="n">
        <v>14429</v>
      </c>
      <c s="5" r="D26" t="n">
        <v>7604</v>
      </c>
    </row>
    <row spans="1:4" r="27">
      <c s="4" r="A27" t="s">
        <v>337</v>
      </c>
      <c s="5" r="C27" t="n">
        <v>47968</v>
      </c>
      <c s="5" r="D27" t="n">
        <v>38699</v>
      </c>
    </row>
    <row spans="1:4" r="28">
      <c s="4" r="A28" t="s">
        <v>334</v>
      </c>
      <c s="5" r="C28" t="n">
        <v>12048391</v>
      </c>
      <c s="5" r="D28" t="n">
        <v>11811525</v>
      </c>
    </row>
    <row spans="1:4" r="29">
      <c s="3" r="A29" t="s">
        <v>332</v>
      </c>
    </row>
    <row spans="1:4" r="30">
      <c s="4" r="A30" t="s">
        <v>42</v>
      </c>
      <c s="5" r="C30" t="n">
        <v>11054</v>
      </c>
      <c s="5" r="D30" t="n">
        <v>12668</v>
      </c>
    </row>
    <row spans="1:4" r="31">
      <c s="4" r="A31" t="s">
        <v>340</v>
      </c>
      <c s="5" r="C31" t="n">
        <v>12300404</v>
      </c>
      <c s="5" r="D31" t="n">
        <v>12061702</v>
      </c>
    </row>
    <row spans="1:4" r="32">
      <c s="4" r="A32" t="s">
        <v>53</v>
      </c>
    </row>
    <row spans="1:4" r="33">
      <c s="3" r="A33" t="s">
        <v>332</v>
      </c>
    </row>
    <row spans="1:4" r="34">
      <c s="4" r="A34" t="s">
        <v>55</v>
      </c>
      <c s="5" r="C34" t="n">
        <v>12289350</v>
      </c>
      <c s="5" r="D34" t="n">
        <v>12049034</v>
      </c>
    </row>
    <row spans="1:4" r="35">
      <c s="4" r="A35" t="s">
        <v>342</v>
      </c>
    </row>
    <row spans="1:4" r="36">
      <c s="3" r="A36" t="s">
        <v>334</v>
      </c>
    </row>
    <row spans="1:4" r="37">
      <c s="4" r="A37" t="s">
        <v>335</v>
      </c>
      <c s="4" r="B37" t="s">
        <v>59</v>
      </c>
      <c s="5" r="C37" t="n">
        <v>10096175</v>
      </c>
      <c s="5" r="D37" t="n">
        <v>9184488</v>
      </c>
    </row>
    <row spans="1:4" r="38">
      <c s="4" r="A38" t="s">
        <v>336</v>
      </c>
      <c s="5" r="C38" t="n">
        <v>17471</v>
      </c>
    </row>
    <row spans="1:4" r="39">
      <c s="4" r="A39" t="s">
        <v>337</v>
      </c>
      <c s="5" r="C39" t="n">
        <v>10113646</v>
      </c>
      <c s="5" r="D39" t="n">
        <v>9184488</v>
      </c>
    </row>
    <row spans="1:4" r="40">
      <c s="4" r="A40" t="s">
        <v>343</v>
      </c>
    </row>
    <row spans="1:4" r="41">
      <c s="3" r="A41" t="s">
        <v>334</v>
      </c>
    </row>
    <row spans="1:4" r="42">
      <c s="4" r="A42" t="s">
        <v>335</v>
      </c>
      <c s="4" r="B42" t="s">
        <v>59</v>
      </c>
      <c s="5" r="C42" t="n">
        <v>1841255</v>
      </c>
      <c s="5" r="D42" t="n">
        <v>2517887</v>
      </c>
    </row>
    <row spans="1:4" r="43">
      <c s="4" r="A43" t="s">
        <v>344</v>
      </c>
      <c s="5" r="C43" t="n">
        <v>478</v>
      </c>
      <c s="5" r="D43" t="n">
        <v>478</v>
      </c>
    </row>
    <row spans="1:4" r="44">
      <c s="4" r="A44" t="s">
        <v>336</v>
      </c>
      <c s="5" r="C44" t="n">
        <v>45044</v>
      </c>
      <c s="5" r="D44" t="n">
        <v>69973</v>
      </c>
    </row>
    <row spans="1:4" r="45">
      <c s="4" r="A45" t="s">
        <v>337</v>
      </c>
      <c s="5" r="C45" t="n">
        <v>1886777</v>
      </c>
      <c s="5" r="D45" t="n">
        <v>2588338</v>
      </c>
    </row>
    <row spans="1:4" r="46">
      <c s="3" r="A46" t="s">
        <v>332</v>
      </c>
    </row>
    <row spans="1:4" r="47">
      <c s="4" r="A47" t="s">
        <v>55</v>
      </c>
      <c s="4" r="B47" t="s">
        <v>59</v>
      </c>
      <c s="5" r="C47" t="n">
        <v>12289350</v>
      </c>
      <c s="5" r="D47" t="n">
        <v>12049034</v>
      </c>
    </row>
    <row spans="1:4" r="48">
      <c s="4" r="A48" t="s">
        <v>340</v>
      </c>
      <c s="5" r="C48" t="n">
        <v>12289350</v>
      </c>
      <c s="5" r="D48" t="n">
        <v>12049034</v>
      </c>
    </row>
    <row spans="1:4" r="49">
      <c s="4" r="A49" t="s">
        <v>345</v>
      </c>
    </row>
    <row spans="1:4" r="50">
      <c s="3" r="A50" t="s">
        <v>334</v>
      </c>
    </row>
    <row spans="1:4" r="51">
      <c s="4" r="A51" t="s">
        <v>335</v>
      </c>
      <c s="4" r="B51" t="s">
        <v>59</v>
      </c>
      <c s="5" r="C51" t="n">
        <v>11937430</v>
      </c>
      <c s="5" r="D51" t="n">
        <v>11702375</v>
      </c>
    </row>
    <row spans="1:4" r="52">
      <c s="4" r="A52" t="s">
        <v>344</v>
      </c>
      <c s="5" r="C52" t="n">
        <v>478</v>
      </c>
      <c s="5" r="D52" t="n">
        <v>478</v>
      </c>
    </row>
    <row spans="1:4" r="53">
      <c s="4" r="A53" t="s">
        <v>336</v>
      </c>
      <c s="5" r="C53" t="n">
        <v>62515</v>
      </c>
      <c s="5" r="D53" t="n">
        <v>69973</v>
      </c>
    </row>
    <row spans="1:4" r="54">
      <c s="4" r="A54" t="s">
        <v>337</v>
      </c>
      <c s="5" r="C54" t="n">
        <v>12000423</v>
      </c>
      <c s="5" r="D54" t="n">
        <v>11772826</v>
      </c>
    </row>
    <row spans="1:4" r="55">
      <c s="3" r="A55" t="s">
        <v>332</v>
      </c>
    </row>
    <row spans="1:4" r="56">
      <c s="4" r="A56" t="s">
        <v>55</v>
      </c>
      <c s="4" r="B56" t="s">
        <v>59</v>
      </c>
      <c s="5" r="C56" t="n">
        <v>12289350</v>
      </c>
      <c s="5" r="D56" t="n">
        <v>12049034</v>
      </c>
    </row>
    <row spans="1:4" r="57">
      <c s="4" r="A57" t="s">
        <v>340</v>
      </c>
      <c s="5" r="C57" t="n">
        <v>12289350</v>
      </c>
      <c s="5" r="D57" t="n">
        <v>12049034</v>
      </c>
    </row>
    <row spans="1:4" r="58">
      <c s="4" r="A58" t="s">
        <v>346</v>
      </c>
    </row>
    <row spans="1:4" r="59">
      <c s="3" r="A59" t="s">
        <v>332</v>
      </c>
    </row>
    <row spans="1:4" r="60">
      <c s="4" r="A60" t="s">
        <v>347</v>
      </c>
      <c s="7" r="C60" t="n">
        <v>12900000</v>
      </c>
      <c s="7" r="D60" t="n">
        <v>12800000</v>
      </c>
    </row>
    <row spans="1:4" r="61">
      <c r="A61" t="n"/>
    </row>
    <row spans="1:4" r="62">
      <c s="4" r="A62" t="s">
        <v>59</v>
      </c>
      <c s="4" r="B62" t="s">
        <v>348</v>
      </c>
    </row>
  </sheetData>
  <mergeCells count="3">
    <mergeCell ref="A1:B1"/>
    <mergeCell ref="A61:C61"/>
    <mergeCell ref="B62:C6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s="1" r="A1" t="s">
        <v>349</v>
      </c>
      <c s="2" r="C1" t="s">
        <v>70</v>
      </c>
      <c s="2" r="E1" t="s">
        <v>1</v>
      </c>
    </row>
    <row spans="1:6" r="2">
      <c s="2" r="C2" t="s">
        <v>288</v>
      </c>
      <c s="2" r="D2" t="s">
        <v>350</v>
      </c>
      <c s="2" r="E2" t="s">
        <v>288</v>
      </c>
      <c s="2" r="F2" t="s">
        <v>350</v>
      </c>
    </row>
    <row spans="1:6" r="3">
      <c s="3" r="A3" t="s">
        <v>351</v>
      </c>
    </row>
    <row spans="1:6" r="4">
      <c s="4" r="A4" t="s">
        <v>352</v>
      </c>
      <c s="5" r="E4" t="n">
        <v>2</v>
      </c>
    </row>
    <row spans="1:6" r="5">
      <c s="4" r="A5" t="s">
        <v>353</v>
      </c>
    </row>
    <row spans="1:6" r="6">
      <c s="3" r="A6" t="s">
        <v>354</v>
      </c>
    </row>
    <row spans="1:6" r="7">
      <c s="4" r="A7" t="s">
        <v>355</v>
      </c>
      <c s="7" r="C7" t="n">
        <v>968</v>
      </c>
      <c s="7" r="D7" t="n">
        <v>1512</v>
      </c>
      <c s="7" r="E7" t="n">
        <v>967</v>
      </c>
      <c s="7" r="F7" t="n">
        <v>510</v>
      </c>
    </row>
    <row spans="1:6" r="8">
      <c s="4" r="A8" t="s">
        <v>356</v>
      </c>
      <c s="5" r="D8" t="n">
        <v>1008</v>
      </c>
      <c s="5" r="F8" t="n">
        <v>1008</v>
      </c>
    </row>
    <row spans="1:6" r="9">
      <c s="4" r="A9" t="s">
        <v>357</v>
      </c>
      <c s="5" r="E9" t="n">
        <v>0</v>
      </c>
    </row>
    <row spans="1:6" r="10">
      <c s="4" r="A10" t="s">
        <v>358</v>
      </c>
      <c s="5" r="D10" t="n">
        <v>-1512</v>
      </c>
      <c s="5" r="F10" t="n">
        <v>-510</v>
      </c>
    </row>
    <row spans="1:6" r="11">
      <c s="4" r="A11" t="s">
        <v>359</v>
      </c>
      <c s="5" r="C11" t="n">
        <v>28</v>
      </c>
      <c s="5" r="D11" t="n">
        <v>0</v>
      </c>
      <c s="5" r="E11" t="n">
        <v>29</v>
      </c>
      <c s="5" r="F11" t="n">
        <v>0</v>
      </c>
    </row>
    <row spans="1:6" r="12">
      <c s="4" r="A12" t="s">
        <v>360</v>
      </c>
      <c s="5" r="C12" t="n">
        <v>2000</v>
      </c>
      <c s="5" r="D12" t="n">
        <v>0</v>
      </c>
      <c s="5" r="E12" t="n">
        <v>2971</v>
      </c>
      <c s="5" r="F12" t="n">
        <v>0</v>
      </c>
    </row>
    <row spans="1:6" r="13">
      <c s="4" r="A13" t="s">
        <v>361</v>
      </c>
      <c s="5" r="C13" t="n">
        <v>-1000</v>
      </c>
      <c s="5" r="E13" t="n">
        <v>-1971</v>
      </c>
    </row>
    <row spans="1:6" r="14">
      <c s="4" r="A14" t="s">
        <v>362</v>
      </c>
      <c s="5" r="D14" t="n">
        <v>0</v>
      </c>
      <c s="5" r="F14" t="n">
        <v>0</v>
      </c>
    </row>
    <row spans="1:6" r="15">
      <c s="4" r="A15" t="s">
        <v>363</v>
      </c>
      <c s="5" r="C15" t="n">
        <v>1996</v>
      </c>
      <c s="5" r="D15" t="n">
        <v>1008</v>
      </c>
      <c s="5" r="E15" t="n">
        <v>1996</v>
      </c>
      <c s="5" r="F15" t="n">
        <v>1008</v>
      </c>
    </row>
    <row spans="1:6" r="16">
      <c s="4" r="A16" t="s">
        <v>364</v>
      </c>
      <c s="5" r="C16" t="n">
        <v>27</v>
      </c>
      <c s="5" r="D16" t="n">
        <v>7</v>
      </c>
      <c s="5" r="E16" t="n">
        <v>24</v>
      </c>
      <c s="5" r="F16" t="n">
        <v>0</v>
      </c>
    </row>
    <row spans="1:6" r="17">
      <c s="4" r="A17" t="s">
        <v>365</v>
      </c>
    </row>
    <row spans="1:6" r="18">
      <c s="3" r="A18" t="s">
        <v>354</v>
      </c>
    </row>
    <row spans="1:6" r="19">
      <c s="4" r="A19" t="s">
        <v>355</v>
      </c>
      <c s="5" r="C19" t="n">
        <v>2021789</v>
      </c>
      <c s="5" r="D19" t="n">
        <v>1826333</v>
      </c>
      <c s="5" r="E19" t="n">
        <v>2517887</v>
      </c>
      <c s="5" r="F19" t="n">
        <v>1706290</v>
      </c>
    </row>
    <row spans="1:6" r="20">
      <c s="4" r="A20" t="s">
        <v>366</v>
      </c>
      <c s="4" r="B20" t="s">
        <v>59</v>
      </c>
      <c s="5" r="C20" t="n">
        <v>498178</v>
      </c>
      <c s="5" r="D20" t="n">
        <v>446894</v>
      </c>
      <c s="5" r="E20" t="n">
        <v>1084330</v>
      </c>
      <c s="5" r="F20" t="n">
        <v>952630</v>
      </c>
    </row>
    <row spans="1:6" r="21">
      <c s="4" r="A21" t="s">
        <v>367</v>
      </c>
      <c s="4" r="B21" t="s">
        <v>325</v>
      </c>
      <c s="5" r="C21" t="n">
        <v>-733181</v>
      </c>
      <c s="5" r="D21" t="n">
        <v>-593806</v>
      </c>
      <c s="5" r="E21" t="n">
        <v>-1876576</v>
      </c>
      <c s="5" r="F21" t="n">
        <v>-1150813</v>
      </c>
    </row>
    <row spans="1:6" r="22">
      <c s="4" r="A22" t="s">
        <v>356</v>
      </c>
      <c s="5" r="D22" t="n">
        <v>12081</v>
      </c>
      <c s="5" r="F22" t="n">
        <v>33284</v>
      </c>
    </row>
    <row spans="1:6" r="23">
      <c s="4" r="A23" t="s">
        <v>357</v>
      </c>
      <c s="5" r="E23" t="n">
        <v>-9322</v>
      </c>
    </row>
    <row spans="1:6" r="24">
      <c s="4" r="A24" t="s">
        <v>358</v>
      </c>
      <c s="5" r="D24" t="n">
        <v>1512</v>
      </c>
      <c s="5" r="F24" t="n">
        <v>2021</v>
      </c>
    </row>
    <row spans="1:6" r="25">
      <c s="4" r="A25" t="s">
        <v>359</v>
      </c>
      <c s="5" r="C25" t="n">
        <v>-2379</v>
      </c>
      <c s="5" r="D25" t="n">
        <v>-26271</v>
      </c>
      <c s="5" r="E25" t="n">
        <v>11662</v>
      </c>
      <c s="5" r="F25" t="n">
        <v>-27936</v>
      </c>
    </row>
    <row spans="1:6" r="26">
      <c s="4" r="A26" t="s">
        <v>360</v>
      </c>
      <c s="5" r="C26" t="n">
        <v>368446</v>
      </c>
      <c s="5" r="D26" t="n">
        <v>598719</v>
      </c>
      <c s="5" r="E26" t="n">
        <v>656517</v>
      </c>
      <c s="5" r="F26" t="n">
        <v>1050822</v>
      </c>
    </row>
    <row spans="1:6" r="27">
      <c s="4" r="A27" t="s">
        <v>361</v>
      </c>
      <c s="5" r="C27" t="n">
        <v>-156737</v>
      </c>
      <c s="5" r="D27" t="n">
        <v>-164961</v>
      </c>
      <c s="5" r="E27" t="n">
        <v>-221877</v>
      </c>
      <c s="5" r="F27" t="n">
        <v>-313458</v>
      </c>
    </row>
    <row spans="1:6" r="28">
      <c s="4" r="A28" t="s">
        <v>362</v>
      </c>
      <c s="5" r="C28" t="n">
        <v>-154861</v>
      </c>
      <c s="5" r="D28" t="n">
        <v>-247527</v>
      </c>
      <c s="5" r="E28" t="n">
        <v>-321366</v>
      </c>
      <c s="5" r="F28" t="n">
        <v>-399866</v>
      </c>
    </row>
    <row spans="1:6" r="29">
      <c s="4" r="A29" t="s">
        <v>363</v>
      </c>
      <c s="5" r="C29" t="n">
        <v>1841255</v>
      </c>
      <c s="5" r="D29" t="n">
        <v>1852974</v>
      </c>
      <c s="5" r="E29" t="n">
        <v>1841255</v>
      </c>
      <c s="5" r="F29" t="n">
        <v>1852974</v>
      </c>
    </row>
    <row spans="1:6" r="30">
      <c s="4" r="A30" t="s">
        <v>364</v>
      </c>
      <c s="5" r="C30" t="n">
        <v>1050</v>
      </c>
      <c s="5" r="D30" t="n">
        <v>-10455</v>
      </c>
      <c s="5" r="E30" t="n">
        <v>11698</v>
      </c>
      <c s="5" r="F30" t="n">
        <v>-9510</v>
      </c>
    </row>
    <row spans="1:6" r="31">
      <c s="4" r="A31" t="s">
        <v>368</v>
      </c>
    </row>
    <row spans="1:6" r="32">
      <c s="3" r="A32" t="s">
        <v>354</v>
      </c>
    </row>
    <row spans="1:6" r="33">
      <c s="4" r="A33" t="s">
        <v>355</v>
      </c>
      <c s="5" r="C33" t="n">
        <v>27962</v>
      </c>
      <c s="5" r="D33" t="n">
        <v>15964</v>
      </c>
      <c s="5" r="E33" t="n">
        <v>27169</v>
      </c>
      <c s="5" r="F33" t="n">
        <v>0</v>
      </c>
    </row>
    <row spans="1:6" r="34">
      <c s="4" r="A34" t="s">
        <v>366</v>
      </c>
      <c s="4" r="B34" t="s">
        <v>59</v>
      </c>
      <c s="5" r="C34" t="n">
        <v>0</v>
      </c>
      <c s="5" r="D34" t="n">
        <v>0</v>
      </c>
      <c s="5" r="F34" t="n">
        <v>0</v>
      </c>
    </row>
    <row spans="1:6" r="35">
      <c s="4" r="A35" t="s">
        <v>356</v>
      </c>
      <c s="5" r="D35" t="n">
        <v>0</v>
      </c>
      <c s="5" r="F35" t="n">
        <v>15964</v>
      </c>
    </row>
    <row spans="1:6" r="36">
      <c s="4" r="A36" t="s">
        <v>357</v>
      </c>
      <c s="5" r="E36" t="n">
        <v>0</v>
      </c>
    </row>
    <row spans="1:6" r="37">
      <c s="4" r="A37" t="s">
        <v>359</v>
      </c>
      <c s="5" r="C37" t="n">
        <v>1117</v>
      </c>
      <c s="5" r="D37" t="n">
        <v>1108</v>
      </c>
      <c s="5" r="E37" t="n">
        <v>1354</v>
      </c>
      <c s="5" r="F37" t="n">
        <v>1108</v>
      </c>
    </row>
    <row spans="1:6" r="38">
      <c s="4" r="A38" t="s">
        <v>360</v>
      </c>
      <c s="5" r="C38" t="n">
        <v>479</v>
      </c>
      <c s="5" r="D38" t="n">
        <v>10</v>
      </c>
      <c s="5" r="E38" t="n">
        <v>1035</v>
      </c>
      <c s="5" r="F38" t="n">
        <v>10</v>
      </c>
    </row>
    <row spans="1:6" r="39">
      <c s="4" r="A39" t="s">
        <v>361</v>
      </c>
      <c s="5" r="C39" t="n">
        <v>0</v>
      </c>
      <c s="5" r="E39" t="n">
        <v>0</v>
      </c>
    </row>
    <row spans="1:6" r="40">
      <c s="4" r="A40" t="s">
        <v>362</v>
      </c>
      <c s="5" r="D40" t="n">
        <v>0</v>
      </c>
      <c s="5" r="F40" t="n">
        <v>0</v>
      </c>
    </row>
    <row spans="1:6" r="41">
      <c s="4" r="A41" t="s">
        <v>363</v>
      </c>
      <c s="5" r="C41" t="n">
        <v>29558</v>
      </c>
      <c s="5" r="D41" t="n">
        <v>17082</v>
      </c>
      <c s="5" r="E41" t="n">
        <v>29558</v>
      </c>
      <c s="5" r="F41" t="n">
        <v>17082</v>
      </c>
    </row>
    <row spans="1:6" r="42">
      <c s="4" r="A42" t="s">
        <v>364</v>
      </c>
      <c s="5" r="C42" t="n">
        <v>1118</v>
      </c>
      <c s="5" r="D42" t="n">
        <v>1108</v>
      </c>
      <c s="5" r="E42" t="n">
        <v>1354</v>
      </c>
      <c s="5" r="F42" t="n">
        <v>1108</v>
      </c>
    </row>
    <row spans="1:6" r="43">
      <c s="4" r="A43" t="s">
        <v>369</v>
      </c>
    </row>
    <row spans="1:6" r="44">
      <c s="3" r="A44" t="s">
        <v>354</v>
      </c>
    </row>
    <row spans="1:6" r="45">
      <c s="4" r="A45" t="s">
        <v>355</v>
      </c>
      <c s="5" r="C45" t="n">
        <v>498</v>
      </c>
      <c s="5" r="D45" t="n">
        <v>5893</v>
      </c>
      <c s="5" r="E45" t="n">
        <v>478</v>
      </c>
      <c s="5" r="F45" t="n">
        <v>16220</v>
      </c>
    </row>
    <row spans="1:6" r="46">
      <c s="4" r="A46" t="s">
        <v>356</v>
      </c>
      <c s="5" r="D46" t="n">
        <v>314</v>
      </c>
      <c s="5" r="F46" t="n">
        <v>314</v>
      </c>
    </row>
    <row spans="1:6" r="47">
      <c s="4" r="A47" t="s">
        <v>357</v>
      </c>
      <c s="5" r="E47" t="n">
        <v>0</v>
      </c>
    </row>
    <row spans="1:6" r="48">
      <c s="4" r="A48" t="s">
        <v>359</v>
      </c>
      <c s="5" r="C48" t="n">
        <v>-20</v>
      </c>
      <c s="5" r="D48" t="n">
        <v>3</v>
      </c>
      <c s="5" r="E48" t="n">
        <v>0</v>
      </c>
      <c s="5" r="F48" t="n">
        <v>517</v>
      </c>
    </row>
    <row spans="1:6" r="49">
      <c s="4" r="A49" t="s">
        <v>360</v>
      </c>
      <c s="5" r="D49" t="n">
        <v>0</v>
      </c>
      <c s="5" r="F49" t="n">
        <v>0</v>
      </c>
    </row>
    <row spans="1:6" r="50">
      <c s="4" r="A50" t="s">
        <v>361</v>
      </c>
      <c s="5" r="C50" t="n">
        <v>0</v>
      </c>
      <c s="5" r="D50" t="n">
        <v>0</v>
      </c>
      <c s="5" r="E50" t="n">
        <v>0</v>
      </c>
      <c s="5" r="F50" t="n">
        <v>-10841</v>
      </c>
    </row>
    <row spans="1:6" r="51">
      <c s="4" r="A51" t="s">
        <v>362</v>
      </c>
      <c s="5" r="D51" t="n">
        <v>0</v>
      </c>
      <c s="5" r="F51" t="n">
        <v>0</v>
      </c>
    </row>
    <row spans="1:6" r="52">
      <c s="4" r="A52" t="s">
        <v>363</v>
      </c>
      <c s="5" r="C52" t="n">
        <v>478</v>
      </c>
      <c s="5" r="D52" t="n">
        <v>6210</v>
      </c>
      <c s="5" r="E52" t="n">
        <v>478</v>
      </c>
      <c s="5" r="F52" t="n">
        <v>6210</v>
      </c>
    </row>
    <row spans="1:6" r="53">
      <c s="4" r="A53" t="s">
        <v>364</v>
      </c>
      <c s="5" r="C53" t="n">
        <v>-20</v>
      </c>
      <c s="5" r="D53" t="n">
        <v>-51</v>
      </c>
      <c s="5" r="E53" t="n">
        <v>0</v>
      </c>
      <c s="5" r="F53" t="n">
        <v>196</v>
      </c>
    </row>
    <row spans="1:6" r="54">
      <c s="4" r="A54" t="s">
        <v>370</v>
      </c>
    </row>
    <row spans="1:6" r="55">
      <c s="3" r="A55" t="s">
        <v>354</v>
      </c>
    </row>
    <row spans="1:6" r="56">
      <c s="4" r="A56" t="s">
        <v>355</v>
      </c>
      <c s="5" r="C56" t="n">
        <v>8873</v>
      </c>
      <c s="5" r="D56" t="n">
        <v>1880</v>
      </c>
      <c s="5" r="E56" t="n">
        <v>7604</v>
      </c>
      <c s="5" r="F56" t="n">
        <v>0</v>
      </c>
    </row>
    <row spans="1:6" r="57">
      <c s="4" r="A57" t="s">
        <v>366</v>
      </c>
      <c s="4" r="B57" t="s">
        <v>59</v>
      </c>
      <c s="5" r="C57" t="n">
        <v>0</v>
      </c>
      <c s="5" r="D57" t="n">
        <v>0</v>
      </c>
      <c s="5" r="E57" t="n">
        <v>0</v>
      </c>
      <c s="5" r="F57" t="n">
        <v>0</v>
      </c>
    </row>
    <row spans="1:6" r="58">
      <c s="4" r="A58" t="s">
        <v>357</v>
      </c>
      <c s="5" r="E58" t="n">
        <v>0</v>
      </c>
    </row>
    <row spans="1:6" r="59">
      <c s="4" r="A59" t="s">
        <v>359</v>
      </c>
      <c s="5" r="C59" t="n">
        <v>277</v>
      </c>
      <c s="5" r="D59" t="n">
        <v>-23</v>
      </c>
      <c s="5" r="E59" t="n">
        <v>250</v>
      </c>
      <c s="5" r="F59" t="n">
        <v>-21</v>
      </c>
    </row>
    <row spans="1:6" r="60">
      <c s="4" r="A60" t="s">
        <v>360</v>
      </c>
      <c s="5" r="C60" t="n">
        <v>16270</v>
      </c>
      <c s="5" r="D60" t="n">
        <v>3208</v>
      </c>
      <c s="5" r="E60" t="n">
        <v>25065</v>
      </c>
      <c s="5" r="F60" t="n">
        <v>5086</v>
      </c>
    </row>
    <row spans="1:6" r="61">
      <c s="4" r="A61" t="s">
        <v>361</v>
      </c>
      <c s="5" r="C61" t="n">
        <v>-11167</v>
      </c>
      <c s="5" r="E61" t="n">
        <v>-18666</v>
      </c>
    </row>
    <row spans="1:6" r="62">
      <c s="4" r="A62" t="s">
        <v>362</v>
      </c>
      <c s="5" r="D62" t="n">
        <v>0</v>
      </c>
      <c s="5" r="F62" t="n">
        <v>0</v>
      </c>
    </row>
    <row spans="1:6" r="63">
      <c s="4" r="A63" t="s">
        <v>363</v>
      </c>
      <c s="5" r="C63" t="n">
        <v>14253</v>
      </c>
      <c s="5" r="D63" t="n">
        <v>5065</v>
      </c>
      <c s="5" r="E63" t="n">
        <v>14253</v>
      </c>
      <c s="5" r="F63" t="n">
        <v>5065</v>
      </c>
    </row>
    <row spans="1:6" r="64">
      <c s="4" r="A64" t="s">
        <v>364</v>
      </c>
      <c s="5" r="C64" t="n">
        <v>-24</v>
      </c>
      <c s="5" r="D64" t="n">
        <v>-23</v>
      </c>
      <c s="5" r="E64" t="n">
        <v>55</v>
      </c>
      <c s="5" r="F64" t="n">
        <v>-21</v>
      </c>
    </row>
    <row spans="1:6" r="65">
      <c s="4" r="A65" t="s">
        <v>371</v>
      </c>
    </row>
    <row spans="1:6" r="66">
      <c s="3" r="A66" t="s">
        <v>354</v>
      </c>
    </row>
    <row spans="1:6" r="67">
      <c s="4" r="A67" t="s">
        <v>355</v>
      </c>
      <c s="5" r="C67" t="n">
        <v>61741</v>
      </c>
      <c s="5" r="D67" t="n">
        <v>95486</v>
      </c>
      <c s="5" r="E67" t="n">
        <v>69973</v>
      </c>
      <c s="5" r="F67" t="n">
        <v>93516</v>
      </c>
    </row>
    <row spans="1:6" r="68">
      <c s="4" r="A68" t="s">
        <v>367</v>
      </c>
      <c s="4" r="B68" t="s">
        <v>325</v>
      </c>
      <c s="5" r="C68" t="n">
        <v>-6745</v>
      </c>
      <c s="5" r="D68" t="n">
        <v>0</v>
      </c>
      <c s="5" r="E68" t="n">
        <v>-6745</v>
      </c>
      <c s="5" r="F68" t="n">
        <v>0</v>
      </c>
    </row>
    <row spans="1:6" r="69">
      <c s="4" r="A69" t="s">
        <v>356</v>
      </c>
      <c s="5" r="D69" t="n">
        <v>6256</v>
      </c>
      <c s="5" r="F69" t="n">
        <v>6256</v>
      </c>
    </row>
    <row spans="1:6" r="70">
      <c s="4" r="A70" t="s">
        <v>357</v>
      </c>
      <c s="5" r="E70" t="n">
        <v>0</v>
      </c>
    </row>
    <row spans="1:6" r="71">
      <c s="4" r="A71" t="s">
        <v>359</v>
      </c>
      <c s="5" r="C71" t="n">
        <v>547</v>
      </c>
      <c s="5" r="D71" t="n">
        <v>4069</v>
      </c>
      <c s="5" r="E71" t="n">
        <v>1315</v>
      </c>
      <c s="5" r="F71" t="n">
        <v>7597</v>
      </c>
    </row>
    <row spans="1:6" r="72">
      <c s="4" r="A72" t="s">
        <v>360</v>
      </c>
      <c s="5" r="C72" t="n">
        <v>1132</v>
      </c>
      <c s="5" r="D72" t="n">
        <v>1475</v>
      </c>
      <c s="5" r="E72" t="n">
        <v>3840</v>
      </c>
      <c s="5" r="F72" t="n">
        <v>1475</v>
      </c>
    </row>
    <row spans="1:6" r="73">
      <c s="4" r="A73" t="s">
        <v>361</v>
      </c>
      <c s="5" r="C73" t="n">
        <v>-7131</v>
      </c>
      <c s="5" r="D73" t="n">
        <v>-15633</v>
      </c>
      <c s="5" r="E73" t="n">
        <v>-14095</v>
      </c>
      <c s="5" r="F73" t="n">
        <v>-16229</v>
      </c>
    </row>
    <row spans="1:6" r="74">
      <c s="4" r="A74" t="s">
        <v>362</v>
      </c>
      <c s="5" r="C74" t="n">
        <v>-4500</v>
      </c>
      <c s="5" r="D74" t="n">
        <v>-5500</v>
      </c>
      <c s="5" r="E74" t="n">
        <v>-9244</v>
      </c>
      <c s="5" r="F74" t="n">
        <v>-6462</v>
      </c>
    </row>
    <row spans="1:6" r="75">
      <c s="4" r="A75" t="s">
        <v>363</v>
      </c>
      <c s="5" r="C75" t="n">
        <v>45044</v>
      </c>
      <c s="5" r="D75" t="n">
        <v>86153</v>
      </c>
      <c s="5" r="E75" t="n">
        <v>45044</v>
      </c>
      <c s="5" r="F75" t="n">
        <v>86153</v>
      </c>
    </row>
    <row spans="1:6" r="76">
      <c s="4" r="A76" t="s">
        <v>364</v>
      </c>
      <c s="5" r="C76" t="n">
        <v>355</v>
      </c>
      <c s="5" r="D76" t="n">
        <v>-1655</v>
      </c>
      <c s="5" r="E76" t="n">
        <v>983</v>
      </c>
      <c s="5" r="F76" t="n">
        <v>2165</v>
      </c>
    </row>
    <row spans="1:6" r="77">
      <c s="4" r="A77" t="s">
        <v>372</v>
      </c>
    </row>
    <row spans="1:6" r="78">
      <c s="3" r="A78" t="s">
        <v>354</v>
      </c>
    </row>
    <row spans="1:6" r="79">
      <c s="4" r="A79" t="s">
        <v>355</v>
      </c>
      <c s="5" r="C79" t="n">
        <v>2084028</v>
      </c>
      <c s="5" r="D79" t="n">
        <v>1927712</v>
      </c>
      <c s="5" r="E79" t="n">
        <v>2588338</v>
      </c>
      <c s="5" r="F79" t="n">
        <v>1816026</v>
      </c>
    </row>
    <row spans="1:6" r="80">
      <c s="4" r="A80" t="s">
        <v>366</v>
      </c>
      <c s="4" r="B80" t="s">
        <v>59</v>
      </c>
      <c s="5" r="C80" t="n">
        <v>498178</v>
      </c>
      <c s="5" r="D80" t="n">
        <v>446894</v>
      </c>
      <c s="5" r="E80" t="n">
        <v>1084330</v>
      </c>
      <c s="5" r="F80" t="n">
        <v>952630</v>
      </c>
    </row>
    <row spans="1:6" r="81">
      <c s="4" r="A81" t="s">
        <v>367</v>
      </c>
      <c s="4" r="B81" t="s">
        <v>325</v>
      </c>
      <c s="5" r="C81" t="n">
        <v>-739926</v>
      </c>
      <c s="5" r="D81" t="n">
        <v>-593806</v>
      </c>
      <c s="5" r="E81" t="n">
        <v>-1883321</v>
      </c>
      <c s="5" r="F81" t="n">
        <v>-1150813</v>
      </c>
    </row>
    <row spans="1:6" r="82">
      <c s="4" r="A82" t="s">
        <v>356</v>
      </c>
      <c s="5" r="D82" t="n">
        <v>18651</v>
      </c>
      <c s="5" r="F82" t="n">
        <v>39854</v>
      </c>
    </row>
    <row spans="1:6" r="83">
      <c s="4" r="A83" t="s">
        <v>357</v>
      </c>
      <c s="5" r="E83" t="n">
        <v>-9322</v>
      </c>
    </row>
    <row spans="1:6" r="84">
      <c s="4" r="A84" t="s">
        <v>358</v>
      </c>
      <c s="5" r="D84" t="n">
        <v>1512</v>
      </c>
      <c s="5" r="F84" t="n">
        <v>2021</v>
      </c>
    </row>
    <row spans="1:6" r="85">
      <c s="4" r="A85" t="s">
        <v>359</v>
      </c>
      <c s="5" r="C85" t="n">
        <v>-1852</v>
      </c>
      <c s="5" r="D85" t="n">
        <v>-22199</v>
      </c>
      <c s="5" r="E85" t="n">
        <v>12977</v>
      </c>
      <c s="5" r="F85" t="n">
        <v>-19822</v>
      </c>
    </row>
    <row spans="1:6" r="86">
      <c s="4" r="A86" t="s">
        <v>360</v>
      </c>
      <c s="5" r="C86" t="n">
        <v>369578</v>
      </c>
      <c s="5" r="D86" t="n">
        <v>600194</v>
      </c>
      <c s="5" r="E86" t="n">
        <v>660357</v>
      </c>
      <c s="5" r="F86" t="n">
        <v>1052297</v>
      </c>
    </row>
    <row spans="1:6" r="87">
      <c s="4" r="A87" t="s">
        <v>361</v>
      </c>
      <c s="5" r="C87" t="n">
        <v>-163868</v>
      </c>
      <c s="5" r="D87" t="n">
        <v>-180594</v>
      </c>
      <c s="5" r="E87" t="n">
        <v>-235972</v>
      </c>
      <c s="5" r="F87" t="n">
        <v>-340528</v>
      </c>
    </row>
    <row spans="1:6" r="88">
      <c s="4" r="A88" t="s">
        <v>362</v>
      </c>
      <c s="5" r="C88" t="n">
        <v>-159361</v>
      </c>
      <c s="5" r="D88" t="n">
        <v>-253027</v>
      </c>
      <c s="5" r="E88" t="n">
        <v>-330610</v>
      </c>
      <c s="5" r="F88" t="n">
        <v>-406328</v>
      </c>
    </row>
    <row spans="1:6" r="89">
      <c s="4" r="A89" t="s">
        <v>363</v>
      </c>
      <c s="5" r="C89" t="n">
        <v>1886777</v>
      </c>
      <c s="5" r="D89" t="n">
        <v>1945337</v>
      </c>
      <c s="5" r="E89" t="n">
        <v>1886777</v>
      </c>
      <c s="5" r="F89" t="n">
        <v>1945337</v>
      </c>
    </row>
    <row spans="1:6" r="90">
      <c s="4" r="A90" t="s">
        <v>364</v>
      </c>
      <c s="5" r="C90" t="n">
        <v>1385</v>
      </c>
      <c s="5" r="D90" t="n">
        <v>-12161</v>
      </c>
      <c s="5" r="E90" t="n">
        <v>12681</v>
      </c>
      <c s="5" r="F90" t="n">
        <v>-7149</v>
      </c>
    </row>
    <row spans="1:6" r="91">
      <c s="4" r="A91" t="s">
        <v>373</v>
      </c>
    </row>
    <row spans="1:6" r="92">
      <c s="3" r="A92" t="s">
        <v>354</v>
      </c>
    </row>
    <row spans="1:6" r="93">
      <c s="4" r="A93" t="s">
        <v>355</v>
      </c>
      <c s="5" r="C93" t="n">
        <v>37803</v>
      </c>
      <c s="5" r="D93" t="n">
        <v>19356</v>
      </c>
      <c s="5" r="E93" t="n">
        <v>35740</v>
      </c>
      <c s="5" r="F93" t="n">
        <v>510</v>
      </c>
    </row>
    <row spans="1:6" r="94">
      <c s="4" r="A94" t="s">
        <v>366</v>
      </c>
      <c s="4" r="B94" t="s">
        <v>59</v>
      </c>
      <c s="5" r="C94" t="n">
        <v>0</v>
      </c>
      <c s="5" r="D94" t="n">
        <v>0</v>
      </c>
      <c s="5" r="E94" t="n">
        <v>0</v>
      </c>
      <c s="5" r="F94" t="n">
        <v>0</v>
      </c>
    </row>
    <row spans="1:6" r="95">
      <c s="4" r="A95" t="s">
        <v>356</v>
      </c>
      <c s="5" r="D95" t="n">
        <v>1008</v>
      </c>
      <c s="5" r="F95" t="n">
        <v>16972</v>
      </c>
    </row>
    <row spans="1:6" r="96">
      <c s="4" r="A96" t="s">
        <v>357</v>
      </c>
      <c s="5" r="E96" t="n">
        <v>0</v>
      </c>
    </row>
    <row spans="1:6" r="97">
      <c s="4" r="A97" t="s">
        <v>358</v>
      </c>
      <c s="5" r="D97" t="n">
        <v>-1512</v>
      </c>
      <c s="5" r="F97" t="n">
        <v>-510</v>
      </c>
    </row>
    <row spans="1:6" r="98">
      <c s="4" r="A98" t="s">
        <v>359</v>
      </c>
      <c s="5" r="C98" t="n">
        <v>1422</v>
      </c>
      <c s="5" r="D98" t="n">
        <v>1085</v>
      </c>
      <c s="5" r="E98" t="n">
        <v>1633</v>
      </c>
      <c s="5" r="F98" t="n">
        <v>1087</v>
      </c>
    </row>
    <row spans="1:6" r="99">
      <c s="4" r="A99" t="s">
        <v>360</v>
      </c>
      <c s="5" r="C99" t="n">
        <v>18749</v>
      </c>
      <c s="5" r="D99" t="n">
        <v>3218</v>
      </c>
      <c s="5" r="E99" t="n">
        <v>29071</v>
      </c>
      <c s="5" r="F99" t="n">
        <v>5096</v>
      </c>
    </row>
    <row spans="1:6" r="100">
      <c s="4" r="A100" t="s">
        <v>361</v>
      </c>
      <c s="5" r="C100" t="n">
        <v>-12167</v>
      </c>
      <c s="5" r="E100" t="n">
        <v>-20637</v>
      </c>
    </row>
    <row spans="1:6" r="101">
      <c s="4" r="A101" t="s">
        <v>362</v>
      </c>
      <c s="5" r="D101" t="n">
        <v>0</v>
      </c>
      <c s="5" r="F101" t="n">
        <v>0</v>
      </c>
    </row>
    <row spans="1:6" r="102">
      <c s="4" r="A102" t="s">
        <v>363</v>
      </c>
      <c s="5" r="C102" t="n">
        <v>45807</v>
      </c>
      <c s="5" r="D102" t="n">
        <v>23155</v>
      </c>
      <c s="5" r="E102" t="n">
        <v>45807</v>
      </c>
      <c s="5" r="F102" t="n">
        <v>23155</v>
      </c>
    </row>
    <row spans="1:6" r="103">
      <c s="4" r="A103" t="s">
        <v>364</v>
      </c>
      <c s="7" r="C103" t="n">
        <v>1121</v>
      </c>
      <c s="7" r="D103" t="n">
        <v>1092</v>
      </c>
      <c s="7" r="E103" t="n">
        <v>1433</v>
      </c>
      <c s="7" r="F103" t="n">
        <v>1087</v>
      </c>
    </row>
    <row spans="1:6" r="104">
      <c r="A104" t="n"/>
    </row>
    <row spans="1:6" r="105">
      <c s="4" r="A105" t="s">
        <v>59</v>
      </c>
      <c s="4" r="B105" t="s">
        <v>374</v>
      </c>
    </row>
    <row spans="1:6" r="106">
      <c s="4" r="A106" t="s">
        <v>325</v>
      </c>
      <c s="4" r="B106" t="s">
        <v>375</v>
      </c>
    </row>
  </sheetData>
  <mergeCells count="6">
    <mergeCell ref="A1:B2"/>
    <mergeCell ref="C1:D1"/>
    <mergeCell ref="E1:F1"/>
    <mergeCell ref="A104:E104"/>
    <mergeCell ref="B105:E105"/>
    <mergeCell ref="B106:E10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spans="1:9" r="1">
      <c s="1" r="A1" t="s">
        <v>376</v>
      </c>
      <c s="2" r="C1" t="s">
        <v>70</v>
      </c>
      <c s="2" r="F1" t="s">
        <v>1</v>
      </c>
    </row>
    <row spans="1:9" r="2">
      <c s="2" r="C2" t="s">
        <v>2</v>
      </c>
      <c s="2" r="E2" t="s">
        <v>71</v>
      </c>
      <c s="2" r="F2" t="s">
        <v>2</v>
      </c>
      <c s="2" r="H2" t="s">
        <v>71</v>
      </c>
    </row>
    <row spans="1:9" r="3">
      <c s="3" r="A3" t="s">
        <v>377</v>
      </c>
    </row>
    <row spans="1:9" r="4">
      <c s="4" r="A4" t="s">
        <v>355</v>
      </c>
      <c s="7" r="C4" t="n">
        <v>12415091</v>
      </c>
      <c s="7" r="E4" t="n">
        <v>10739620</v>
      </c>
      <c s="7" r="F4" t="n">
        <v>12061702</v>
      </c>
      <c s="7" r="H4" t="n">
        <v>10501936</v>
      </c>
    </row>
    <row spans="1:9" r="5">
      <c s="4" r="A5" t="s">
        <v>378</v>
      </c>
      <c s="4" r="B5" t="s">
        <v>59</v>
      </c>
      <c s="5" r="C5" t="n">
        <v>0</v>
      </c>
      <c s="5" r="E5" t="n">
        <v>30444</v>
      </c>
      <c s="5" r="F5" t="n">
        <v>0</v>
      </c>
      <c s="5" r="H5" t="n">
        <v>62445</v>
      </c>
    </row>
    <row spans="1:9" r="6">
      <c s="4" r="A6" t="s">
        <v>379</v>
      </c>
      <c s="5" r="C6" t="n">
        <v>0</v>
      </c>
      <c s="5" r="E6" t="n">
        <v>231673</v>
      </c>
      <c s="5" r="F6" t="n">
        <v>-51000</v>
      </c>
      <c s="5" r="H6" t="n">
        <v>247303</v>
      </c>
    </row>
    <row spans="1:9" r="7">
      <c s="4" r="A7" t="s">
        <v>380</v>
      </c>
      <c s="5" r="C7" t="n">
        <v>34869</v>
      </c>
      <c s="5" r="E7" t="n">
        <v>56601</v>
      </c>
      <c s="5" r="F7" t="n">
        <v>225033</v>
      </c>
      <c s="5" r="H7" t="n">
        <v>87775</v>
      </c>
    </row>
    <row spans="1:9" r="8">
      <c s="4" r="A8" t="s">
        <v>360</v>
      </c>
      <c s="5" r="C8" t="n">
        <v>39615</v>
      </c>
      <c s="5" r="E8" t="n">
        <v>15300</v>
      </c>
      <c s="5" r="F8" t="n">
        <v>72715</v>
      </c>
      <c s="5" r="H8" t="n">
        <v>24667</v>
      </c>
    </row>
    <row spans="1:9" r="9">
      <c s="4" r="A9" t="s">
        <v>381</v>
      </c>
      <c s="5" r="C9" t="n">
        <v>505902</v>
      </c>
      <c s="5" r="E9" t="n">
        <v>1347632</v>
      </c>
      <c s="5" r="F9" t="n">
        <v>1107222</v>
      </c>
      <c s="5" r="H9" t="n">
        <v>2458455</v>
      </c>
    </row>
    <row spans="1:9" r="10">
      <c s="4" r="A10" t="s">
        <v>362</v>
      </c>
      <c s="4" r="B10" t="s">
        <v>325</v>
      </c>
      <c s="5" r="C10" t="n">
        <v>-695073</v>
      </c>
      <c s="5" r="E10" t="n">
        <v>-926179</v>
      </c>
      <c s="5" r="F10" t="n">
        <v>-1115268</v>
      </c>
      <c s="5" r="H10" t="n">
        <v>-1887490</v>
      </c>
    </row>
    <row spans="1:9" r="11">
      <c s="4" r="A11" t="s">
        <v>363</v>
      </c>
      <c s="5" r="C11" t="n">
        <v>12300404</v>
      </c>
      <c s="5" r="E11" t="n">
        <v>11495091</v>
      </c>
      <c s="5" r="F11" t="n">
        <v>12300404</v>
      </c>
      <c s="5" r="H11" t="n">
        <v>11495091</v>
      </c>
    </row>
    <row spans="1:9" r="12">
      <c s="4" r="A12" t="s">
        <v>382</v>
      </c>
      <c s="5" r="C12" t="n">
        <v>-43827</v>
      </c>
      <c s="5" r="E12" t="n">
        <v>11583</v>
      </c>
      <c s="5" r="F12" t="n">
        <v>69027</v>
      </c>
      <c s="5" r="H12" t="n">
        <v>45581</v>
      </c>
    </row>
    <row spans="1:9" r="13">
      <c s="4" r="A13" t="s">
        <v>383</v>
      </c>
    </row>
    <row spans="1:9" r="14">
      <c s="3" r="A14" t="s">
        <v>377</v>
      </c>
    </row>
    <row spans="1:9" r="15">
      <c s="4" r="A15" t="s">
        <v>355</v>
      </c>
      <c s="5" r="C15" t="n">
        <v>11823</v>
      </c>
      <c s="5" r="E15" t="n">
        <v>14974</v>
      </c>
      <c s="5" r="F15" t="n">
        <v>12668</v>
      </c>
      <c s="5" r="H15" t="n">
        <v>16961</v>
      </c>
    </row>
    <row spans="1:9" r="16">
      <c s="4" r="A16" t="s">
        <v>378</v>
      </c>
      <c s="4" r="B16" t="s">
        <v>59</v>
      </c>
      <c s="5" r="C16" t="n">
        <v>0</v>
      </c>
      <c s="5" r="E16" t="n">
        <v>0</v>
      </c>
      <c s="5" r="F16" t="n">
        <v>0</v>
      </c>
      <c s="5" r="H16" t="n">
        <v>0</v>
      </c>
    </row>
    <row spans="1:9" r="17">
      <c s="4" r="A17" t="s">
        <v>380</v>
      </c>
      <c s="5" r="C17" t="n">
        <v>577</v>
      </c>
      <c s="5" r="E17" t="n">
        <v>1529</v>
      </c>
      <c s="5" r="F17" t="n">
        <v>1290</v>
      </c>
      <c s="5" r="H17" t="n">
        <v>1758</v>
      </c>
    </row>
    <row spans="1:9" r="18">
      <c s="4" r="A18" t="s">
        <v>362</v>
      </c>
      <c s="5" r="C18" t="n">
        <v>-1346</v>
      </c>
      <c s="4" r="D18" t="s">
        <v>325</v>
      </c>
      <c s="5" r="E18" t="n">
        <v>-2053</v>
      </c>
      <c s="5" r="F18" t="n">
        <v>-2904</v>
      </c>
      <c s="4" r="G18" t="s">
        <v>325</v>
      </c>
      <c s="5" r="H18" t="n">
        <v>-4269</v>
      </c>
      <c s="4" r="I18" t="s">
        <v>325</v>
      </c>
    </row>
    <row spans="1:9" r="19">
      <c s="4" r="A19" t="s">
        <v>363</v>
      </c>
      <c s="5" r="C19" t="n">
        <v>11054</v>
      </c>
      <c s="5" r="E19" t="n">
        <v>14450</v>
      </c>
      <c s="5" r="F19" t="n">
        <v>11054</v>
      </c>
      <c s="5" r="H19" t="n">
        <v>14450</v>
      </c>
    </row>
    <row spans="1:9" r="20">
      <c s="4" r="A20" t="s">
        <v>382</v>
      </c>
      <c s="5" r="C20" t="n">
        <v>-577</v>
      </c>
      <c s="5" r="E20" t="n">
        <v>-1529</v>
      </c>
      <c s="5" r="F20" t="n">
        <v>-1290</v>
      </c>
      <c s="5" r="H20" t="n">
        <v>-1758</v>
      </c>
    </row>
    <row spans="1:9" r="21">
      <c s="4" r="A21" t="s">
        <v>384</v>
      </c>
    </row>
    <row spans="1:9" r="22">
      <c s="3" r="A22" t="s">
        <v>377</v>
      </c>
    </row>
    <row spans="1:9" r="23">
      <c s="4" r="A23" t="s">
        <v>355</v>
      </c>
      <c s="5" r="C23" t="n">
        <v>12403268</v>
      </c>
      <c s="5" r="E23" t="n">
        <v>10724646</v>
      </c>
      <c s="5" r="F23" t="n">
        <v>12049034</v>
      </c>
      <c s="5" r="H23" t="n">
        <v>10484975</v>
      </c>
    </row>
    <row spans="1:9" r="24">
      <c s="4" r="A24" t="s">
        <v>378</v>
      </c>
      <c s="4" r="B24" t="s">
        <v>59</v>
      </c>
      <c s="5" r="C24" t="n">
        <v>0</v>
      </c>
      <c s="5" r="E24" t="n">
        <v>30444</v>
      </c>
      <c s="5" r="F24" t="n">
        <v>0</v>
      </c>
      <c s="5" r="H24" t="n">
        <v>62445</v>
      </c>
    </row>
    <row spans="1:9" r="25">
      <c s="4" r="A25" t="s">
        <v>379</v>
      </c>
      <c s="5" r="C25" t="n">
        <v>0</v>
      </c>
      <c s="5" r="E25" t="n">
        <v>231673</v>
      </c>
      <c s="5" r="F25" t="n">
        <v>-51000</v>
      </c>
      <c s="5" r="H25" t="n">
        <v>247303</v>
      </c>
    </row>
    <row spans="1:9" r="26">
      <c s="4" r="A26" t="s">
        <v>380</v>
      </c>
      <c s="5" r="C26" t="n">
        <v>34292</v>
      </c>
      <c s="5" r="E26" t="n">
        <v>55072</v>
      </c>
      <c s="5" r="F26" t="n">
        <v>223743</v>
      </c>
      <c s="5" r="H26" t="n">
        <v>86017</v>
      </c>
    </row>
    <row spans="1:9" r="27">
      <c s="4" r="A27" t="s">
        <v>360</v>
      </c>
      <c s="5" r="C27" t="n">
        <v>39615</v>
      </c>
      <c s="5" r="E27" t="n">
        <v>15300</v>
      </c>
      <c s="5" r="F27" t="n">
        <v>72715</v>
      </c>
      <c s="5" r="H27" t="n">
        <v>24667</v>
      </c>
    </row>
    <row spans="1:9" r="28">
      <c s="4" r="A28" t="s">
        <v>381</v>
      </c>
      <c s="5" r="C28" t="n">
        <v>505902</v>
      </c>
      <c s="5" r="E28" t="n">
        <v>1347632</v>
      </c>
      <c s="5" r="F28" t="n">
        <v>1107222</v>
      </c>
      <c s="5" r="H28" t="n">
        <v>2458455</v>
      </c>
    </row>
    <row spans="1:9" r="29">
      <c s="4" r="A29" t="s">
        <v>362</v>
      </c>
      <c s="4" r="B29" t="s">
        <v>325</v>
      </c>
      <c s="5" r="C29" t="n">
        <v>-693727</v>
      </c>
      <c s="5" r="E29" t="n">
        <v>-924126</v>
      </c>
      <c s="5" r="F29" t="n">
        <v>-1112364</v>
      </c>
      <c s="5" r="H29" t="n">
        <v>-1883221</v>
      </c>
    </row>
    <row spans="1:9" r="30">
      <c s="4" r="A30" t="s">
        <v>363</v>
      </c>
      <c s="5" r="C30" t="n">
        <v>12289350</v>
      </c>
      <c s="5" r="E30" t="n">
        <v>11480641</v>
      </c>
      <c s="5" r="F30" t="n">
        <v>12289350</v>
      </c>
      <c s="5" r="H30" t="n">
        <v>11480641</v>
      </c>
    </row>
    <row spans="1:9" r="31">
      <c s="4" r="A31" t="s">
        <v>382</v>
      </c>
      <c s="7" r="C31" t="n">
        <v>-43250</v>
      </c>
      <c s="7" r="E31" t="n">
        <v>13112</v>
      </c>
      <c s="7" r="F31" t="n">
        <v>70317</v>
      </c>
      <c s="7" r="H31" t="n">
        <v>47339</v>
      </c>
    </row>
    <row spans="1:9" r="32">
      <c r="A32" t="n"/>
    </row>
    <row spans="1:9" r="33">
      <c s="4" r="A33" t="s">
        <v>59</v>
      </c>
      <c s="4" r="B33" t="s">
        <v>385</v>
      </c>
    </row>
    <row spans="1:9" r="34">
      <c s="4" r="A34" t="s">
        <v>325</v>
      </c>
      <c s="4" r="B34" t="s">
        <v>386</v>
      </c>
    </row>
  </sheetData>
  <mergeCells count="9">
    <mergeCell ref="A1:B2"/>
    <mergeCell ref="C1:E1"/>
    <mergeCell ref="F1:I1"/>
    <mergeCell ref="C2:D2"/>
    <mergeCell ref="F2:G2"/>
    <mergeCell ref="H2:I2"/>
    <mergeCell ref="A32:H32"/>
    <mergeCell ref="B33:H33"/>
    <mergeCell ref="B34:H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2</v>
      </c>
      <c s="2" r="B1" t="s">
        <v>2</v>
      </c>
      <c s="2" r="C1" t="s">
        <v>25</v>
      </c>
    </row>
    <row spans="1:3" r="2">
      <c s="3" r="A2" t="s">
        <v>63</v>
      </c>
    </row>
    <row spans="1:3" r="3">
      <c s="4" r="A3" t="s">
        <v>64</v>
      </c>
      <c s="8" r="B3" t="n">
        <v>0.001</v>
      </c>
      <c s="8" r="C3" t="n">
        <v>0.001</v>
      </c>
    </row>
    <row spans="1:3" r="4">
      <c s="4" r="A4" t="s">
        <v>65</v>
      </c>
      <c s="5" r="B4" t="n">
        <v>500000000</v>
      </c>
      <c s="5" r="C4" t="n">
        <v>500000000</v>
      </c>
    </row>
    <row spans="1:3" r="5">
      <c s="4" r="A5" t="s">
        <v>66</v>
      </c>
      <c s="5" r="B5" t="n">
        <v>25505696</v>
      </c>
      <c s="5" r="C5" t="n">
        <v>25323417</v>
      </c>
    </row>
    <row spans="1:3" r="6">
      <c s="4" r="A6" t="s">
        <v>67</v>
      </c>
      <c s="5" r="B6" t="n">
        <v>25372405</v>
      </c>
      <c s="5" r="C6" t="n">
        <v>25192973</v>
      </c>
    </row>
    <row spans="1:3" r="7">
      <c s="4" r="A7" t="s">
        <v>68</v>
      </c>
      <c s="5" r="B7" t="n">
        <v>133291</v>
      </c>
      <c s="5" r="C7" t="n">
        <v>13044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s>
  <sheetData>
    <row spans="1:5" r="1">
      <c s="1" r="A1" t="s">
        <v>387</v>
      </c>
      <c s="2" r="C1" t="s">
        <v>70</v>
      </c>
      <c s="2" r="D1" t="s">
        <v>1</v>
      </c>
      <c s="2" r="E1" t="s">
        <v>388</v>
      </c>
    </row>
    <row spans="1:5" r="2">
      <c s="2" r="C2" t="s">
        <v>2</v>
      </c>
      <c s="2" r="D2" t="s">
        <v>2</v>
      </c>
      <c s="2" r="E2" t="s">
        <v>25</v>
      </c>
    </row>
    <row spans="1:5" r="3">
      <c s="3" r="A3" t="s">
        <v>389</v>
      </c>
    </row>
    <row spans="1:5" r="4">
      <c s="4" r="A4" t="s">
        <v>42</v>
      </c>
      <c s="7" r="C4" t="n">
        <v>11054</v>
      </c>
      <c s="7" r="D4" t="n">
        <v>11054</v>
      </c>
      <c s="7" r="E4" t="n">
        <v>12668</v>
      </c>
    </row>
    <row spans="1:5" r="5">
      <c s="4" r="A5" t="s">
        <v>390</v>
      </c>
    </row>
    <row spans="1:5" r="6">
      <c s="3" r="A6" t="s">
        <v>389</v>
      </c>
    </row>
    <row spans="1:5" r="7">
      <c s="4" r="A7" t="s">
        <v>42</v>
      </c>
      <c s="5" r="C7" t="n">
        <v>11054</v>
      </c>
      <c s="5" r="D7" t="n">
        <v>11054</v>
      </c>
      <c s="5" r="E7" t="n">
        <v>12668</v>
      </c>
    </row>
    <row spans="1:5" r="8">
      <c s="4" r="A8" t="s">
        <v>391</v>
      </c>
    </row>
    <row spans="1:5" r="9">
      <c s="3" r="A9" t="s">
        <v>389</v>
      </c>
    </row>
    <row spans="1:5" r="10">
      <c s="4" r="A10" t="s">
        <v>42</v>
      </c>
      <c s="7" r="C10" t="n">
        <v>11054</v>
      </c>
      <c s="7" r="D10" t="n">
        <v>11054</v>
      </c>
      <c s="7" r="E10" t="n">
        <v>12668</v>
      </c>
    </row>
    <row spans="1:5" r="11">
      <c s="4" r="A11" t="s">
        <v>392</v>
      </c>
    </row>
    <row spans="1:5" r="12">
      <c s="3" r="A12" t="s">
        <v>389</v>
      </c>
    </row>
    <row spans="1:5" r="13">
      <c s="4" r="A13" t="s">
        <v>393</v>
      </c>
      <c s="4" r="B13" t="s">
        <v>59</v>
      </c>
      <c s="4" r="E13" t="s">
        <v>394</v>
      </c>
    </row>
    <row spans="1:5" r="14">
      <c s="4" r="A14" t="s">
        <v>395</v>
      </c>
      <c s="4" r="B14" t="s">
        <v>59</v>
      </c>
      <c s="4" r="E14" t="s">
        <v>286</v>
      </c>
    </row>
    <row spans="1:5" r="15">
      <c s="4" r="A15" t="s">
        <v>396</v>
      </c>
      <c s="4" r="E15" t="s">
        <v>397</v>
      </c>
    </row>
    <row spans="1:5" r="16">
      <c s="4" r="A16" t="s">
        <v>398</v>
      </c>
    </row>
    <row spans="1:5" r="17">
      <c s="3" r="A17" t="s">
        <v>389</v>
      </c>
    </row>
    <row spans="1:5" r="18">
      <c s="4" r="A18" t="s">
        <v>399</v>
      </c>
      <c s="4" r="B18" t="s">
        <v>325</v>
      </c>
      <c s="4" r="D18" t="s">
        <v>400</v>
      </c>
      <c s="4" r="E18" t="s">
        <v>401</v>
      </c>
    </row>
    <row spans="1:5" r="19">
      <c s="4" r="A19" t="s">
        <v>402</v>
      </c>
      <c s="4" r="B19" t="s">
        <v>59</v>
      </c>
      <c s="4" r="E19" t="s">
        <v>403</v>
      </c>
    </row>
    <row spans="1:5" r="20">
      <c s="4" r="A20" t="s">
        <v>404</v>
      </c>
      <c s="4" r="E20" t="s">
        <v>405</v>
      </c>
    </row>
    <row spans="1:5" r="21">
      <c s="4" r="A21" t="s">
        <v>406</v>
      </c>
    </row>
    <row spans="1:5" r="22">
      <c s="3" r="A22" t="s">
        <v>389</v>
      </c>
    </row>
    <row spans="1:5" r="23">
      <c s="4" r="A23" t="s">
        <v>399</v>
      </c>
      <c s="4" r="B23" t="s">
        <v>325</v>
      </c>
      <c s="4" r="D23" t="s">
        <v>407</v>
      </c>
      <c s="4" r="E23" t="s">
        <v>407</v>
      </c>
    </row>
    <row spans="1:5" r="24">
      <c s="4" r="A24" t="s">
        <v>402</v>
      </c>
      <c s="4" r="B24" t="s">
        <v>59</v>
      </c>
      <c s="4" r="E24" t="s">
        <v>408</v>
      </c>
    </row>
    <row spans="1:5" r="25">
      <c s="4" r="A25" t="s">
        <v>404</v>
      </c>
      <c s="4" r="E25" t="s">
        <v>409</v>
      </c>
    </row>
    <row spans="1:5" r="26">
      <c s="4" r="A26" t="s">
        <v>410</v>
      </c>
    </row>
    <row spans="1:5" r="27">
      <c s="3" r="A27" t="s">
        <v>389</v>
      </c>
    </row>
    <row spans="1:5" r="28">
      <c s="4" r="A28" t="s">
        <v>395</v>
      </c>
      <c s="4" r="B28" t="s">
        <v>59</v>
      </c>
      <c s="4" r="D28" t="s">
        <v>286</v>
      </c>
    </row>
    <row spans="1:5" r="29">
      <c s="4" r="A29" t="s">
        <v>402</v>
      </c>
      <c s="4" r="B29" t="s">
        <v>59</v>
      </c>
      <c s="4" r="D29" t="s">
        <v>408</v>
      </c>
    </row>
    <row spans="1:5" r="30">
      <c s="4" r="A30" t="s">
        <v>396</v>
      </c>
      <c s="4" r="D30" t="s">
        <v>397</v>
      </c>
    </row>
    <row spans="1:5" r="31">
      <c s="4" r="A31" t="s">
        <v>411</v>
      </c>
      <c s="4" r="C31" t="s">
        <v>412</v>
      </c>
    </row>
    <row spans="1:5" r="32">
      <c s="4" r="A32" t="s">
        <v>413</v>
      </c>
    </row>
    <row spans="1:5" r="33">
      <c s="3" r="A33" t="s">
        <v>389</v>
      </c>
    </row>
    <row spans="1:5" r="34">
      <c s="4" r="A34" t="s">
        <v>404</v>
      </c>
      <c s="4" r="D34" t="s">
        <v>405</v>
      </c>
    </row>
    <row spans="1:5" r="35">
      <c s="4" r="A35" t="s">
        <v>414</v>
      </c>
    </row>
    <row spans="1:5" r="36">
      <c s="3" r="A36" t="s">
        <v>389</v>
      </c>
    </row>
    <row spans="1:5" r="37">
      <c s="4" r="A37" t="s">
        <v>393</v>
      </c>
      <c s="4" r="B37" t="s">
        <v>59</v>
      </c>
      <c s="4" r="D37" t="s">
        <v>394</v>
      </c>
    </row>
    <row spans="1:5" r="38">
      <c s="4" r="A38" t="s">
        <v>404</v>
      </c>
      <c s="4" r="D38" t="s">
        <v>409</v>
      </c>
    </row>
    <row spans="1:5" r="39">
      <c r="A39" t="n"/>
    </row>
    <row spans="1:5" r="40">
      <c s="4" r="A40" t="s">
        <v>59</v>
      </c>
      <c s="4" r="B40" t="s">
        <v>415</v>
      </c>
    </row>
    <row spans="1:5" r="41">
      <c s="4" r="A41" t="s">
        <v>325</v>
      </c>
      <c s="4" r="B41" t="s">
        <v>416</v>
      </c>
    </row>
  </sheetData>
  <mergeCells count="4">
    <mergeCell ref="A1:B2"/>
    <mergeCell ref="A39:D39"/>
    <mergeCell ref="B40:D40"/>
    <mergeCell ref="B41:D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17</v>
      </c>
      <c s="2" r="C1" t="s">
        <v>70</v>
      </c>
    </row>
    <row spans="1:4" r="2">
      <c s="2" r="C2" t="s">
        <v>2</v>
      </c>
      <c s="2" r="D2" t="s">
        <v>25</v>
      </c>
    </row>
    <row spans="1:4" r="3">
      <c s="3" r="A3" t="s">
        <v>418</v>
      </c>
    </row>
    <row spans="1:4" r="4">
      <c s="4" r="A4" t="s">
        <v>43</v>
      </c>
      <c s="7" r="C4" t="n">
        <v>120000</v>
      </c>
      <c s="7" r="D4" t="n">
        <v>120000</v>
      </c>
    </row>
    <row spans="1:4" r="5">
      <c s="4" r="A5" t="s">
        <v>419</v>
      </c>
    </row>
    <row spans="1:4" r="6">
      <c s="3" r="A6" t="s">
        <v>418</v>
      </c>
    </row>
    <row spans="1:4" r="7">
      <c s="4" r="A7" t="s">
        <v>420</v>
      </c>
      <c s="4" r="B7" t="s">
        <v>59</v>
      </c>
      <c s="5" r="C7" t="n">
        <v>60104</v>
      </c>
      <c s="5" r="D7" t="n">
        <v>57314</v>
      </c>
    </row>
    <row spans="1:4" r="8">
      <c s="4" r="A8" t="s">
        <v>421</v>
      </c>
    </row>
    <row spans="1:4" r="9">
      <c s="3" r="A9" t="s">
        <v>418</v>
      </c>
    </row>
    <row spans="1:4" r="10">
      <c s="4" r="A10" t="s">
        <v>43</v>
      </c>
      <c s="4" r="B10" t="s">
        <v>59</v>
      </c>
      <c s="7" r="C10" t="n">
        <v>120000</v>
      </c>
      <c s="7" r="D10" t="n">
        <v>120000</v>
      </c>
    </row>
    <row spans="1:4" r="11">
      <c s="4" r="A11" t="s">
        <v>422</v>
      </c>
    </row>
    <row spans="1:4" r="12">
      <c s="3" r="A12" t="s">
        <v>423</v>
      </c>
    </row>
    <row spans="1:4" r="13">
      <c s="4" r="A13" t="s">
        <v>411</v>
      </c>
      <c s="4" r="C13" t="s">
        <v>412</v>
      </c>
    </row>
    <row spans="1:4" r="14">
      <c r="A14" t="n"/>
    </row>
    <row spans="1:4" r="15">
      <c s="4" r="A15" t="s">
        <v>59</v>
      </c>
      <c s="4" r="B15" t="s">
        <v>424</v>
      </c>
    </row>
  </sheetData>
  <mergeCells count="3">
    <mergeCell ref="A1:B2"/>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425</v>
      </c>
      <c s="2" r="B1" t="s">
        <v>70</v>
      </c>
      <c s="2" r="D1" t="s">
        <v>1</v>
      </c>
    </row>
    <row spans="1:5" r="2">
      <c s="2" r="B2" t="s">
        <v>2</v>
      </c>
      <c s="2" r="C2" t="s">
        <v>71</v>
      </c>
      <c s="2" r="D2" t="s">
        <v>2</v>
      </c>
      <c s="2" r="E2" t="s">
        <v>71</v>
      </c>
    </row>
    <row spans="1:5" r="3">
      <c s="3" r="A3" t="s">
        <v>319</v>
      </c>
    </row>
    <row spans="1:5" r="4">
      <c s="4" r="A4" t="s">
        <v>426</v>
      </c>
      <c s="7" r="B4" t="n">
        <v>244</v>
      </c>
      <c s="7" r="C4" t="n">
        <v>97</v>
      </c>
      <c s="7" r="D4" t="n">
        <v>2364</v>
      </c>
      <c s="7" r="E4" t="n">
        <v>194</v>
      </c>
    </row>
    <row spans="1:5" r="5">
      <c s="4" r="A5" t="s">
        <v>85</v>
      </c>
      <c s="5" r="B5" t="n">
        <v>1991</v>
      </c>
      <c s="5" r="C5" t="n">
        <v>1121</v>
      </c>
      <c s="5" r="D5" t="n">
        <v>2225</v>
      </c>
      <c s="5" r="E5" t="n">
        <v>2527</v>
      </c>
    </row>
    <row spans="1:5" r="6">
      <c s="4" r="A6" t="s">
        <v>86</v>
      </c>
      <c s="5" r="B6" t="n">
        <v>-577</v>
      </c>
      <c s="5" r="C6" t="n">
        <v>-1529</v>
      </c>
      <c s="5" r="D6" t="n">
        <v>-1290</v>
      </c>
      <c s="5" r="E6" t="n">
        <v>-1758</v>
      </c>
    </row>
    <row spans="1:5" r="7">
      <c s="4" r="A7" t="s">
        <v>53</v>
      </c>
    </row>
    <row spans="1:5" r="8">
      <c s="3" r="A8" t="s">
        <v>319</v>
      </c>
    </row>
    <row spans="1:5" r="9">
      <c s="4" r="A9" t="s">
        <v>427</v>
      </c>
      <c s="5" r="B9" t="n">
        <v>147649</v>
      </c>
      <c s="5" r="C9" t="n">
        <v>128703</v>
      </c>
      <c s="5" r="D9" t="n">
        <v>291496</v>
      </c>
      <c s="5" r="E9" t="n">
        <v>249146</v>
      </c>
    </row>
    <row spans="1:5" r="10">
      <c s="4" r="A10" t="s">
        <v>428</v>
      </c>
      <c s="5" r="B10" t="n">
        <v>-55110</v>
      </c>
      <c s="5" r="C10" t="n">
        <v>-40799</v>
      </c>
      <c s="5" r="D10" t="n">
        <v>-105858</v>
      </c>
      <c s="5" r="E10" t="n">
        <v>-76873</v>
      </c>
    </row>
    <row spans="1:5" r="11">
      <c s="4" r="A11" t="s">
        <v>426</v>
      </c>
      <c s="5" r="B11" t="n">
        <v>92539</v>
      </c>
      <c s="5" r="C11" t="n">
        <v>87904</v>
      </c>
      <c s="5" r="D11" t="n">
        <v>185638</v>
      </c>
      <c s="5" r="E11" t="n">
        <v>172273</v>
      </c>
    </row>
    <row spans="1:5" r="12">
      <c s="4" r="A12" t="s">
        <v>85</v>
      </c>
      <c s="5" r="B12" t="n">
        <v>-6502</v>
      </c>
      <c s="5" r="C12" t="n">
        <v>7187</v>
      </c>
      <c s="5" r="D12" t="n">
        <v>111471</v>
      </c>
      <c s="5" r="E12" t="n">
        <v>9946</v>
      </c>
    </row>
    <row spans="1:5" r="13">
      <c s="4" r="A13" t="s">
        <v>86</v>
      </c>
      <c s="5" r="B13" t="n">
        <v>-34373</v>
      </c>
      <c s="5" r="C13" t="n">
        <v>-52407</v>
      </c>
      <c s="5" r="D13" t="n">
        <v>-223823</v>
      </c>
      <c s="5" r="E13" t="n">
        <v>-82701</v>
      </c>
    </row>
    <row spans="1:5" r="14">
      <c s="4" r="A14" t="s">
        <v>429</v>
      </c>
      <c s="5" r="B14" t="n">
        <v>1304</v>
      </c>
      <c s="5" r="C14" t="n">
        <v>2215</v>
      </c>
      <c s="5" r="D14" t="n">
        <v>1742</v>
      </c>
      <c s="5" r="E14" t="n">
        <v>2322</v>
      </c>
    </row>
    <row spans="1:5" r="15">
      <c s="4" r="A15" t="s">
        <v>430</v>
      </c>
      <c s="5" r="B15" t="n">
        <v>52968</v>
      </c>
      <c s="5" r="C15" t="n">
        <v>44899</v>
      </c>
      <c s="5" r="D15" t="n">
        <v>75028</v>
      </c>
      <c s="5" r="E15" t="n">
        <v>101840</v>
      </c>
    </row>
    <row spans="1:5" r="16">
      <c s="4" r="A16" t="s">
        <v>431</v>
      </c>
      <c s="5" r="B16" t="n">
        <v>-13845</v>
      </c>
      <c s="5" r="C16" t="n">
        <v>-7853</v>
      </c>
      <c s="5" r="D16" t="n">
        <v>-25602</v>
      </c>
      <c s="5" r="E16" t="n">
        <v>-15712</v>
      </c>
    </row>
    <row spans="1:5" r="17">
      <c s="4" r="A17" t="s">
        <v>104</v>
      </c>
      <c s="7" r="B17" t="n">
        <v>39123</v>
      </c>
      <c s="7" r="C17" t="n">
        <v>37046</v>
      </c>
      <c s="7" r="D17" t="n">
        <v>49426</v>
      </c>
      <c s="7" r="E17" t="n">
        <v>861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2</v>
      </c>
      <c s="2" r="B1" t="s">
        <v>70</v>
      </c>
      <c s="2" r="D1" t="s">
        <v>1</v>
      </c>
    </row>
    <row spans="1:5" r="2">
      <c s="2" r="B2" t="s">
        <v>2</v>
      </c>
      <c s="2" r="C2" t="s">
        <v>71</v>
      </c>
      <c s="2" r="D2" t="s">
        <v>2</v>
      </c>
      <c s="2" r="E2" t="s">
        <v>71</v>
      </c>
    </row>
    <row spans="1:5" r="3">
      <c s="3" r="A3" t="s">
        <v>433</v>
      </c>
    </row>
    <row spans="1:5" r="4">
      <c s="4" r="A4" t="s">
        <v>434</v>
      </c>
      <c s="10" r="B4" t="n">
        <v>129.2</v>
      </c>
      <c s="10" r="D4" t="n">
        <v>129.2</v>
      </c>
    </row>
    <row spans="1:5" r="5">
      <c s="4" r="A5" t="s">
        <v>435</v>
      </c>
      <c s="5" r="B5" t="n">
        <v>35</v>
      </c>
      <c s="5" r="D5" t="n">
        <v>35</v>
      </c>
    </row>
    <row spans="1:5" r="6">
      <c s="4" r="A6" t="s">
        <v>436</v>
      </c>
      <c s="10" r="B6" t="n">
        <v>1.3</v>
      </c>
      <c s="10" r="C6" t="n">
        <v>2.2</v>
      </c>
      <c s="10" r="D6" t="n">
        <v>1.7</v>
      </c>
      <c s="10" r="E6" t="n">
        <v>2.3</v>
      </c>
    </row>
    <row spans="1:5" r="7">
      <c s="4" r="A7" t="s">
        <v>437</v>
      </c>
    </row>
    <row spans="1:5" r="8">
      <c s="3" r="A8" t="s">
        <v>433</v>
      </c>
    </row>
    <row spans="1:5" r="9">
      <c s="4" r="A9" t="s">
        <v>411</v>
      </c>
      <c s="4" r="B9" t="s">
        <v>4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8"/>
    <col customWidth="1" max="6" min="6" width="14"/>
    <col customWidth="1" max="7" min="7" width="17"/>
  </cols>
  <sheetData>
    <row spans="1:7" r="1">
      <c s="1" r="A1" t="s">
        <v>438</v>
      </c>
      <c s="2" r="C1" t="s">
        <v>70</v>
      </c>
      <c s="2" r="E1" t="s">
        <v>1</v>
      </c>
      <c s="2" r="G1" t="s">
        <v>388</v>
      </c>
    </row>
    <row spans="1:7" r="2">
      <c s="2" r="C2" t="s">
        <v>2</v>
      </c>
      <c s="2" r="D2" t="s">
        <v>71</v>
      </c>
      <c s="2" r="E2" t="s">
        <v>2</v>
      </c>
      <c s="2" r="F2" t="s">
        <v>71</v>
      </c>
      <c s="2" r="G2" t="s">
        <v>25</v>
      </c>
    </row>
    <row spans="1:7" r="3">
      <c s="3" r="A3" t="s">
        <v>439</v>
      </c>
    </row>
    <row spans="1:7" r="4">
      <c s="4" r="A4" t="s">
        <v>440</v>
      </c>
      <c s="4" r="B4" t="s">
        <v>59</v>
      </c>
      <c s="7" r="C4" t="n">
        <v>78794</v>
      </c>
      <c s="7" r="E4" t="n">
        <v>78794</v>
      </c>
      <c s="7" r="G4" t="n">
        <v>79536</v>
      </c>
    </row>
    <row spans="1:7" r="5">
      <c s="4" r="A5" t="s">
        <v>441</v>
      </c>
      <c s="4" r="B5" t="s">
        <v>325</v>
      </c>
      <c s="5" r="C5" t="n">
        <v>68270</v>
      </c>
      <c s="5" r="E5" t="n">
        <v>68270</v>
      </c>
      <c s="5" r="G5" t="n">
        <v>64462</v>
      </c>
    </row>
    <row spans="1:7" r="6">
      <c s="4" r="A6" t="s">
        <v>442</v>
      </c>
      <c s="5" r="C6" t="n">
        <v>10524</v>
      </c>
      <c s="5" r="E6" t="n">
        <v>10524</v>
      </c>
      <c s="5" r="G6" t="n">
        <v>15074</v>
      </c>
    </row>
    <row spans="1:7" r="7">
      <c s="4" r="A7" t="s">
        <v>443</v>
      </c>
      <c s="5" r="C7" t="n">
        <v>1700</v>
      </c>
      <c s="7" r="D7" t="n">
        <v>2600</v>
      </c>
      <c s="5" r="E7" t="n">
        <v>3800</v>
      </c>
      <c s="7" r="F7" t="n">
        <v>5500</v>
      </c>
    </row>
    <row spans="1:7" r="8">
      <c s="3" r="A8" t="s">
        <v>444</v>
      </c>
    </row>
    <row spans="1:7" r="9">
      <c s="5" r="A9" t="n">
        <v>2015</v>
      </c>
      <c s="5" r="C9" t="n">
        <v>2658</v>
      </c>
      <c s="5" r="E9" t="n">
        <v>2658</v>
      </c>
    </row>
    <row spans="1:7" r="10">
      <c s="5" r="A10" t="n">
        <v>2016</v>
      </c>
      <c s="5" r="C10" t="n">
        <v>3755</v>
      </c>
      <c s="5" r="E10" t="n">
        <v>3755</v>
      </c>
    </row>
    <row spans="1:7" r="11">
      <c s="5" r="A11" t="n">
        <v>2017</v>
      </c>
      <c s="5" r="C11" t="n">
        <v>2014</v>
      </c>
      <c s="5" r="E11" t="n">
        <v>2014</v>
      </c>
    </row>
    <row spans="1:7" r="12">
      <c s="5" r="A12" t="n">
        <v>2018</v>
      </c>
      <c s="5" r="C12" t="n">
        <v>1527</v>
      </c>
      <c s="5" r="E12" t="n">
        <v>1527</v>
      </c>
    </row>
    <row spans="1:7" r="13">
      <c s="5" r="A13" t="n">
        <v>2019</v>
      </c>
      <c s="5" r="C13" t="n">
        <v>413</v>
      </c>
      <c s="5" r="E13" t="n">
        <v>413</v>
      </c>
    </row>
    <row spans="1:7" r="14">
      <c s="4" r="A14" t="s">
        <v>445</v>
      </c>
      <c s="5" r="C14" t="n">
        <v>157</v>
      </c>
      <c s="5" r="E14" t="n">
        <v>157</v>
      </c>
    </row>
    <row spans="1:7" r="15">
      <c s="4" r="A15" t="s">
        <v>446</v>
      </c>
      <c s="5" r="C15" t="n">
        <v>10524</v>
      </c>
      <c s="5" r="E15" t="n">
        <v>10524</v>
      </c>
    </row>
    <row spans="1:7" r="16">
      <c s="4" r="A16" t="s">
        <v>82</v>
      </c>
      <c s="5" r="C16" t="n">
        <v>462</v>
      </c>
      <c s="7" r="D16" t="n">
        <v>0</v>
      </c>
      <c s="5" r="E16" t="n">
        <v>742</v>
      </c>
      <c s="7" r="F16" t="n">
        <v>0</v>
      </c>
    </row>
    <row spans="1:7" r="17">
      <c s="4" r="A17" t="s">
        <v>447</v>
      </c>
    </row>
    <row spans="1:7" r="18">
      <c s="3" r="A18" t="s">
        <v>439</v>
      </c>
    </row>
    <row spans="1:7" r="19">
      <c s="4" r="A19" t="s">
        <v>440</v>
      </c>
      <c s="4" r="B19" t="s">
        <v>59</v>
      </c>
      <c s="5" r="C19" t="n">
        <v>72199</v>
      </c>
      <c s="5" r="E19" t="n">
        <v>72199</v>
      </c>
      <c s="5" r="G19" t="n">
        <v>72941</v>
      </c>
    </row>
    <row spans="1:7" r="20">
      <c s="4" r="A20" t="s">
        <v>441</v>
      </c>
      <c s="4" r="B20" t="s">
        <v>325</v>
      </c>
      <c s="5" r="C20" t="n">
        <v>64993</v>
      </c>
      <c s="5" r="E20" t="n">
        <v>64993</v>
      </c>
      <c s="5" r="G20" t="n">
        <v>61723</v>
      </c>
    </row>
    <row spans="1:7" r="21">
      <c s="4" r="A21" t="s">
        <v>442</v>
      </c>
      <c s="5" r="C21" t="n">
        <v>7206</v>
      </c>
      <c s="7" r="E21" t="n">
        <v>7206</v>
      </c>
      <c s="7" r="G21" t="n">
        <v>11218</v>
      </c>
    </row>
    <row spans="1:7" r="22">
      <c s="4" r="A22" t="s">
        <v>448</v>
      </c>
      <c s="4" r="E22" t="s">
        <v>449</v>
      </c>
      <c s="4" r="G22" t="s">
        <v>450</v>
      </c>
    </row>
    <row spans="1:7" r="23">
      <c s="4" r="A23" t="s">
        <v>451</v>
      </c>
    </row>
    <row spans="1:7" r="24">
      <c s="3" r="A24" t="s">
        <v>439</v>
      </c>
    </row>
    <row spans="1:7" r="25">
      <c s="4" r="A25" t="s">
        <v>440</v>
      </c>
      <c s="4" r="B25" t="s">
        <v>59</v>
      </c>
      <c s="5" r="C25" t="n">
        <v>3810</v>
      </c>
      <c s="7" r="E25" t="n">
        <v>3810</v>
      </c>
      <c s="7" r="G25" t="n">
        <v>3810</v>
      </c>
    </row>
    <row spans="1:7" r="26">
      <c s="4" r="A26" t="s">
        <v>441</v>
      </c>
      <c s="4" r="B26" t="s">
        <v>325</v>
      </c>
      <c s="5" r="C26" t="n">
        <v>1715</v>
      </c>
      <c s="5" r="E26" t="n">
        <v>1715</v>
      </c>
      <c s="5" r="G26" t="n">
        <v>1334</v>
      </c>
    </row>
    <row spans="1:7" r="27">
      <c s="4" r="A27" t="s">
        <v>442</v>
      </c>
      <c s="5" r="C27" t="n">
        <v>2095</v>
      </c>
      <c s="7" r="E27" t="n">
        <v>2095</v>
      </c>
      <c s="7" r="G27" t="n">
        <v>2476</v>
      </c>
    </row>
    <row spans="1:7" r="28">
      <c s="4" r="A28" t="s">
        <v>448</v>
      </c>
      <c s="4" r="E28" t="s">
        <v>452</v>
      </c>
      <c s="4" r="G28" t="s">
        <v>453</v>
      </c>
    </row>
    <row spans="1:7" r="29">
      <c s="4" r="A29" t="s">
        <v>454</v>
      </c>
    </row>
    <row spans="1:7" r="30">
      <c s="3" r="A30" t="s">
        <v>439</v>
      </c>
    </row>
    <row spans="1:7" r="31">
      <c s="4" r="A31" t="s">
        <v>440</v>
      </c>
      <c s="4" r="B31" t="s">
        <v>59</v>
      </c>
      <c s="5" r="C31" t="n">
        <v>1535</v>
      </c>
      <c s="7" r="E31" t="n">
        <v>1535</v>
      </c>
      <c s="7" r="G31" t="n">
        <v>1535</v>
      </c>
    </row>
    <row spans="1:7" r="32">
      <c s="4" r="A32" t="s">
        <v>441</v>
      </c>
      <c s="4" r="B32" t="s">
        <v>325</v>
      </c>
      <c s="5" r="C32" t="n">
        <v>1031</v>
      </c>
      <c s="5" r="E32" t="n">
        <v>1031</v>
      </c>
      <c s="5" r="G32" t="n">
        <v>936</v>
      </c>
    </row>
    <row spans="1:7" r="33">
      <c s="4" r="A33" t="s">
        <v>442</v>
      </c>
      <c s="5" r="C33" t="n">
        <v>504</v>
      </c>
      <c s="7" r="E33" t="n">
        <v>504</v>
      </c>
      <c s="7" r="G33" t="n">
        <v>599</v>
      </c>
    </row>
    <row spans="1:7" r="34">
      <c s="4" r="A34" t="s">
        <v>448</v>
      </c>
      <c s="4" r="E34" t="s">
        <v>455</v>
      </c>
      <c s="4" r="G34" t="s">
        <v>450</v>
      </c>
    </row>
    <row spans="1:7" r="35">
      <c s="4" r="A35" t="s">
        <v>456</v>
      </c>
    </row>
    <row spans="1:7" r="36">
      <c s="3" r="A36" t="s">
        <v>439</v>
      </c>
    </row>
    <row spans="1:7" r="37">
      <c s="4" r="A37" t="s">
        <v>440</v>
      </c>
      <c s="4" r="B37" t="s">
        <v>59</v>
      </c>
      <c s="5" r="C37" t="n">
        <v>1250</v>
      </c>
      <c s="7" r="E37" t="n">
        <v>1250</v>
      </c>
      <c s="7" r="G37" t="n">
        <v>1250</v>
      </c>
    </row>
    <row spans="1:7" r="38">
      <c s="4" r="A38" t="s">
        <v>441</v>
      </c>
      <c s="4" r="B38" t="s">
        <v>325</v>
      </c>
      <c s="5" r="C38" t="n">
        <v>531</v>
      </c>
      <c s="5" r="E38" t="n">
        <v>531</v>
      </c>
      <c s="5" r="G38" t="n">
        <v>469</v>
      </c>
    </row>
    <row spans="1:7" r="39">
      <c s="4" r="A39" t="s">
        <v>442</v>
      </c>
      <c s="7" r="C39" t="n">
        <v>719</v>
      </c>
      <c s="7" r="E39" t="n">
        <v>719</v>
      </c>
      <c s="7" r="G39" t="n">
        <v>781</v>
      </c>
    </row>
    <row spans="1:7" r="40">
      <c s="4" r="A40" t="s">
        <v>448</v>
      </c>
      <c s="4" r="E40" t="s">
        <v>457</v>
      </c>
      <c s="4" r="G40" t="s">
        <v>458</v>
      </c>
    </row>
    <row spans="1:7" r="41">
      <c r="A41" t="n"/>
    </row>
    <row spans="1:7" r="42">
      <c s="4" r="A42" t="s">
        <v>59</v>
      </c>
      <c s="4" r="B42" t="s">
        <v>459</v>
      </c>
    </row>
    <row spans="1:7" r="43">
      <c s="4" r="A43" t="s">
        <v>325</v>
      </c>
      <c s="4" r="B43" t="s">
        <v>460</v>
      </c>
    </row>
  </sheetData>
  <mergeCells count="6">
    <mergeCell ref="A1:B2"/>
    <mergeCell ref="C1:D1"/>
    <mergeCell ref="E1:F1"/>
    <mergeCell ref="A41:F41"/>
    <mergeCell ref="B42:F42"/>
    <mergeCell ref="B43:F4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61</v>
      </c>
      <c s="2" r="B1" t="s">
        <v>462</v>
      </c>
      <c s="2" r="C1" t="s">
        <v>463</v>
      </c>
      <c s="2" r="D1" t="s">
        <v>2</v>
      </c>
      <c s="2" r="E1" t="s">
        <v>71</v>
      </c>
      <c s="2" r="F1" t="s">
        <v>2</v>
      </c>
      <c s="2" r="G1" t="s">
        <v>71</v>
      </c>
    </row>
    <row spans="1:7" r="2">
      <c s="3" r="A2" t="s">
        <v>42</v>
      </c>
    </row>
    <row spans="1:7" r="3">
      <c s="4" r="A3" t="s">
        <v>464</v>
      </c>
      <c s="4" r="F3" t="s">
        <v>465</v>
      </c>
    </row>
    <row spans="1:7" r="4">
      <c s="4" r="A4" t="s">
        <v>466</v>
      </c>
      <c s="7" r="F4" t="n">
        <v>-2904</v>
      </c>
      <c s="7" r="G4" t="n">
        <v>-4269</v>
      </c>
    </row>
    <row spans="1:7" r="5">
      <c s="4" r="A5" t="s">
        <v>467</v>
      </c>
    </row>
    <row spans="1:7" r="6">
      <c s="3" r="A6" t="s">
        <v>42</v>
      </c>
    </row>
    <row spans="1:7" r="7">
      <c s="4" r="A7" t="s">
        <v>468</v>
      </c>
    </row>
    <row spans="1:7" r="8">
      <c s="4" r="A8" t="s">
        <v>469</v>
      </c>
      <c s="7" r="B8" t="n">
        <v>15000</v>
      </c>
    </row>
    <row spans="1:7" r="9">
      <c s="4" r="A9" t="s">
        <v>470</v>
      </c>
      <c s="4" r="C9" t="s">
        <v>471</v>
      </c>
    </row>
    <row spans="1:7" r="10">
      <c s="4" r="A10" t="s">
        <v>472</v>
      </c>
      <c s="7" r="D10" t="n">
        <v>800</v>
      </c>
      <c s="7" r="E10" t="n">
        <v>1900</v>
      </c>
      <c s="5" r="F10" t="n">
        <v>1800</v>
      </c>
      <c s="5" r="G10" t="n">
        <v>3900</v>
      </c>
    </row>
    <row spans="1:7" r="11">
      <c s="4" r="A11" t="s">
        <v>473</v>
      </c>
      <c s="4" r="C11" t="s">
        <v>474</v>
      </c>
    </row>
    <row spans="1:7" r="12">
      <c s="4" r="A12" t="s">
        <v>475</v>
      </c>
    </row>
    <row spans="1:7" r="13">
      <c s="3" r="A13" t="s">
        <v>42</v>
      </c>
    </row>
    <row spans="1:7" r="14">
      <c s="4" r="A14" t="s">
        <v>466</v>
      </c>
      <c s="7" r="D14" t="n">
        <v>600</v>
      </c>
      <c s="7" r="E14" t="n">
        <v>200</v>
      </c>
      <c s="7" r="F14" t="n">
        <v>1100</v>
      </c>
      <c s="7" r="G14" t="n">
        <v>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8"/>
    <col customWidth="1" max="6" min="6" width="14"/>
    <col customWidth="1" max="7" min="7" width="19"/>
    <col customWidth="1" max="8" min="8" width="4"/>
  </cols>
  <sheetData>
    <row spans="1:8" r="1">
      <c s="1" r="A1" t="s">
        <v>476</v>
      </c>
      <c s="2" r="C1" t="s">
        <v>70</v>
      </c>
      <c s="2" r="E1" t="s">
        <v>1</v>
      </c>
      <c s="2" r="G1" t="s">
        <v>388</v>
      </c>
    </row>
    <row spans="1:8" r="2">
      <c s="2" r="C2" t="s">
        <v>2</v>
      </c>
      <c s="2" r="D2" t="s">
        <v>71</v>
      </c>
      <c s="2" r="E2" t="s">
        <v>2</v>
      </c>
      <c s="2" r="F2" t="s">
        <v>71</v>
      </c>
      <c s="2" r="G2" t="s">
        <v>25</v>
      </c>
    </row>
    <row spans="1:8" r="3">
      <c s="3" r="A3" t="s">
        <v>218</v>
      </c>
    </row>
    <row spans="1:8" r="4">
      <c s="4" r="A4" t="s">
        <v>477</v>
      </c>
      <c s="7" r="C4" t="n">
        <v>120000</v>
      </c>
      <c s="7" r="E4" t="n">
        <v>120000</v>
      </c>
      <c s="7" r="G4" t="n">
        <v>120000</v>
      </c>
    </row>
    <row spans="1:8" r="5">
      <c s="4" r="A5" t="s">
        <v>301</v>
      </c>
    </row>
    <row spans="1:8" r="6">
      <c s="3" r="A6" t="s">
        <v>218</v>
      </c>
    </row>
    <row spans="1:8" r="7">
      <c s="4" r="A7" t="s">
        <v>477</v>
      </c>
      <c s="4" r="B7" t="s">
        <v>59</v>
      </c>
      <c s="7" r="C7" t="n">
        <v>0</v>
      </c>
      <c s="7" r="E7" t="n">
        <v>0</v>
      </c>
      <c s="7" r="G7" t="n">
        <v>51000</v>
      </c>
    </row>
    <row spans="1:8" r="8">
      <c s="4" r="A8" t="s">
        <v>478</v>
      </c>
      <c s="4" r="B8" t="s">
        <v>59</v>
      </c>
      <c s="4" r="C8" t="s">
        <v>479</v>
      </c>
      <c s="4" r="E8" t="s">
        <v>479</v>
      </c>
      <c s="4" r="G8" t="s">
        <v>480</v>
      </c>
    </row>
    <row spans="1:8" r="9">
      <c s="4" r="A9" t="s">
        <v>481</v>
      </c>
      <c s="7" r="C9" t="n">
        <v>36742</v>
      </c>
      <c s="7" r="E9" t="n">
        <v>36742</v>
      </c>
      <c s="7" r="G9" t="n">
        <v>87880</v>
      </c>
    </row>
    <row spans="1:8" r="10">
      <c s="4" r="A10" t="s">
        <v>308</v>
      </c>
    </row>
    <row spans="1:8" r="11">
      <c s="3" r="A11" t="s">
        <v>218</v>
      </c>
    </row>
    <row spans="1:8" r="12">
      <c s="4" r="A12" t="s">
        <v>477</v>
      </c>
      <c s="4" r="B12" t="s">
        <v>325</v>
      </c>
      <c s="7" r="C12" t="n">
        <v>12289350</v>
      </c>
      <c s="7" r="E12" t="n">
        <v>12289350</v>
      </c>
      <c s="7" r="G12" t="n">
        <v>11998034</v>
      </c>
    </row>
    <row spans="1:8" r="13">
      <c s="4" r="A13" t="s">
        <v>478</v>
      </c>
      <c s="4" r="B13" t="s">
        <v>325</v>
      </c>
      <c s="4" r="C13" t="s">
        <v>482</v>
      </c>
      <c s="4" r="E13" t="s">
        <v>482</v>
      </c>
      <c s="4" r="G13" t="s">
        <v>483</v>
      </c>
    </row>
    <row spans="1:8" r="14">
      <c s="4" r="A14" t="s">
        <v>484</v>
      </c>
      <c s="4" r="B14" t="s">
        <v>325</v>
      </c>
      <c s="4" r="E14" t="s">
        <v>485</v>
      </c>
      <c s="4" r="G14" t="s">
        <v>486</v>
      </c>
    </row>
    <row spans="1:8" r="15">
      <c s="4" r="A15" t="s">
        <v>487</v>
      </c>
      <c s="7" r="C15" t="n">
        <v>12900000</v>
      </c>
      <c s="7" r="E15" t="n">
        <v>12900000</v>
      </c>
      <c s="7" r="G15" t="n">
        <v>12900000</v>
      </c>
    </row>
    <row spans="1:8" r="16">
      <c s="4" r="A16" t="s">
        <v>481</v>
      </c>
      <c s="5" r="C16" t="n">
        <v>12896108</v>
      </c>
      <c s="5" r="E16" t="n">
        <v>12896108</v>
      </c>
      <c s="5" r="G16" t="n">
        <v>12557293</v>
      </c>
    </row>
    <row spans="1:8" r="17">
      <c s="4" r="A17" t="s">
        <v>488</v>
      </c>
      <c s="5" r="E17" t="n">
        <v>1100000</v>
      </c>
      <c s="7" r="F17" t="n">
        <v>1400000</v>
      </c>
    </row>
    <row spans="1:8" r="18">
      <c s="4" r="A18" t="s">
        <v>489</v>
      </c>
      <c s="5" r="E18" t="n">
        <v>1000000</v>
      </c>
      <c s="5" r="F18" t="n">
        <v>900000</v>
      </c>
    </row>
    <row spans="1:8" r="19">
      <c s="4" r="A19" t="s">
        <v>327</v>
      </c>
    </row>
    <row spans="1:8" r="20">
      <c s="3" r="A20" t="s">
        <v>218</v>
      </c>
    </row>
    <row spans="1:8" r="21">
      <c s="4" r="A21" t="s">
        <v>477</v>
      </c>
      <c s="4" r="B21" t="s">
        <v>325</v>
      </c>
      <c s="5" r="C21" t="n">
        <v>74000</v>
      </c>
      <c s="5" r="E21" t="n">
        <v>74000</v>
      </c>
    </row>
    <row spans="1:8" r="22">
      <c s="4" r="A22" t="s">
        <v>481</v>
      </c>
      <c s="7" r="C22" t="n">
        <v>122595</v>
      </c>
      <c s="7" r="E22" t="n">
        <v>122595</v>
      </c>
      <c s="7" r="G22" t="n">
        <v>0</v>
      </c>
    </row>
    <row spans="1:8" r="23">
      <c s="4" r="A23" t="s">
        <v>319</v>
      </c>
    </row>
    <row spans="1:8" r="24">
      <c s="3" r="A24" t="s">
        <v>218</v>
      </c>
    </row>
    <row spans="1:8" r="25">
      <c s="4" r="A25" t="s">
        <v>478</v>
      </c>
      <c s="4" r="C25" t="s">
        <v>482</v>
      </c>
      <c s="4" r="E25" t="s">
        <v>482</v>
      </c>
      <c s="4" r="G25" t="s">
        <v>483</v>
      </c>
    </row>
    <row spans="1:8" r="26">
      <c s="4" r="A26" t="s">
        <v>484</v>
      </c>
      <c s="4" r="E26" t="s">
        <v>485</v>
      </c>
      <c s="4" r="G26" t="s">
        <v>486</v>
      </c>
    </row>
    <row spans="1:8" r="27">
      <c s="4" r="A27" t="s">
        <v>490</v>
      </c>
    </row>
    <row spans="1:8" r="28">
      <c s="3" r="A28" t="s">
        <v>218</v>
      </c>
    </row>
    <row spans="1:8" r="29">
      <c s="4" r="A29" t="s">
        <v>477</v>
      </c>
      <c s="7" r="C29" t="n">
        <v>95000</v>
      </c>
      <c s="7" r="E29" t="n">
        <v>95000</v>
      </c>
      <c s="7" r="G29" t="n">
        <v>95000</v>
      </c>
      <c s="4" r="H29" t="s">
        <v>491</v>
      </c>
    </row>
    <row spans="1:8" r="30">
      <c s="4" r="A30" t="s">
        <v>478</v>
      </c>
      <c s="4" r="B30" t="s">
        <v>491</v>
      </c>
      <c s="4" r="C30" t="s">
        <v>492</v>
      </c>
      <c s="4" r="E30" t="s">
        <v>492</v>
      </c>
      <c s="4" r="G30" t="s">
        <v>493</v>
      </c>
    </row>
    <row spans="1:8" r="31">
      <c s="4" r="A31" t="s">
        <v>484</v>
      </c>
      <c s="4" r="B31" t="s">
        <v>491</v>
      </c>
      <c s="4" r="E31" t="s">
        <v>494</v>
      </c>
      <c s="4" r="G31" t="s">
        <v>495</v>
      </c>
    </row>
    <row spans="1:8" r="32">
      <c s="4" r="A32" t="s">
        <v>496</v>
      </c>
    </row>
    <row spans="1:8" r="33">
      <c s="3" r="A33" t="s">
        <v>218</v>
      </c>
    </row>
    <row spans="1:8" r="34">
      <c s="4" r="A34" t="s">
        <v>497</v>
      </c>
      <c s="4" r="C34" t="s">
        <v>493</v>
      </c>
      <c s="4" r="D34" t="s">
        <v>493</v>
      </c>
    </row>
    <row spans="1:8" r="35">
      <c s="4" r="A35" t="s">
        <v>498</v>
      </c>
    </row>
    <row spans="1:8" r="36">
      <c s="3" r="A36" t="s">
        <v>218</v>
      </c>
    </row>
    <row spans="1:8" r="37">
      <c s="4" r="A37" t="s">
        <v>499</v>
      </c>
      <c s="4" r="D37" t="s">
        <v>412</v>
      </c>
    </row>
    <row spans="1:8" r="38">
      <c s="4" r="A38" t="s">
        <v>500</v>
      </c>
      <c s="4" r="D38" t="s">
        <v>501</v>
      </c>
    </row>
    <row spans="1:8" r="39">
      <c s="4" r="A39" t="s">
        <v>502</v>
      </c>
    </row>
    <row spans="1:8" r="40">
      <c s="3" r="A40" t="s">
        <v>218</v>
      </c>
    </row>
    <row spans="1:8" r="41">
      <c s="4" r="A41" t="s">
        <v>489</v>
      </c>
      <c s="7" r="E41" t="n">
        <v>142400</v>
      </c>
      <c s="5" r="F41" t="n">
        <v>116900</v>
      </c>
    </row>
    <row spans="1:8" r="42">
      <c s="4" r="A42" t="s">
        <v>503</v>
      </c>
    </row>
    <row spans="1:8" r="43">
      <c s="3" r="A43" t="s">
        <v>218</v>
      </c>
    </row>
    <row spans="1:8" r="44">
      <c s="4" r="A44" t="s">
        <v>477</v>
      </c>
      <c s="7" r="C44" t="n">
        <v>12409350</v>
      </c>
      <c s="5" r="E44" t="n">
        <v>12409350</v>
      </c>
      <c s="7" r="G44" t="n">
        <v>12169034</v>
      </c>
    </row>
    <row spans="1:8" r="45">
      <c s="4" r="A45" t="s">
        <v>504</v>
      </c>
    </row>
    <row spans="1:8" r="46">
      <c s="3" r="A46" t="s">
        <v>218</v>
      </c>
    </row>
    <row spans="1:8" r="47">
      <c s="4" r="A47" t="s">
        <v>488</v>
      </c>
      <c s="5" r="E47" t="n">
        <v>74400</v>
      </c>
      <c s="7" r="F47" t="n">
        <v>9400</v>
      </c>
    </row>
    <row spans="1:8" r="48">
      <c s="4" r="A48" t="s">
        <v>505</v>
      </c>
    </row>
    <row spans="1:8" r="49">
      <c s="3" r="A49" t="s">
        <v>218</v>
      </c>
    </row>
    <row spans="1:8" r="50">
      <c s="4" r="A50" t="s">
        <v>477</v>
      </c>
      <c s="7" r="C50" t="n">
        <v>25000</v>
      </c>
      <c s="7" r="E50" t="n">
        <v>25000</v>
      </c>
      <c s="7" r="G50" t="n">
        <v>25000</v>
      </c>
      <c s="4" r="H50" t="s">
        <v>506</v>
      </c>
    </row>
    <row spans="1:8" r="51">
      <c s="4" r="A51" t="s">
        <v>478</v>
      </c>
      <c s="4" r="B51" t="s">
        <v>506</v>
      </c>
      <c s="4" r="C51" t="s">
        <v>507</v>
      </c>
      <c s="4" r="E51" t="s">
        <v>507</v>
      </c>
      <c s="4" r="G51" t="s">
        <v>508</v>
      </c>
    </row>
    <row spans="1:8" r="52">
      <c s="4" r="A52" t="s">
        <v>484</v>
      </c>
      <c s="4" r="B52" t="s">
        <v>506</v>
      </c>
      <c s="4" r="E52" t="s">
        <v>494</v>
      </c>
      <c s="4" r="G52" t="s">
        <v>495</v>
      </c>
    </row>
    <row spans="1:8" r="53">
      <c s="4" r="A53" t="s">
        <v>499</v>
      </c>
      <c s="4" r="D53" t="s">
        <v>412</v>
      </c>
    </row>
    <row spans="1:8" r="54">
      <c s="4" r="A54" t="s">
        <v>500</v>
      </c>
      <c s="4" r="D54" t="s">
        <v>509</v>
      </c>
    </row>
    <row spans="1:8" r="55">
      <c s="4" r="A55" t="s">
        <v>421</v>
      </c>
    </row>
    <row spans="1:8" r="56">
      <c s="3" r="A56" t="s">
        <v>218</v>
      </c>
    </row>
    <row spans="1:8" r="57">
      <c s="4" r="A57" t="s">
        <v>477</v>
      </c>
      <c s="4" r="B57" t="s">
        <v>510</v>
      </c>
      <c s="7" r="C57" t="n">
        <v>120000</v>
      </c>
      <c s="7" r="E57" t="n">
        <v>120000</v>
      </c>
      <c s="7" r="G57" t="n">
        <v>120000</v>
      </c>
    </row>
    <row spans="1:8" r="58">
      <c s="4" r="A58" t="s">
        <v>478</v>
      </c>
      <c s="4" r="C58" t="s">
        <v>511</v>
      </c>
      <c s="4" r="E58" t="s">
        <v>511</v>
      </c>
      <c s="4" r="G58" t="s">
        <v>512</v>
      </c>
    </row>
    <row spans="1:8" r="59">
      <c s="4" r="A59" t="s">
        <v>484</v>
      </c>
      <c s="4" r="E59" t="s">
        <v>494</v>
      </c>
      <c s="4" r="G59" t="s">
        <v>495</v>
      </c>
    </row>
    <row spans="1:8" r="60">
      <c s="4" r="A60" t="s">
        <v>513</v>
      </c>
    </row>
    <row spans="1:8" r="61">
      <c s="3" r="A61" t="s">
        <v>218</v>
      </c>
    </row>
    <row spans="1:8" r="62">
      <c s="4" r="A62" t="s">
        <v>477</v>
      </c>
      <c s="7" r="C62" t="n">
        <v>12289350</v>
      </c>
      <c s="7" r="E62" t="n">
        <v>12289350</v>
      </c>
      <c s="7" r="G62" t="n">
        <v>12049034</v>
      </c>
    </row>
    <row spans="1:8" r="63">
      <c s="4" r="A63" t="s">
        <v>514</v>
      </c>
    </row>
    <row spans="1:8" r="64">
      <c s="3" r="A64" t="s">
        <v>218</v>
      </c>
    </row>
    <row spans="1:8" r="65">
      <c s="4" r="A65" t="s">
        <v>499</v>
      </c>
      <c s="4" r="C65" t="s">
        <v>412</v>
      </c>
    </row>
    <row spans="1:8" r="66">
      <c s="4" r="A66" t="s">
        <v>500</v>
      </c>
      <c s="4" r="C66" t="s">
        <v>501</v>
      </c>
    </row>
    <row spans="1:8" r="67">
      <c s="4" r="A67" t="s">
        <v>515</v>
      </c>
    </row>
    <row spans="1:8" r="68">
      <c s="3" r="A68" t="s">
        <v>218</v>
      </c>
    </row>
    <row spans="1:8" r="69">
      <c s="4" r="A69" t="s">
        <v>499</v>
      </c>
      <c s="4" r="C69" t="s">
        <v>412</v>
      </c>
    </row>
    <row spans="1:8" r="70">
      <c s="4" r="A70" t="s">
        <v>500</v>
      </c>
      <c s="4" r="C70" t="s">
        <v>509</v>
      </c>
    </row>
    <row spans="1:8" r="71">
      <c r="A71" t="n"/>
    </row>
    <row spans="1:8" r="72">
      <c s="4" r="A72" t="s">
        <v>59</v>
      </c>
      <c s="4" r="B72" t="s">
        <v>516</v>
      </c>
    </row>
    <row spans="1:8" r="73">
      <c s="4" r="A73" t="s">
        <v>325</v>
      </c>
      <c s="4" r="B73" t="s">
        <v>517</v>
      </c>
    </row>
    <row spans="1:8" r="74">
      <c s="4" r="A74" t="s">
        <v>491</v>
      </c>
      <c s="4" r="B74" t="s">
        <v>518</v>
      </c>
    </row>
    <row spans="1:8" r="75">
      <c s="4" r="A75" t="s">
        <v>506</v>
      </c>
      <c s="4" r="B75" t="s">
        <v>519</v>
      </c>
    </row>
    <row spans="1:8" r="76">
      <c s="4" r="A76" t="s">
        <v>510</v>
      </c>
      <c s="4" r="B76" t="s">
        <v>424</v>
      </c>
    </row>
  </sheetData>
  <mergeCells count="11">
    <mergeCell ref="A1:B2"/>
    <mergeCell ref="C1:D1"/>
    <mergeCell ref="E1:F1"/>
    <mergeCell ref="G1:H1"/>
    <mergeCell ref="G2:H2"/>
    <mergeCell ref="A71:G71"/>
    <mergeCell ref="B72:G72"/>
    <mergeCell ref="B73:G73"/>
    <mergeCell ref="B74:G74"/>
    <mergeCell ref="B75:G75"/>
    <mergeCell ref="B76:G7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0</v>
      </c>
      <c s="2" r="B1" t="s">
        <v>70</v>
      </c>
      <c s="2" r="D1" t="s">
        <v>1</v>
      </c>
    </row>
    <row spans="1:5" r="2">
      <c s="2" r="B2" t="s">
        <v>2</v>
      </c>
      <c s="2" r="C2" t="s">
        <v>71</v>
      </c>
      <c s="2" r="D2" t="s">
        <v>2</v>
      </c>
      <c s="2" r="E2" t="s">
        <v>71</v>
      </c>
    </row>
    <row spans="1:5" r="3">
      <c s="3" r="A3" t="s">
        <v>521</v>
      </c>
    </row>
    <row spans="1:5" r="4">
      <c s="4" r="A4" t="s">
        <v>101</v>
      </c>
      <c s="9" r="B4" t="n">
        <v>0.1</v>
      </c>
      <c s="9" r="C4" t="n">
        <v>0.1</v>
      </c>
      <c s="9" r="D4" t="n">
        <v>0.2</v>
      </c>
      <c s="9" r="E4" t="n">
        <v>0.2</v>
      </c>
    </row>
    <row spans="1:5" r="5">
      <c s="4" r="A5" t="s">
        <v>140</v>
      </c>
      <c s="7" r="D5" t="n">
        <v>21</v>
      </c>
    </row>
    <row spans="1:5" r="6">
      <c s="4" r="A6" t="s">
        <v>113</v>
      </c>
    </row>
    <row spans="1:5" r="7">
      <c s="3" r="A7" t="s">
        <v>521</v>
      </c>
    </row>
    <row spans="1:5" r="8">
      <c s="4" r="A8" t="s">
        <v>522</v>
      </c>
      <c s="9" r="D8" t="n">
        <v>7.22</v>
      </c>
    </row>
    <row spans="1:5" r="9">
      <c s="4" r="A9" t="s">
        <v>121</v>
      </c>
      <c s="5" r="D9" t="n">
        <v>3</v>
      </c>
      <c s="5" r="E9" t="n">
        <v>0</v>
      </c>
    </row>
    <row spans="1:5" r="10">
      <c s="4" r="A10" t="s">
        <v>140</v>
      </c>
      <c s="7" r="D10" t="n">
        <v>21</v>
      </c>
    </row>
    <row spans="1:5" r="11">
      <c s="4" r="A11" t="s">
        <v>523</v>
      </c>
      <c s="7" r="B11" t="n">
        <v>5300</v>
      </c>
      <c s="7" r="D11" t="n">
        <v>5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6"/>
  </cols>
  <sheetData>
    <row spans="1:2" r="1">
      <c s="1" r="A1" t="s">
        <v>524</v>
      </c>
      <c s="2" r="B1" t="s">
        <v>111</v>
      </c>
    </row>
    <row spans="1:2" r="2">
      <c s="4" r="A2" t="s">
        <v>525</v>
      </c>
    </row>
    <row spans="1:2" r="3">
      <c s="3" r="A3" t="s">
        <v>526</v>
      </c>
    </row>
    <row spans="1:2" r="4">
      <c s="4" r="A4" t="s">
        <v>527</v>
      </c>
      <c s="10" r="B4" t="n">
        <v>10.2</v>
      </c>
    </row>
    <row spans="1:2" r="5">
      <c s="4" r="A5" t="s">
        <v>528</v>
      </c>
    </row>
    <row spans="1:2" r="6">
      <c s="3" r="A6" t="s">
        <v>526</v>
      </c>
    </row>
    <row spans="1:2" r="7">
      <c s="4" r="A7" t="s">
        <v>529</v>
      </c>
      <c s="4" r="B7" t="s">
        <v>530</v>
      </c>
    </row>
    <row spans="1:2" r="8">
      <c s="4" r="A8" t="s">
        <v>531</v>
      </c>
    </row>
    <row spans="1:2" r="9">
      <c s="3" r="A9" t="s">
        <v>526</v>
      </c>
    </row>
    <row spans="1:2" r="10">
      <c s="4" r="A10" t="s">
        <v>529</v>
      </c>
      <c s="4" r="B10" t="s">
        <v>5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24"/>
  </cols>
  <sheetData>
    <row spans="1:5" r="1">
      <c s="1" r="A1" t="s">
        <v>533</v>
      </c>
      <c s="2" r="C1" t="s">
        <v>1</v>
      </c>
      <c s="2" r="E1" t="s">
        <v>388</v>
      </c>
    </row>
    <row spans="1:5" r="2">
      <c s="2" r="C2" t="s">
        <v>2</v>
      </c>
      <c s="2" r="D2" t="s">
        <v>71</v>
      </c>
      <c s="2" r="E2" t="s">
        <v>25</v>
      </c>
    </row>
    <row spans="1:5" r="3">
      <c s="3" r="A3" t="s">
        <v>534</v>
      </c>
    </row>
    <row spans="1:5" r="4">
      <c s="4" r="A4" t="s">
        <v>131</v>
      </c>
      <c s="7" r="C4" t="n">
        <v>128</v>
      </c>
      <c s="7" r="D4" t="n">
        <v>513</v>
      </c>
    </row>
    <row spans="1:5" r="5">
      <c s="4" r="A5" t="s">
        <v>528</v>
      </c>
    </row>
    <row spans="1:5" r="6">
      <c s="3" r="A6" t="s">
        <v>534</v>
      </c>
    </row>
    <row spans="1:5" r="7">
      <c s="4" r="A7" t="s">
        <v>535</v>
      </c>
      <c s="5" r="C7" t="n">
        <v>3635313</v>
      </c>
    </row>
    <row spans="1:5" r="8">
      <c s="4" r="A8" t="s">
        <v>536</v>
      </c>
      <c s="9" r="C8" t="n">
        <v>6.68</v>
      </c>
    </row>
    <row spans="1:5" r="9">
      <c s="4" r="A9" t="s">
        <v>537</v>
      </c>
      <c s="4" r="B9" t="s">
        <v>59</v>
      </c>
      <c s="5" r="C9" t="n">
        <v>-25000</v>
      </c>
    </row>
    <row spans="1:5" r="10">
      <c s="4" r="A10" t="s">
        <v>538</v>
      </c>
      <c s="5" r="C10" t="n">
        <v>-67110</v>
      </c>
    </row>
    <row spans="1:5" r="11">
      <c s="4" r="A11" t="s">
        <v>539</v>
      </c>
      <c s="5" r="C11" t="n">
        <v>3543203</v>
      </c>
      <c s="5" r="E11" t="n">
        <v>3635313</v>
      </c>
    </row>
    <row spans="1:5" r="12">
      <c s="4" r="A12" t="s">
        <v>540</v>
      </c>
      <c s="5" r="C12" t="n">
        <v>2835443</v>
      </c>
    </row>
    <row spans="1:5" r="13">
      <c s="4" r="A13" t="s">
        <v>541</v>
      </c>
      <c s="4" r="B13" t="s">
        <v>325</v>
      </c>
      <c s="5" r="C13" t="n">
        <v>3506079</v>
      </c>
    </row>
    <row spans="1:5" r="14">
      <c s="4" r="A14" t="s">
        <v>542</v>
      </c>
      <c s="4" r="B14" t="s">
        <v>59</v>
      </c>
      <c s="9" r="C14" t="n">
        <v>4.83</v>
      </c>
    </row>
    <row spans="1:5" r="15">
      <c s="4" r="A15" t="s">
        <v>543</v>
      </c>
      <c s="11" r="C15" t="n">
        <v>7.17</v>
      </c>
    </row>
    <row spans="1:5" r="16">
      <c s="4" r="A16" t="s">
        <v>544</v>
      </c>
      <c s="11" r="C16" t="n">
        <v>6.68</v>
      </c>
      <c s="9" r="E16" t="n">
        <v>6.68</v>
      </c>
    </row>
    <row spans="1:5" r="17">
      <c s="4" r="A17" t="s">
        <v>545</v>
      </c>
      <c s="11" r="C17" t="n">
        <v>6.48</v>
      </c>
    </row>
    <row spans="1:5" r="18">
      <c s="4" r="A18" t="s">
        <v>546</v>
      </c>
      <c s="4" r="B18" t="s">
        <v>325</v>
      </c>
      <c s="9" r="C18" t="n">
        <v>6.67</v>
      </c>
    </row>
    <row spans="1:5" r="19">
      <c s="4" r="A19" t="s">
        <v>547</v>
      </c>
      <c s="4" r="C19" t="s">
        <v>548</v>
      </c>
      <c s="4" r="E19" t="s">
        <v>549</v>
      </c>
    </row>
    <row spans="1:5" r="20">
      <c s="6" r="A20" t="s">
        <v>550</v>
      </c>
      <c s="4" r="C20" t="s">
        <v>548</v>
      </c>
      <c s="4" r="E20" t="s">
        <v>549</v>
      </c>
    </row>
    <row spans="1:5" r="21">
      <c s="4" r="A21" t="s">
        <v>551</v>
      </c>
      <c s="4" r="C21" t="s">
        <v>552</v>
      </c>
    </row>
    <row spans="1:5" r="22">
      <c s="4" r="A22" t="s">
        <v>553</v>
      </c>
      <c s="4" r="B22" t="s">
        <v>325</v>
      </c>
      <c s="4" r="C22" t="s">
        <v>554</v>
      </c>
    </row>
    <row spans="1:5" r="23">
      <c s="4" r="A23" t="s">
        <v>555</v>
      </c>
      <c s="7" r="C23" t="n">
        <v>5022</v>
      </c>
      <c s="7" r="E23" t="n">
        <v>6146</v>
      </c>
    </row>
    <row spans="1:5" r="24">
      <c s="4" r="A24" t="s">
        <v>556</v>
      </c>
      <c s="5" r="C24" t="n">
        <v>5022</v>
      </c>
      <c s="7" r="E24" t="n">
        <v>6146</v>
      </c>
    </row>
    <row spans="1:5" r="25">
      <c s="4" r="A25" t="s">
        <v>557</v>
      </c>
      <c s="5" r="C25" t="n">
        <v>4364</v>
      </c>
    </row>
    <row spans="1:5" r="26">
      <c s="4" r="A26" t="s">
        <v>558</v>
      </c>
      <c s="4" r="B26" t="s">
        <v>325</v>
      </c>
      <c s="5" r="C26" t="n">
        <v>5000</v>
      </c>
    </row>
    <row spans="1:5" r="27">
      <c s="4" r="A27" t="s">
        <v>131</v>
      </c>
      <c s="7" r="C27" t="n">
        <v>100</v>
      </c>
      <c s="7" r="D27" t="n">
        <v>400</v>
      </c>
    </row>
    <row spans="1:5" r="28">
      <c r="A28" t="n"/>
    </row>
    <row spans="1:5" r="29">
      <c s="4" r="A29" t="s">
        <v>59</v>
      </c>
      <c s="4" r="B29" t="s">
        <v>559</v>
      </c>
    </row>
    <row spans="1:5" r="30">
      <c s="4" r="A30" t="s">
        <v>325</v>
      </c>
      <c s="4" r="B30" t="s">
        <v>560</v>
      </c>
    </row>
  </sheetData>
  <mergeCells count="5">
    <mergeCell ref="A1:B2"/>
    <mergeCell ref="C1:D1"/>
    <mergeCell ref="A28:D28"/>
    <mergeCell ref="B29:D29"/>
    <mergeCell ref="B30:D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7" r="B4" t="n">
        <v>1765</v>
      </c>
      <c s="7" r="C4" t="n">
        <v>1378</v>
      </c>
      <c s="7" r="D4" t="n">
        <v>3299</v>
      </c>
      <c s="7" r="E4" t="n">
        <v>2990</v>
      </c>
    </row>
    <row spans="1:5" r="5">
      <c s="4" r="A5" t="s">
        <v>74</v>
      </c>
      <c s="5" r="B5" t="n">
        <v>244</v>
      </c>
      <c s="5" r="C5" t="n">
        <v>97</v>
      </c>
      <c s="5" r="D5" t="n">
        <v>2364</v>
      </c>
      <c s="5" r="E5" t="n">
        <v>194</v>
      </c>
    </row>
    <row spans="1:5" r="6">
      <c s="4" r="A6" t="s">
        <v>75</v>
      </c>
      <c s="5" r="B6" t="n">
        <v>2009</v>
      </c>
      <c s="5" r="C6" t="n">
        <v>1475</v>
      </c>
      <c s="5" r="D6" t="n">
        <v>5663</v>
      </c>
      <c s="5" r="E6" t="n">
        <v>3184</v>
      </c>
    </row>
    <row spans="1:5" r="7">
      <c s="3" r="A7" t="s">
        <v>76</v>
      </c>
    </row>
    <row spans="1:5" r="8">
      <c s="4" r="A8" t="s">
        <v>77</v>
      </c>
      <c s="5" r="B8" t="n">
        <v>7470</v>
      </c>
      <c s="5" r="C8" t="n">
        <v>7386</v>
      </c>
      <c s="5" r="D8" t="n">
        <v>16034</v>
      </c>
      <c s="5" r="E8" t="n">
        <v>14544</v>
      </c>
    </row>
    <row spans="1:5" r="9">
      <c s="4" r="A9" t="s">
        <v>78</v>
      </c>
      <c s="5" r="B9" t="n">
        <v>988</v>
      </c>
      <c s="5" r="C9" t="n">
        <v>699</v>
      </c>
      <c s="5" r="D9" t="n">
        <v>2668</v>
      </c>
      <c s="5" r="E9" t="n">
        <v>881</v>
      </c>
    </row>
    <row spans="1:5" r="10">
      <c s="4" r="A10" t="s">
        <v>79</v>
      </c>
      <c s="5" r="B10" t="n">
        <v>1795</v>
      </c>
      <c s="5" r="C10" t="n">
        <v>706</v>
      </c>
      <c s="5" r="D10" t="n">
        <v>3722</v>
      </c>
      <c s="5" r="E10" t="n">
        <v>1752</v>
      </c>
    </row>
    <row spans="1:5" r="11">
      <c s="4" r="A11" t="s">
        <v>80</v>
      </c>
      <c s="5" r="B11" t="n">
        <v>2517</v>
      </c>
      <c s="5" r="C11" t="n">
        <v>2221</v>
      </c>
      <c s="5" r="D11" t="n">
        <v>4813</v>
      </c>
      <c s="5" r="E11" t="n">
        <v>4434</v>
      </c>
    </row>
    <row spans="1:5" r="12">
      <c s="4" r="A12" t="s">
        <v>81</v>
      </c>
      <c s="5" r="B12" t="n">
        <v>2080</v>
      </c>
      <c s="5" r="C12" t="n">
        <v>2870</v>
      </c>
      <c s="5" r="D12" t="n">
        <v>4490</v>
      </c>
      <c s="5" r="E12" t="n">
        <v>6015</v>
      </c>
    </row>
    <row spans="1:5" r="13">
      <c s="4" r="A13" t="s">
        <v>82</v>
      </c>
      <c s="5" r="B13" t="n">
        <v>462</v>
      </c>
      <c s="5" r="C13" t="n">
        <v>0</v>
      </c>
      <c s="5" r="D13" t="n">
        <v>742</v>
      </c>
      <c s="5" r="E13" t="n">
        <v>0</v>
      </c>
    </row>
    <row spans="1:5" r="14">
      <c s="4" r="A14" t="s">
        <v>83</v>
      </c>
      <c s="5" r="B14" t="n">
        <v>15312</v>
      </c>
      <c s="5" r="C14" t="n">
        <v>13882</v>
      </c>
      <c s="5" r="D14" t="n">
        <v>32469</v>
      </c>
      <c s="5" r="E14" t="n">
        <v>27626</v>
      </c>
    </row>
    <row spans="1:5" r="15">
      <c s="3" r="A15" t="s">
        <v>84</v>
      </c>
    </row>
    <row spans="1:5" r="16">
      <c s="4" r="A16" t="s">
        <v>85</v>
      </c>
      <c s="5" r="B16" t="n">
        <v>1991</v>
      </c>
      <c s="5" r="C16" t="n">
        <v>1121</v>
      </c>
      <c s="5" r="D16" t="n">
        <v>2225</v>
      </c>
      <c s="5" r="E16" t="n">
        <v>2527</v>
      </c>
    </row>
    <row spans="1:5" r="17">
      <c s="4" r="A17" t="s">
        <v>86</v>
      </c>
      <c s="5" r="B17" t="n">
        <v>-577</v>
      </c>
      <c s="5" r="C17" t="n">
        <v>-1529</v>
      </c>
      <c s="5" r="D17" t="n">
        <v>-1290</v>
      </c>
      <c s="5" r="E17" t="n">
        <v>-1758</v>
      </c>
    </row>
    <row spans="1:5" r="18">
      <c s="4" r="A18" t="s">
        <v>87</v>
      </c>
      <c s="5" r="B18" t="n">
        <v>-800</v>
      </c>
      <c s="5" r="C18" t="n">
        <v>-1486</v>
      </c>
      <c s="5" r="D18" t="n">
        <v>-1294</v>
      </c>
      <c s="5" r="E18" t="n">
        <v>-2953</v>
      </c>
    </row>
    <row spans="1:5" r="19">
      <c s="4" r="A19" t="s">
        <v>88</v>
      </c>
      <c s="5" r="B19" t="n">
        <v>0</v>
      </c>
      <c s="5" r="D19" t="n">
        <v>0</v>
      </c>
      <c s="5" r="E19" t="n">
        <v>228</v>
      </c>
    </row>
    <row spans="1:5" r="20">
      <c s="4" r="A20" t="s">
        <v>89</v>
      </c>
      <c s="5" r="B20" t="n">
        <v>614</v>
      </c>
      <c s="5" r="C20" t="n">
        <v>-1894</v>
      </c>
      <c s="5" r="D20" t="n">
        <v>-359</v>
      </c>
      <c s="5" r="E20" t="n">
        <v>-1956</v>
      </c>
    </row>
    <row spans="1:5" r="21">
      <c s="4" r="A21" t="s">
        <v>90</v>
      </c>
      <c s="5" r="B21" t="n">
        <v>-12689</v>
      </c>
      <c s="5" r="C21" t="n">
        <v>-14301</v>
      </c>
      <c s="5" r="D21" t="n">
        <v>-27165</v>
      </c>
      <c s="5" r="E21" t="n">
        <v>-26398</v>
      </c>
    </row>
    <row spans="1:5" r="22">
      <c s="3" r="A22" t="s">
        <v>91</v>
      </c>
    </row>
    <row spans="1:5" r="23">
      <c s="4" r="A23" t="s">
        <v>92</v>
      </c>
      <c s="5" r="B23" t="n">
        <v>26434</v>
      </c>
      <c s="5" r="C23" t="n">
        <v>22745</v>
      </c>
      <c s="5" r="D23" t="n">
        <v>22261</v>
      </c>
      <c s="5" r="E23" t="n">
        <v>59730</v>
      </c>
    </row>
    <row spans="1:5" r="24">
      <c s="4" r="A24" t="s">
        <v>93</v>
      </c>
      <c s="5" r="B24" t="n">
        <v>-9828</v>
      </c>
      <c s="5" r="C24" t="n">
        <v>-6837</v>
      </c>
      <c s="5" r="D24" t="n">
        <v>-12915</v>
      </c>
      <c s="5" r="E24" t="n">
        <v>-19241</v>
      </c>
    </row>
    <row spans="1:5" r="25">
      <c s="4" r="A25" t="s">
        <v>91</v>
      </c>
      <c s="5" r="B25" t="n">
        <v>16606</v>
      </c>
      <c s="5" r="C25" t="n">
        <v>15908</v>
      </c>
      <c s="5" r="D25" t="n">
        <v>9346</v>
      </c>
      <c s="5" r="E25" t="n">
        <v>40489</v>
      </c>
    </row>
    <row spans="1:5" r="26">
      <c s="4" r="A26" t="s">
        <v>94</v>
      </c>
      <c s="7" r="B26" t="n">
        <v>1103</v>
      </c>
      <c s="7" r="C26" t="n">
        <v>6444</v>
      </c>
      <c s="7" r="D26" t="n">
        <v>6531</v>
      </c>
      <c s="7" r="E26" t="n">
        <v>6679</v>
      </c>
    </row>
    <row spans="1:5" r="27">
      <c s="3" r="A27" t="s">
        <v>95</v>
      </c>
    </row>
    <row spans="1:5" r="28">
      <c s="4" r="A28" t="s">
        <v>96</v>
      </c>
      <c s="9" r="B28" t="n">
        <v>0.04</v>
      </c>
      <c s="9" r="C28" t="n">
        <v>0.31</v>
      </c>
      <c s="9" r="D28" t="n">
        <v>0.26</v>
      </c>
      <c s="9" r="E28" t="n">
        <v>0.32</v>
      </c>
    </row>
    <row spans="1:5" r="29">
      <c s="4" r="A29" t="s">
        <v>97</v>
      </c>
      <c s="9" r="B29" t="n">
        <v>0.04</v>
      </c>
      <c s="9" r="C29" t="n">
        <v>0.26</v>
      </c>
      <c s="9" r="D29" t="n">
        <v>0.25</v>
      </c>
      <c s="9" r="E29" t="n">
        <v>0.29</v>
      </c>
    </row>
    <row spans="1:5" r="30">
      <c s="3" r="A30" t="s">
        <v>98</v>
      </c>
    </row>
    <row spans="1:5" r="31">
      <c s="4" r="A31" t="s">
        <v>99</v>
      </c>
      <c s="5" r="B31" t="n">
        <v>25302358</v>
      </c>
      <c s="5" r="C31" t="n">
        <v>20971928</v>
      </c>
      <c s="5" r="D31" t="n">
        <v>25290856</v>
      </c>
      <c s="5" r="E31" t="n">
        <v>20905949</v>
      </c>
    </row>
    <row spans="1:5" r="32">
      <c s="4" r="A32" t="s">
        <v>100</v>
      </c>
      <c s="5" r="B32" t="n">
        <v>26431680</v>
      </c>
      <c s="5" r="C32" t="n">
        <v>26212593</v>
      </c>
      <c s="5" r="D32" t="n">
        <v>26504030</v>
      </c>
      <c s="5" r="E32" t="n">
        <v>26141070</v>
      </c>
    </row>
    <row spans="1:5" r="33">
      <c s="4" r="A33" t="s">
        <v>101</v>
      </c>
      <c s="9" r="B33" t="n">
        <v>0.1</v>
      </c>
      <c s="9" r="C33" t="n">
        <v>0.1</v>
      </c>
      <c s="9" r="D33" t="n">
        <v>0.2</v>
      </c>
      <c s="9" r="E33" t="n">
        <v>0.2</v>
      </c>
    </row>
    <row spans="1:5" r="34">
      <c s="4" r="A34" t="s">
        <v>53</v>
      </c>
    </row>
    <row spans="1:5" r="35">
      <c s="3" r="A35" t="s">
        <v>72</v>
      </c>
    </row>
    <row spans="1:5" r="36">
      <c s="4" r="A36" t="s">
        <v>74</v>
      </c>
      <c s="7" r="B36" t="n">
        <v>92539</v>
      </c>
      <c s="7" r="C36" t="n">
        <v>87904</v>
      </c>
      <c s="7" r="D36" t="n">
        <v>185638</v>
      </c>
      <c s="7" r="E36" t="n">
        <v>172273</v>
      </c>
    </row>
    <row spans="1:5" r="37">
      <c s="3" r="A37" t="s">
        <v>84</v>
      </c>
    </row>
    <row spans="1:5" r="38">
      <c s="4" r="A38" t="s">
        <v>85</v>
      </c>
      <c s="5" r="B38" t="n">
        <v>-6502</v>
      </c>
      <c s="5" r="C38" t="n">
        <v>7187</v>
      </c>
      <c s="5" r="D38" t="n">
        <v>111471</v>
      </c>
      <c s="5" r="E38" t="n">
        <v>9946</v>
      </c>
    </row>
    <row spans="1:5" r="39">
      <c s="4" r="A39" t="s">
        <v>86</v>
      </c>
      <c s="5" r="B39" t="n">
        <v>-34373</v>
      </c>
      <c s="5" r="C39" t="n">
        <v>-52407</v>
      </c>
      <c s="5" r="D39" t="n">
        <v>-223823</v>
      </c>
      <c s="5" r="E39" t="n">
        <v>-82701</v>
      </c>
    </row>
    <row spans="1:5" r="40">
      <c s="4" r="A40" t="s">
        <v>102</v>
      </c>
      <c s="5" r="B40" t="n">
        <v>13845</v>
      </c>
      <c s="5" r="C40" t="n">
        <v>7853</v>
      </c>
      <c s="5" r="D40" t="n">
        <v>25602</v>
      </c>
      <c s="5" r="E40" t="n">
        <v>15712</v>
      </c>
    </row>
    <row spans="1:5" r="41">
      <c s="3" r="A41" t="s">
        <v>103</v>
      </c>
    </row>
    <row spans="1:5" r="42">
      <c s="4" r="A42" t="s">
        <v>104</v>
      </c>
      <c s="5" r="B42" t="n">
        <v>39123</v>
      </c>
      <c s="5" r="C42" t="n">
        <v>37046</v>
      </c>
      <c s="5" r="D42" t="n">
        <v>49426</v>
      </c>
      <c s="5" r="E42" t="n">
        <v>86128</v>
      </c>
    </row>
    <row spans="1:5" r="43">
      <c s="4" r="A43" t="s">
        <v>104</v>
      </c>
      <c s="5" r="B43" t="n">
        <v>39123</v>
      </c>
      <c s="5" r="C43" t="n">
        <v>37046</v>
      </c>
      <c s="5" r="D43" t="n">
        <v>49426</v>
      </c>
      <c s="5" r="E43" t="n">
        <v>86128</v>
      </c>
    </row>
    <row spans="1:5" r="44">
      <c s="3" r="A44" t="s">
        <v>91</v>
      </c>
    </row>
    <row spans="1:5" r="45">
      <c s="4" r="A45" t="s">
        <v>105</v>
      </c>
      <c s="7" r="B45" t="n">
        <v>-15503</v>
      </c>
      <c s="7" r="C45" t="n">
        <v>-9464</v>
      </c>
      <c s="7" r="D45" t="n">
        <v>-2815</v>
      </c>
      <c s="7" r="E45" t="n">
        <v>-338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spans="1:6" r="1">
      <c s="1" r="A1" t="s">
        <v>561</v>
      </c>
      <c s="2" r="C1" t="s">
        <v>70</v>
      </c>
      <c s="2" r="D1" t="s">
        <v>1</v>
      </c>
    </row>
    <row spans="1:6" r="2">
      <c s="2" r="C2" t="s">
        <v>2</v>
      </c>
      <c s="2" r="D2" t="s">
        <v>2</v>
      </c>
      <c s="2" r="E2" t="s">
        <v>25</v>
      </c>
      <c s="2" r="F2" t="s">
        <v>562</v>
      </c>
    </row>
    <row spans="1:6" r="3">
      <c s="4" r="A3" t="s">
        <v>531</v>
      </c>
    </row>
    <row spans="1:6" r="4">
      <c s="3" r="A4" t="s">
        <v>563</v>
      </c>
    </row>
    <row spans="1:6" r="5">
      <c s="4" r="A5" t="s">
        <v>564</v>
      </c>
      <c s="5" r="C5" t="n">
        <v>1278215</v>
      </c>
      <c s="5" r="D5" t="n">
        <v>1278215</v>
      </c>
      <c s="5" r="E5" t="n">
        <v>1248444</v>
      </c>
    </row>
    <row spans="1:6" r="6">
      <c s="4" r="A6" t="s">
        <v>565</v>
      </c>
      <c s="4" r="B6" t="s">
        <v>59</v>
      </c>
      <c s="5" r="D6" t="n">
        <v>232919</v>
      </c>
    </row>
    <row spans="1:6" r="7">
      <c s="4" r="A7" t="s">
        <v>566</v>
      </c>
      <c s="5" r="D7" t="n">
        <v>-181293</v>
      </c>
    </row>
    <row spans="1:6" r="8">
      <c s="4" r="A8" t="s">
        <v>567</v>
      </c>
      <c s="4" r="B8" t="s">
        <v>325</v>
      </c>
      <c s="5" r="D8" t="n">
        <v>-21855</v>
      </c>
    </row>
    <row spans="1:6" r="9">
      <c s="4" r="A9" t="s">
        <v>568</v>
      </c>
      <c s="9" r="C9" t="n">
        <v>7.13</v>
      </c>
    </row>
    <row spans="1:6" r="10">
      <c s="4" r="A10" t="s">
        <v>529</v>
      </c>
      <c s="4" r="D10" t="s">
        <v>532</v>
      </c>
    </row>
    <row spans="1:6" r="11">
      <c s="4" r="A11" t="s">
        <v>569</v>
      </c>
    </row>
    <row spans="1:6" r="12">
      <c s="3" r="A12" t="s">
        <v>563</v>
      </c>
    </row>
    <row spans="1:6" r="13">
      <c s="4" r="A13" t="s">
        <v>565</v>
      </c>
      <c s="5" r="C13" t="n">
        <v>40000</v>
      </c>
    </row>
    <row spans="1:6" r="14">
      <c s="4" r="A14" t="s">
        <v>570</v>
      </c>
      <c s="4" r="C14" t="s">
        <v>571</v>
      </c>
    </row>
    <row spans="1:6" r="15">
      <c s="4" r="A15" t="s">
        <v>529</v>
      </c>
      <c s="4" r="C15" t="s">
        <v>572</v>
      </c>
    </row>
    <row spans="1:6" r="16">
      <c s="4" r="A16" t="s">
        <v>573</v>
      </c>
    </row>
    <row spans="1:6" r="17">
      <c s="3" r="A17" t="s">
        <v>563</v>
      </c>
    </row>
    <row spans="1:6" r="18">
      <c s="4" r="A18" t="s">
        <v>565</v>
      </c>
      <c s="5" r="C18" t="n">
        <v>190000</v>
      </c>
    </row>
    <row spans="1:6" r="19">
      <c s="4" r="A19" t="s">
        <v>574</v>
      </c>
    </row>
    <row spans="1:6" r="20">
      <c s="3" r="A20" t="s">
        <v>563</v>
      </c>
    </row>
    <row spans="1:6" r="21">
      <c s="4" r="A21" t="s">
        <v>529</v>
      </c>
      <c s="4" r="C21" t="s">
        <v>575</v>
      </c>
    </row>
    <row spans="1:6" r="22">
      <c s="4" r="A22" t="s">
        <v>576</v>
      </c>
    </row>
    <row spans="1:6" r="23">
      <c s="3" r="A23" t="s">
        <v>577</v>
      </c>
    </row>
    <row spans="1:6" r="24">
      <c s="4" r="A24" t="s">
        <v>578</v>
      </c>
      <c s="5" r="C24" t="n">
        <v>2000000</v>
      </c>
      <c s="5" r="D24" t="n">
        <v>2000000</v>
      </c>
      <c s="5" r="E24" t="n">
        <v>2000000</v>
      </c>
    </row>
    <row spans="1:6" r="25">
      <c s="4" r="A25" t="s">
        <v>579</v>
      </c>
      <c s="8" r="F25" t="n">
        <v>6.375</v>
      </c>
    </row>
    <row spans="1:6" r="26">
      <c r="A26" t="n"/>
    </row>
    <row spans="1:6" r="27">
      <c s="4" r="A27" t="s">
        <v>59</v>
      </c>
      <c s="4" r="B27" t="s">
        <v>559</v>
      </c>
    </row>
    <row spans="1:6" r="28">
      <c s="4" r="A28" t="s">
        <v>325</v>
      </c>
      <c s="4" r="B28" t="s">
        <v>560</v>
      </c>
    </row>
  </sheetData>
  <mergeCells count="4">
    <mergeCell ref="A1:B2"/>
    <mergeCell ref="A26:E26"/>
    <mergeCell ref="B27:E27"/>
    <mergeCell ref="B28:E2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580</v>
      </c>
      <c s="2" r="C1" t="s">
        <v>70</v>
      </c>
      <c s="2" r="E1" t="s">
        <v>1</v>
      </c>
    </row>
    <row spans="1:6" r="2">
      <c s="2" r="C2" t="s">
        <v>2</v>
      </c>
      <c s="2" r="D2" t="s">
        <v>71</v>
      </c>
      <c s="2" r="E2" t="s">
        <v>2</v>
      </c>
      <c s="2" r="F2" t="s">
        <v>71</v>
      </c>
    </row>
    <row spans="1:6" r="3">
      <c s="3" r="A3" t="s">
        <v>581</v>
      </c>
    </row>
    <row spans="1:6" r="4">
      <c s="4" r="A4" t="s">
        <v>582</v>
      </c>
      <c s="7" r="C4" t="n">
        <v>1103</v>
      </c>
      <c s="7" r="D4" t="n">
        <v>6444</v>
      </c>
      <c s="7" r="E4" t="n">
        <v>6531</v>
      </c>
      <c s="7" r="F4" t="n">
        <v>6679</v>
      </c>
    </row>
    <row spans="1:6" r="5">
      <c s="4" r="A5" t="s">
        <v>583</v>
      </c>
      <c s="4" r="B5" t="s">
        <v>59</v>
      </c>
      <c s="5" r="C5" t="n">
        <v>0</v>
      </c>
      <c s="5" r="D5" t="n">
        <v>479</v>
      </c>
      <c s="5" r="E5" t="n">
        <v>0</v>
      </c>
      <c s="5" r="F5" t="n">
        <v>951</v>
      </c>
    </row>
    <row spans="1:6" r="6">
      <c s="4" r="A6" t="s">
        <v>584</v>
      </c>
      <c s="7" r="C6" t="n">
        <v>1103</v>
      </c>
      <c s="7" r="D6" t="n">
        <v>6923</v>
      </c>
      <c s="7" r="E6" t="n">
        <v>6531</v>
      </c>
      <c s="7" r="F6" t="n">
        <v>7630</v>
      </c>
    </row>
    <row spans="1:6" r="7">
      <c s="4" r="A7" t="s">
        <v>585</v>
      </c>
      <c s="5" r="C7" t="n">
        <v>25302358</v>
      </c>
      <c s="5" r="D7" t="n">
        <v>20971928</v>
      </c>
      <c s="5" r="E7" t="n">
        <v>25290856</v>
      </c>
      <c s="5" r="F7" t="n">
        <v>20905949</v>
      </c>
    </row>
    <row spans="1:6" r="8">
      <c s="4" r="A8" t="s">
        <v>586</v>
      </c>
      <c s="4" r="B8" t="s">
        <v>59</v>
      </c>
      <c s="5" r="C8" t="n">
        <v>0</v>
      </c>
      <c s="5" r="D8" t="n">
        <v>4132000</v>
      </c>
      <c s="5" r="E8" t="n">
        <v>0</v>
      </c>
      <c s="5" r="F8" t="n">
        <v>4132000</v>
      </c>
    </row>
    <row spans="1:6" r="9">
      <c s="4" r="A9" t="s">
        <v>587</v>
      </c>
      <c s="4" r="B9" t="s">
        <v>325</v>
      </c>
      <c s="5" r="C9" t="n">
        <v>649000</v>
      </c>
      <c s="5" r="D9" t="n">
        <v>630000</v>
      </c>
      <c s="5" r="E9" t="n">
        <v>673000</v>
      </c>
      <c s="5" r="F9" t="n">
        <v>611000</v>
      </c>
    </row>
    <row spans="1:6" r="10">
      <c s="4" r="A10" t="s">
        <v>588</v>
      </c>
      <c s="5" r="C10" t="n">
        <v>351000</v>
      </c>
      <c s="5" r="D10" t="n">
        <v>470000</v>
      </c>
      <c s="5" r="E10" t="n">
        <v>406000</v>
      </c>
      <c s="5" r="F10" t="n">
        <v>482000</v>
      </c>
    </row>
    <row spans="1:6" r="11">
      <c s="4" r="A11" t="s">
        <v>589</v>
      </c>
      <c s="5" r="C11" t="n">
        <v>130000</v>
      </c>
      <c s="5" r="D11" t="n">
        <v>9000</v>
      </c>
      <c s="5" r="E11" t="n">
        <v>134000</v>
      </c>
      <c s="5" r="F11" t="n">
        <v>10000</v>
      </c>
    </row>
    <row spans="1:6" r="12">
      <c s="4" r="A12" t="s">
        <v>590</v>
      </c>
      <c s="5" r="C12" t="n">
        <v>26431680</v>
      </c>
      <c s="5" r="D12" t="n">
        <v>26212593</v>
      </c>
      <c s="5" r="E12" t="n">
        <v>26504030</v>
      </c>
      <c s="5" r="F12" t="n">
        <v>26141070</v>
      </c>
    </row>
    <row spans="1:6" r="13">
      <c s="4" r="A13" t="s">
        <v>96</v>
      </c>
      <c s="9" r="C13" t="n">
        <v>0.04</v>
      </c>
      <c s="9" r="D13" t="n">
        <v>0.31</v>
      </c>
      <c s="9" r="E13" t="n">
        <v>0.26</v>
      </c>
      <c s="9" r="F13" t="n">
        <v>0.32</v>
      </c>
    </row>
    <row spans="1:6" r="14">
      <c s="4" r="A14" t="s">
        <v>97</v>
      </c>
      <c s="9" r="C14" t="n">
        <v>0.04</v>
      </c>
      <c s="9" r="D14" t="n">
        <v>0.26</v>
      </c>
      <c s="9" r="E14" t="n">
        <v>0.25</v>
      </c>
      <c s="9" r="F14" t="n">
        <v>0.29</v>
      </c>
    </row>
    <row spans="1:6" r="15">
      <c s="4" r="A15" t="s">
        <v>528</v>
      </c>
    </row>
    <row spans="1:6" r="16">
      <c s="3" r="A16" t="s">
        <v>581</v>
      </c>
    </row>
    <row spans="1:6" r="17">
      <c s="4" r="A17" t="s">
        <v>591</v>
      </c>
      <c s="5" r="C17" t="n">
        <v>800000</v>
      </c>
      <c s="5" r="D17" t="n">
        <v>1100000</v>
      </c>
      <c s="5" r="E17" t="n">
        <v>800000</v>
      </c>
      <c s="5" r="F17" t="n">
        <v>900000</v>
      </c>
    </row>
    <row spans="1:6" r="18">
      <c s="4" r="A18" t="s">
        <v>531</v>
      </c>
    </row>
    <row spans="1:6" r="19">
      <c s="3" r="A19" t="s">
        <v>581</v>
      </c>
    </row>
    <row spans="1:6" r="20">
      <c s="4" r="A20" t="s">
        <v>591</v>
      </c>
      <c s="5" r="C20" t="n">
        <v>100000</v>
      </c>
      <c s="5" r="D20" t="n">
        <v>400000</v>
      </c>
      <c s="5" r="E20" t="n">
        <v>100000</v>
      </c>
      <c s="5" r="F20" t="n">
        <v>200000</v>
      </c>
    </row>
    <row spans="1:6" r="21">
      <c s="4" r="A21" t="s">
        <v>115</v>
      </c>
    </row>
    <row spans="1:6" r="22">
      <c s="3" r="A22" t="s">
        <v>581</v>
      </c>
    </row>
    <row spans="1:6" r="23">
      <c s="4" r="A23" t="s">
        <v>582</v>
      </c>
      <c s="7" r="E23" t="n">
        <v>6531</v>
      </c>
      <c s="7" r="F23" t="n">
        <v>6679</v>
      </c>
    </row>
    <row spans="1:6" r="24">
      <c r="A24" t="n"/>
    </row>
    <row spans="1:6" r="25">
      <c s="4" r="A25" t="s">
        <v>59</v>
      </c>
      <c s="4" r="B25" t="s">
        <v>592</v>
      </c>
    </row>
    <row spans="1:6" r="26">
      <c s="4" r="A26" t="s">
        <v>325</v>
      </c>
      <c s="4" r="B26" t="s">
        <v>593</v>
      </c>
    </row>
  </sheetData>
  <mergeCells count="6">
    <mergeCell ref="A1:B2"/>
    <mergeCell ref="C1:D1"/>
    <mergeCell ref="E1:F1"/>
    <mergeCell ref="A24:E24"/>
    <mergeCell ref="B25:E25"/>
    <mergeCell ref="B26:E2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594</v>
      </c>
      <c s="2" r="B1" t="s">
        <v>70</v>
      </c>
      <c s="2" r="D1" t="s">
        <v>1</v>
      </c>
    </row>
    <row spans="1:5" r="2">
      <c s="2" r="B2" t="s">
        <v>2</v>
      </c>
      <c s="2" r="C2" t="s">
        <v>71</v>
      </c>
      <c s="2" r="D2" t="s">
        <v>2</v>
      </c>
      <c s="2" r="E2" t="s">
        <v>71</v>
      </c>
    </row>
    <row spans="1:5" r="3">
      <c s="3" r="A3" t="s">
        <v>595</v>
      </c>
    </row>
    <row spans="1:5" r="4">
      <c s="4" r="A4" t="s">
        <v>92</v>
      </c>
      <c s="7" r="B4" t="n">
        <v>26434</v>
      </c>
      <c s="7" r="C4" t="n">
        <v>22745</v>
      </c>
      <c s="7" r="D4" t="n">
        <v>22261</v>
      </c>
      <c s="7" r="E4" t="n">
        <v>59730</v>
      </c>
    </row>
    <row spans="1:5" r="5">
      <c s="4" r="A5" t="s">
        <v>596</v>
      </c>
      <c s="7" r="B5" t="n">
        <v>9828</v>
      </c>
      <c s="7" r="C5" t="n">
        <v>6837</v>
      </c>
      <c s="7" r="D5" t="n">
        <v>12915</v>
      </c>
      <c s="7" r="E5" t="n">
        <v>19241</v>
      </c>
    </row>
    <row spans="1:5" r="6">
      <c s="4" r="A6" t="s">
        <v>597</v>
      </c>
      <c s="4" r="B6" t="s">
        <v>598</v>
      </c>
      <c s="4" r="C6" t="s">
        <v>599</v>
      </c>
      <c s="4" r="D6" t="s">
        <v>600</v>
      </c>
      <c s="4" r="E6" t="s">
        <v>601</v>
      </c>
    </row>
    <row spans="1:5" r="7">
      <c s="4" r="A7" t="s">
        <v>602</v>
      </c>
    </row>
    <row spans="1:5" r="8">
      <c s="3" r="A8" t="s">
        <v>595</v>
      </c>
    </row>
    <row spans="1:5" r="9">
      <c s="4" r="A9" t="s">
        <v>603</v>
      </c>
      <c s="7" r="D9" t="n">
        <v>6300</v>
      </c>
      <c s="7" r="E9" t="n">
        <v>6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8"/>
    <col customWidth="1" max="2" min="2" width="31"/>
    <col customWidth="1" max="3" min="3" width="21"/>
    <col customWidth="1" max="4" min="4" width="31"/>
    <col customWidth="1" max="5" min="5" width="21"/>
    <col customWidth="1" max="6" min="6" width="31"/>
  </cols>
  <sheetData>
    <row spans="1:6" r="1">
      <c s="1" r="A1" t="s">
        <v>604</v>
      </c>
      <c s="2" r="B1" t="s">
        <v>70</v>
      </c>
      <c s="2" r="D1" t="s">
        <v>1</v>
      </c>
    </row>
    <row spans="1:6" r="2">
      <c s="2" r="B2" t="s">
        <v>605</v>
      </c>
      <c s="2" r="C2" t="s">
        <v>350</v>
      </c>
      <c s="2" r="D2" t="s">
        <v>605</v>
      </c>
      <c s="2" r="E2" t="s">
        <v>350</v>
      </c>
      <c s="2" r="F2" t="s">
        <v>606</v>
      </c>
    </row>
    <row spans="1:6" r="3">
      <c s="3" r="A3" t="s">
        <v>607</v>
      </c>
    </row>
    <row spans="1:6" r="4">
      <c s="4" r="A4" t="s">
        <v>79</v>
      </c>
      <c s="7" r="B4" t="n">
        <v>1795000</v>
      </c>
      <c s="7" r="C4" t="n">
        <v>706000</v>
      </c>
      <c s="7" r="D4" t="n">
        <v>3722000</v>
      </c>
      <c s="7" r="E4" t="n">
        <v>1752000</v>
      </c>
    </row>
    <row spans="1:6" r="5">
      <c s="4" r="A5" t="s">
        <v>608</v>
      </c>
      <c s="5" r="B5" t="n">
        <v>1</v>
      </c>
      <c s="5" r="D5" t="n">
        <v>1</v>
      </c>
      <c s="5" r="F5" t="n">
        <v>1</v>
      </c>
    </row>
    <row spans="1:6" r="6">
      <c s="4" r="A6" t="s">
        <v>609</v>
      </c>
      <c s="7" r="B6" t="n">
        <v>47968000</v>
      </c>
      <c s="7" r="D6" t="n">
        <v>47968000</v>
      </c>
      <c s="7" r="F6" t="n">
        <v>38699000</v>
      </c>
    </row>
    <row spans="1:6" r="7">
      <c s="4" r="A7" t="s">
        <v>610</v>
      </c>
    </row>
    <row spans="1:6" r="8">
      <c s="3" r="A8" t="s">
        <v>607</v>
      </c>
    </row>
    <row spans="1:6" r="9">
      <c s="4" r="A9" t="s">
        <v>611</v>
      </c>
      <c s="7" r="B9" t="n">
        <v>200000</v>
      </c>
      <c s="7" r="C9" t="n">
        <v>200000</v>
      </c>
      <c s="7" r="D9" t="n">
        <v>400000</v>
      </c>
      <c s="7" r="E9" t="n">
        <v>300000</v>
      </c>
    </row>
    <row spans="1:6" r="10">
      <c s="4" r="A10" t="s">
        <v>283</v>
      </c>
    </row>
    <row spans="1:6" r="11">
      <c s="3" r="A11" t="s">
        <v>607</v>
      </c>
    </row>
    <row spans="1:6" r="12">
      <c s="4" r="A12" t="s">
        <v>612</v>
      </c>
      <c s="12" r="B12" t="n">
        <v>18.8</v>
      </c>
      <c s="12" r="D12" t="n">
        <v>18.8</v>
      </c>
      <c s="12" r="F12" t="n">
        <v>18.8</v>
      </c>
    </row>
    <row spans="1:6" r="13">
      <c s="4" r="A13" t="s">
        <v>613</v>
      </c>
      <c s="7" r="B13" t="n">
        <v>2000000</v>
      </c>
      <c s="7" r="D13" t="n">
        <v>2000000</v>
      </c>
    </row>
    <row spans="1:6" r="14">
      <c s="4" r="A14" t="s">
        <v>79</v>
      </c>
      <c s="7" r="B14" t="n">
        <v>500000</v>
      </c>
      <c s="7" r="D14" t="n">
        <v>1000000</v>
      </c>
    </row>
    <row spans="1:6" r="15">
      <c s="4" r="A15" t="s">
        <v>614</v>
      </c>
      <c s="5" r="B15" t="n">
        <v>6</v>
      </c>
    </row>
    <row spans="1:6" r="16">
      <c s="4" r="A16" t="s">
        <v>615</v>
      </c>
    </row>
    <row spans="1:6" r="17">
      <c s="3" r="A17" t="s">
        <v>607</v>
      </c>
    </row>
    <row spans="1:6" r="18">
      <c s="4" r="A18" t="s">
        <v>616</v>
      </c>
      <c s="4" r="B18" t="s">
        <v>474</v>
      </c>
      <c s="4" r="D18" t="s">
        <v>474</v>
      </c>
      <c s="4" r="F18" t="s">
        <v>474</v>
      </c>
    </row>
    <row spans="1:6" r="19">
      <c s="4" r="A19" t="s">
        <v>487</v>
      </c>
      <c s="7" r="B19" t="n">
        <v>1000000</v>
      </c>
      <c s="7" r="D19" t="n">
        <v>1000000</v>
      </c>
      <c s="7" r="F19" t="n">
        <v>1000000</v>
      </c>
    </row>
    <row spans="1:6" r="20">
      <c s="4" r="A20" t="s">
        <v>617</v>
      </c>
    </row>
    <row spans="1:6" r="21">
      <c s="3" r="A21" t="s">
        <v>607</v>
      </c>
    </row>
    <row spans="1:6" r="22">
      <c s="4" r="A22" t="s">
        <v>618</v>
      </c>
      <c s="5" r="B22" t="n">
        <v>4</v>
      </c>
      <c s="5" r="D22" t="n">
        <v>4</v>
      </c>
      <c s="5" r="F22" t="n">
        <v>4</v>
      </c>
    </row>
    <row spans="1:6" r="23">
      <c s="4" r="A23" t="s">
        <v>609</v>
      </c>
      <c s="7" r="B23" t="n">
        <v>5900000</v>
      </c>
      <c s="7" r="D23" t="n">
        <v>5900000</v>
      </c>
      <c s="7" r="F23" t="n">
        <v>4700000</v>
      </c>
    </row>
    <row spans="1:6" r="24">
      <c s="4" r="A24" t="s">
        <v>619</v>
      </c>
    </row>
    <row spans="1:6" r="25">
      <c s="3" r="A25" t="s">
        <v>607</v>
      </c>
    </row>
    <row spans="1:6" r="26">
      <c s="4" r="A26" t="s">
        <v>620</v>
      </c>
      <c s="5" r="B26" t="n">
        <v>2</v>
      </c>
      <c s="5" r="D26" t="n">
        <v>2</v>
      </c>
      <c s="5" r="F26" t="n">
        <v>2</v>
      </c>
    </row>
    <row spans="1:6" r="27">
      <c s="4" r="A27" t="s">
        <v>621</v>
      </c>
    </row>
    <row spans="1:6" r="28">
      <c s="3" r="A28" t="s">
        <v>607</v>
      </c>
    </row>
    <row spans="1:6" r="29">
      <c s="4" r="A29" t="s">
        <v>616</v>
      </c>
      <c s="4" r="B29" t="s">
        <v>622</v>
      </c>
      <c s="4" r="D29" t="s">
        <v>6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623</v>
      </c>
      <c s="2" r="B1" t="s">
        <v>70</v>
      </c>
      <c s="2" r="D1" t="s">
        <v>1</v>
      </c>
    </row>
    <row spans="1:6" r="2">
      <c s="2" r="B2" t="s">
        <v>2</v>
      </c>
      <c s="2" r="C2" t="s">
        <v>71</v>
      </c>
      <c s="2" r="D2" t="s">
        <v>2</v>
      </c>
      <c s="2" r="E2" t="s">
        <v>71</v>
      </c>
      <c s="2" r="F2" t="s">
        <v>25</v>
      </c>
    </row>
    <row spans="1:6" r="3">
      <c s="3" r="A3" t="s">
        <v>624</v>
      </c>
    </row>
    <row spans="1:6" r="4">
      <c s="4" r="A4" t="s">
        <v>625</v>
      </c>
      <c s="10" r="B4" t="n">
        <v>0.4</v>
      </c>
      <c s="10" r="C4" t="n">
        <v>0.4</v>
      </c>
      <c s="10" r="D4" t="n">
        <v>0.8</v>
      </c>
      <c s="10" r="E4" t="n">
        <v>0.8</v>
      </c>
    </row>
    <row spans="1:6" r="5">
      <c s="4" r="A5" t="s">
        <v>308</v>
      </c>
    </row>
    <row spans="1:6" r="6">
      <c s="3" r="A6" t="s">
        <v>626</v>
      </c>
    </row>
    <row spans="1:6" r="7">
      <c s="4" r="A7" t="s">
        <v>627</v>
      </c>
      <c s="10" r="B7" t="n">
        <v>6.7</v>
      </c>
      <c s="10" r="D7" t="n">
        <v>6.7</v>
      </c>
      <c s="10" r="F7" t="n">
        <v>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s="1" r="A1" t="s">
        <v>628</v>
      </c>
      <c s="2" r="B1" t="s">
        <v>629</v>
      </c>
      <c s="2" r="C1" t="s">
        <v>2</v>
      </c>
      <c s="2" r="D1" t="s">
        <v>71</v>
      </c>
      <c s="2" r="E1" t="s">
        <v>2</v>
      </c>
      <c s="2" r="F1" t="s">
        <v>71</v>
      </c>
    </row>
    <row spans="1:6" r="2">
      <c s="3" r="A2" t="s">
        <v>630</v>
      </c>
    </row>
    <row spans="1:6" r="3">
      <c s="4" r="A3" t="s">
        <v>631</v>
      </c>
      <c s="9" r="C3" t="n">
        <v>0.1</v>
      </c>
      <c s="9" r="D3" t="n">
        <v>0.1</v>
      </c>
      <c s="9" r="E3" t="n">
        <v>0.2</v>
      </c>
      <c s="9" r="F3" t="n">
        <v>0.2</v>
      </c>
    </row>
    <row spans="1:6" r="4">
      <c s="4" r="A4" t="s">
        <v>632</v>
      </c>
    </row>
    <row spans="1:6" r="5">
      <c s="3" r="A5" t="s">
        <v>630</v>
      </c>
    </row>
    <row spans="1:6" r="6">
      <c s="4" r="A6" t="s">
        <v>631</v>
      </c>
      <c s="9" r="B6" t="n">
        <v>0.1</v>
      </c>
    </row>
    <row spans="1:6" r="7">
      <c s="4" r="A7" t="s">
        <v>633</v>
      </c>
    </row>
    <row spans="1:6" r="8">
      <c s="3" r="A8" t="s">
        <v>630</v>
      </c>
    </row>
    <row spans="1:6" r="9">
      <c s="4" r="A9" t="s">
        <v>634</v>
      </c>
      <c s="7" r="C9" t="n">
        <v>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70</v>
      </c>
      <c s="2" r="D1" t="s">
        <v>1</v>
      </c>
    </row>
    <row spans="1:5" r="2">
      <c s="2" r="B2" t="s">
        <v>2</v>
      </c>
      <c s="2" r="C2" t="s">
        <v>71</v>
      </c>
      <c s="2" r="D2" t="s">
        <v>2</v>
      </c>
      <c s="2" r="E2" t="s">
        <v>71</v>
      </c>
    </row>
    <row spans="1:5" r="3">
      <c s="4" r="A3" t="s">
        <v>91</v>
      </c>
      <c s="7" r="B3" t="n">
        <v>16606</v>
      </c>
      <c s="7" r="C3" t="n">
        <v>15908</v>
      </c>
      <c s="7" r="D3" t="n">
        <v>9346</v>
      </c>
      <c s="7" r="E3" t="n">
        <v>40489</v>
      </c>
    </row>
    <row spans="1:5" r="4">
      <c s="4" r="A4" t="s">
        <v>107</v>
      </c>
      <c s="5" r="B4" t="n">
        <v>0</v>
      </c>
      <c s="5" r="C4" t="n">
        <v>0</v>
      </c>
      <c s="5" r="D4" t="n">
        <v>0</v>
      </c>
      <c s="5" r="E4" t="n">
        <v>0</v>
      </c>
    </row>
    <row spans="1:5" r="5">
      <c s="4" r="A5" t="s">
        <v>108</v>
      </c>
      <c s="5" r="B5" t="n">
        <v>16606</v>
      </c>
      <c s="5" r="C5" t="n">
        <v>15908</v>
      </c>
      <c s="5" r="D5" t="n">
        <v>9346</v>
      </c>
      <c s="5" r="E5" t="n">
        <v>40489</v>
      </c>
    </row>
    <row spans="1:5" r="6">
      <c s="4" r="A6" t="s">
        <v>109</v>
      </c>
      <c s="5" r="B6" t="n">
        <v>1103</v>
      </c>
      <c s="5" r="C6" t="n">
        <v>6444</v>
      </c>
      <c s="5" r="D6" t="n">
        <v>6531</v>
      </c>
      <c s="5" r="E6" t="n">
        <v>6679</v>
      </c>
    </row>
    <row spans="1:5" r="7">
      <c s="4" r="A7" t="s">
        <v>53</v>
      </c>
    </row>
    <row spans="1:5" r="8">
      <c s="4" r="A8" t="s">
        <v>105</v>
      </c>
      <c s="7" r="B8" t="n">
        <v>-15503</v>
      </c>
      <c s="7" r="C8" t="n">
        <v>-9464</v>
      </c>
      <c s="7" r="D8" t="n">
        <v>-2815</v>
      </c>
      <c s="7" r="E8" t="n">
        <v>-338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17"/>
    <col customWidth="1" max="6" min="6" width="27"/>
    <col customWidth="1" max="7" min="7" width="33"/>
    <col customWidth="1" max="8" min="8" width="41"/>
    <col customWidth="1" max="9" min="9" width="19"/>
    <col customWidth="1" max="10" min="10" width="36"/>
    <col customWidth="1" max="11" min="11" width="42"/>
  </cols>
  <sheetData>
    <row spans="1:11" r="1">
      <c s="1" r="A1" t="s">
        <v>110</v>
      </c>
      <c s="2" r="B1" t="s">
        <v>111</v>
      </c>
      <c s="2" r="C1" t="s">
        <v>112</v>
      </c>
      <c s="2" r="D1" t="s">
        <v>113</v>
      </c>
      <c s="2" r="E1" t="s">
        <v>114</v>
      </c>
      <c s="2" r="F1" t="s">
        <v>115</v>
      </c>
      <c s="2" r="G1" t="s">
        <v>116</v>
      </c>
      <c s="2" r="H1" t="s">
        <v>117</v>
      </c>
      <c s="2" r="I1" t="s">
        <v>118</v>
      </c>
      <c s="2" r="J1" t="s">
        <v>119</v>
      </c>
      <c s="2" r="K1" t="s">
        <v>120</v>
      </c>
    </row>
    <row spans="1:11" r="2">
      <c s="4" r="A2" t="s">
        <v>101</v>
      </c>
      <c s="9" r="B2" t="n">
        <v>0.2</v>
      </c>
    </row>
    <row spans="1:11" r="3">
      <c s="4" r="A3" t="s">
        <v>121</v>
      </c>
      <c s="5" r="D3" t="n">
        <v>0</v>
      </c>
    </row>
    <row spans="1:11" r="4">
      <c s="4" r="A4" t="s">
        <v>122</v>
      </c>
      <c s="5" r="C4" t="n">
        <v>25</v>
      </c>
    </row>
    <row spans="1:11" r="5">
      <c s="4" r="A5" t="s">
        <v>123</v>
      </c>
      <c s="7" r="B5" t="n">
        <v>-80</v>
      </c>
      <c s="7" r="G5" t="n">
        <v>-80</v>
      </c>
    </row>
    <row spans="1:11" r="6">
      <c s="4" r="A6" t="s">
        <v>124</v>
      </c>
      <c s="5" r="C6" t="n">
        <v>20791</v>
      </c>
    </row>
    <row spans="1:11" r="7">
      <c s="4" r="A7" t="s">
        <v>125</v>
      </c>
      <c s="5" r="B7" t="n">
        <v>520508</v>
      </c>
      <c s="7" r="C7" t="n">
        <v>21</v>
      </c>
      <c s="7" r="D7" t="n">
        <v>-914</v>
      </c>
      <c s="7" r="F7" t="n">
        <v>-808367</v>
      </c>
      <c s="5" r="G7" t="n">
        <v>174454</v>
      </c>
      <c s="7" r="H7" t="n">
        <v>190781</v>
      </c>
      <c s="7" r="I7" t="n">
        <v>155273</v>
      </c>
      <c s="7" r="J7" t="n">
        <v>964533</v>
      </c>
    </row>
    <row spans="1:11" r="8">
      <c s="4" r="A8" t="s">
        <v>126</v>
      </c>
      <c s="5" r="B8" t="n">
        <v>40489</v>
      </c>
    </row>
    <row spans="1:11" r="9">
      <c s="4" r="A9" t="s">
        <v>127</v>
      </c>
      <c s="5" r="B9" t="n">
        <v>6679</v>
      </c>
      <c s="5" r="F9" t="n">
        <v>6679</v>
      </c>
      <c s="5" r="I9" t="n">
        <v>6679</v>
      </c>
    </row>
    <row spans="1:11" r="10">
      <c s="4" r="A10" t="s">
        <v>105</v>
      </c>
      <c s="5" r="G10" t="n">
        <v>3337</v>
      </c>
      <c s="5" r="H10" t="n">
        <v>30473</v>
      </c>
    </row>
    <row spans="1:11" r="11">
      <c s="4" r="A11" t="s">
        <v>128</v>
      </c>
      <c s="5" r="B11" t="n">
        <v>128</v>
      </c>
      <c s="7" r="E11" t="n">
        <v>128</v>
      </c>
      <c s="5" r="I11" t="n">
        <v>128</v>
      </c>
    </row>
    <row spans="1:11" r="12">
      <c s="4" r="A12" t="s">
        <v>129</v>
      </c>
      <c s="5" r="B12" t="n">
        <v>881</v>
      </c>
      <c s="5" r="I12" t="n">
        <v>881</v>
      </c>
      <c s="5" r="J12" t="n">
        <v>881</v>
      </c>
    </row>
    <row spans="1:11" r="13">
      <c s="4" r="A13" t="s">
        <v>130</v>
      </c>
      <c s="5" r="C13" t="n">
        <v>100</v>
      </c>
    </row>
    <row spans="1:11" r="14">
      <c s="4" r="A14" t="s">
        <v>131</v>
      </c>
      <c s="5" r="B14" t="n">
        <v>513</v>
      </c>
      <c s="5" r="I14" t="n">
        <v>513</v>
      </c>
      <c s="5" r="J14" t="n">
        <v>513</v>
      </c>
    </row>
    <row spans="1:11" r="15">
      <c s="4" r="A15" t="s">
        <v>132</v>
      </c>
      <c s="5" r="B15" t="n">
        <v>31608</v>
      </c>
      <c s="5" r="G15" t="n">
        <v>31608</v>
      </c>
    </row>
    <row spans="1:11" r="16">
      <c s="4" r="A16" t="s">
        <v>133</v>
      </c>
      <c s="5" r="B16" t="n">
        <v>149037</v>
      </c>
      <c s="5" r="G16" t="n">
        <v>140115</v>
      </c>
      <c s="5" r="I16" t="n">
        <v>0</v>
      </c>
    </row>
    <row spans="1:11" r="17">
      <c s="4" r="A17" t="s">
        <v>134</v>
      </c>
      <c s="5" r="H17" t="n">
        <v>8922</v>
      </c>
    </row>
    <row spans="1:11" r="18">
      <c s="4" r="A18" t="s">
        <v>135</v>
      </c>
      <c s="5" r="B18" t="n">
        <v>-5633</v>
      </c>
      <c s="5" r="G18" t="n">
        <v>-5633</v>
      </c>
      <c s="5" r="I18" t="n">
        <v>0</v>
      </c>
    </row>
    <row spans="1:11" r="19">
      <c s="4" r="A19" t="s">
        <v>136</v>
      </c>
      <c s="5" r="B19" t="n">
        <v>-4188</v>
      </c>
      <c s="5" r="F19" t="n">
        <v>-4188</v>
      </c>
      <c s="5" r="I19" t="n">
        <v>-4188</v>
      </c>
    </row>
    <row spans="1:11" r="20">
      <c s="4" r="A20" t="s">
        <v>137</v>
      </c>
      <c s="5" r="C20" t="n">
        <v>21015</v>
      </c>
    </row>
    <row spans="1:11" r="21">
      <c s="4" r="A21" t="s">
        <v>138</v>
      </c>
      <c s="7" r="B21" t="n">
        <v>307753</v>
      </c>
      <c s="7" r="C21" t="n">
        <v>21</v>
      </c>
      <c s="7" r="D21" t="n">
        <v>-914</v>
      </c>
      <c s="5" r="F21" t="n">
        <v>-810858</v>
      </c>
      <c s="5" r="G21" t="n">
        <v>5107</v>
      </c>
      <c s="5" r="H21" t="n">
        <v>151386</v>
      </c>
      <c s="5" r="I21" t="n">
        <v>151260</v>
      </c>
      <c s="5" r="J21" t="n">
        <v>963011</v>
      </c>
    </row>
    <row spans="1:11" r="22">
      <c s="4" r="A22" t="s">
        <v>139</v>
      </c>
      <c s="5" r="C22" t="n">
        <v>99</v>
      </c>
    </row>
    <row spans="1:11" r="23">
      <c s="4" r="A23" t="s">
        <v>101</v>
      </c>
      <c s="9" r="B23" t="n">
        <v>0.2</v>
      </c>
    </row>
    <row spans="1:11" r="24">
      <c s="4" r="A24" t="s">
        <v>121</v>
      </c>
      <c s="5" r="D24" t="n">
        <v>-3</v>
      </c>
    </row>
    <row spans="1:11" r="25">
      <c s="4" r="A25" t="s">
        <v>140</v>
      </c>
      <c s="7" r="B25" t="n">
        <v>-21</v>
      </c>
      <c s="7" r="D25" t="n">
        <v>-21</v>
      </c>
      <c s="7" r="K25" t="n">
        <v>-21</v>
      </c>
    </row>
    <row spans="1:11" r="26">
      <c s="4" r="A26" t="s">
        <v>122</v>
      </c>
      <c s="5" r="C26" t="n">
        <v>157</v>
      </c>
    </row>
    <row spans="1:11" r="27">
      <c s="4" r="A27" t="s">
        <v>123</v>
      </c>
      <c s="5" r="B27" t="n">
        <v>-60117</v>
      </c>
      <c s="5" r="G27" t="n">
        <v>-60117</v>
      </c>
    </row>
    <row spans="1:11" r="28">
      <c s="4" r="A28" t="s">
        <v>141</v>
      </c>
      <c s="5" r="C28" t="n">
        <v>25193</v>
      </c>
    </row>
    <row spans="1:11" r="29">
      <c s="4" r="A29" t="s">
        <v>142</v>
      </c>
      <c s="5" r="B29" t="n">
        <v>593467</v>
      </c>
      <c s="7" r="C29" t="n">
        <v>25</v>
      </c>
      <c s="5" r="D29" t="n">
        <v>-935</v>
      </c>
      <c s="5" r="F29" t="n">
        <v>-810224</v>
      </c>
      <c s="5" r="G29" t="n">
        <v>287494</v>
      </c>
      <c s="5" r="H29" t="n">
        <v>125671</v>
      </c>
      <c s="5" r="I29" t="n">
        <v>180302</v>
      </c>
      <c s="5" r="J29" t="n">
        <v>991436</v>
      </c>
    </row>
    <row spans="1:11" r="30">
      <c s="4" r="A30" t="s">
        <v>126</v>
      </c>
      <c s="5" r="B30" t="n">
        <v>9346</v>
      </c>
    </row>
    <row spans="1:11" r="31">
      <c s="4" r="A31" t="s">
        <v>127</v>
      </c>
      <c s="5" r="B31" t="n">
        <v>6531</v>
      </c>
      <c s="5" r="F31" t="n">
        <v>6531</v>
      </c>
      <c s="5" r="I31" t="n">
        <v>6531</v>
      </c>
    </row>
    <row spans="1:11" r="32">
      <c s="4" r="A32" t="s">
        <v>105</v>
      </c>
      <c s="5" r="G32" t="n">
        <v>11908</v>
      </c>
      <c s="5" r="H32" t="n">
        <v>-9093</v>
      </c>
    </row>
    <row spans="1:11" r="33">
      <c s="4" r="A33" t="s">
        <v>129</v>
      </c>
      <c s="5" r="B33" t="n">
        <v>2404</v>
      </c>
      <c s="5" r="I33" t="n">
        <v>2404</v>
      </c>
      <c s="5" r="J33" t="n">
        <v>2404</v>
      </c>
    </row>
    <row spans="1:11" r="34">
      <c s="4" r="A34" t="s">
        <v>130</v>
      </c>
      <c s="5" r="C34" t="n">
        <v>25</v>
      </c>
    </row>
    <row spans="1:11" r="35">
      <c s="4" r="A35" t="s">
        <v>131</v>
      </c>
      <c s="5" r="B35" t="n">
        <v>128</v>
      </c>
      <c s="5" r="I35" t="n">
        <v>128</v>
      </c>
      <c s="5" r="J35" t="n">
        <v>128</v>
      </c>
    </row>
    <row spans="1:11" r="36">
      <c s="4" r="A36" t="s">
        <v>132</v>
      </c>
      <c s="5" r="B36" t="n">
        <v>124885</v>
      </c>
      <c s="5" r="G36" t="n">
        <v>124885</v>
      </c>
    </row>
    <row spans="1:11" r="37">
      <c s="4" r="A37" t="s">
        <v>136</v>
      </c>
      <c s="5" r="B37" t="n">
        <v>-5060</v>
      </c>
      <c s="5" r="F37" t="n">
        <v>-5060</v>
      </c>
      <c s="5" r="I37" t="n">
        <v>-5060</v>
      </c>
    </row>
    <row spans="1:11" r="38">
      <c s="4" r="A38" t="s">
        <v>143</v>
      </c>
      <c s="5" r="C38" t="n">
        <v>25372</v>
      </c>
    </row>
    <row spans="1:11" r="39">
      <c s="4" r="A39" t="s">
        <v>144</v>
      </c>
      <c s="7" r="B39" t="n">
        <v>521902</v>
      </c>
      <c s="7" r="C39" t="n">
        <v>25</v>
      </c>
      <c s="7" r="D39" t="n">
        <v>-914</v>
      </c>
      <c s="7" r="F39" t="n">
        <v>-811695</v>
      </c>
      <c s="7" r="G39" t="n">
        <v>210818</v>
      </c>
      <c s="7" r="H39" t="n">
        <v>134764</v>
      </c>
      <c s="7" r="I39" t="n">
        <v>176320</v>
      </c>
      <c s="7" r="J39" t="n">
        <v>9889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5</v>
      </c>
      <c s="2" r="B1" t="s">
        <v>1</v>
      </c>
    </row>
    <row spans="1:3" r="2">
      <c s="2" r="B2" t="s">
        <v>2</v>
      </c>
      <c s="2" r="C2" t="s">
        <v>71</v>
      </c>
    </row>
    <row spans="1:3" r="3">
      <c s="3" r="A3" t="s">
        <v>146</v>
      </c>
    </row>
    <row spans="1:3" r="4">
      <c s="4" r="A4" t="s">
        <v>91</v>
      </c>
      <c s="7" r="B4" t="n">
        <v>9346</v>
      </c>
      <c s="7" r="C4" t="n">
        <v>40489</v>
      </c>
    </row>
    <row spans="1:3" r="5">
      <c s="4" r="A5" t="s">
        <v>147</v>
      </c>
      <c s="5" r="B5" t="n">
        <v>45</v>
      </c>
      <c s="5" r="C5" t="n">
        <v>782</v>
      </c>
    </row>
    <row spans="1:3" r="6">
      <c s="3" r="A6" t="s">
        <v>148</v>
      </c>
    </row>
    <row spans="1:3" r="7">
      <c s="4" r="A7" t="s">
        <v>78</v>
      </c>
      <c s="5" r="B7" t="n">
        <v>2668</v>
      </c>
      <c s="5" r="C7" t="n">
        <v>881</v>
      </c>
    </row>
    <row spans="1:3" r="8">
      <c s="4" r="A8" t="s">
        <v>149</v>
      </c>
      <c s="5" r="B8" t="n">
        <v>-935</v>
      </c>
      <c s="5" r="C8" t="n">
        <v>-769</v>
      </c>
    </row>
    <row spans="1:3" r="9">
      <c s="4" r="A9" t="s">
        <v>88</v>
      </c>
      <c s="5" r="B9" t="n">
        <v>0</v>
      </c>
      <c s="5" r="C9" t="n">
        <v>-228</v>
      </c>
    </row>
    <row spans="1:3" r="10">
      <c s="4" r="A10" t="s">
        <v>81</v>
      </c>
      <c s="5" r="B10" t="n">
        <v>4490</v>
      </c>
      <c s="5" r="C10" t="n">
        <v>6015</v>
      </c>
    </row>
    <row spans="1:3" r="11">
      <c s="4" r="A11" t="s">
        <v>82</v>
      </c>
      <c s="5" r="B11" t="n">
        <v>742</v>
      </c>
      <c s="5" r="C11" t="n">
        <v>0</v>
      </c>
    </row>
    <row spans="1:3" r="12">
      <c s="4" r="A12" t="s">
        <v>150</v>
      </c>
      <c s="5" r="B12" t="n">
        <v>7425</v>
      </c>
      <c s="5" r="C12" t="n">
        <v>6860</v>
      </c>
    </row>
    <row spans="1:3" r="13">
      <c s="4" r="A13" t="s">
        <v>151</v>
      </c>
      <c s="5" r="B13" t="n">
        <v>-7</v>
      </c>
      <c s="5" r="C13" t="n">
        <v>-158</v>
      </c>
    </row>
    <row spans="1:3" r="14">
      <c s="4" r="A14" t="s">
        <v>152</v>
      </c>
      <c s="5" r="B14" t="n">
        <v>1290</v>
      </c>
      <c s="5" r="C14" t="n">
        <v>1758</v>
      </c>
    </row>
    <row spans="1:3" r="15">
      <c s="3" r="A15" t="s">
        <v>153</v>
      </c>
    </row>
    <row spans="1:3" r="16">
      <c s="4" r="A16" t="s">
        <v>29</v>
      </c>
      <c s="5" r="B16" t="n">
        <v>-62</v>
      </c>
      <c s="5" r="C16" t="n">
        <v>12832</v>
      </c>
    </row>
    <row spans="1:3" r="17">
      <c s="4" r="A17" t="s">
        <v>31</v>
      </c>
      <c s="5" r="B17" t="n">
        <v>-2880</v>
      </c>
      <c s="5" r="C17" t="n">
        <v>-434</v>
      </c>
    </row>
    <row spans="1:3" r="18">
      <c s="4" r="A18" t="s">
        <v>32</v>
      </c>
      <c s="5" r="B18" t="n">
        <v>-6</v>
      </c>
      <c s="5" r="C18" t="n">
        <v>1192</v>
      </c>
    </row>
    <row spans="1:3" r="19">
      <c s="4" r="A19" t="s">
        <v>40</v>
      </c>
      <c s="5" r="B19" t="n">
        <v>13308</v>
      </c>
      <c s="5" r="C19" t="n">
        <v>-4463</v>
      </c>
    </row>
    <row spans="1:3" r="20">
      <c s="4" r="A20" t="s">
        <v>41</v>
      </c>
      <c s="7" r="B20" t="n">
        <v>-5041</v>
      </c>
      <c s="5" r="C20" t="n">
        <v>-2426</v>
      </c>
    </row>
    <row spans="1:3" r="21">
      <c s="4" r="A21" t="s">
        <v>154</v>
      </c>
      <c s="5" r="C21" t="n">
        <v>7</v>
      </c>
    </row>
    <row spans="1:3" r="22">
      <c s="4" r="A22" t="s">
        <v>155</v>
      </c>
      <c s="7" r="B22" t="n">
        <v>59127</v>
      </c>
      <c s="5" r="C22" t="n">
        <v>-576469</v>
      </c>
    </row>
    <row spans="1:3" r="23">
      <c s="3" r="A23" t="s">
        <v>156</v>
      </c>
    </row>
    <row spans="1:3" r="24">
      <c s="4" r="A24" t="s">
        <v>157</v>
      </c>
      <c s="5" r="C24" t="n">
        <v>228</v>
      </c>
    </row>
    <row spans="1:3" r="25">
      <c s="4" r="A25" t="s">
        <v>158</v>
      </c>
      <c s="5" r="B25" t="n">
        <v>-30049</v>
      </c>
      <c s="5" r="C25" t="n">
        <v>-13947</v>
      </c>
    </row>
    <row spans="1:3" r="26">
      <c s="4" r="A26" t="s">
        <v>159</v>
      </c>
      <c s="5" r="B26" t="n">
        <v>45512</v>
      </c>
      <c s="5" r="C26" t="n">
        <v>20201</v>
      </c>
    </row>
    <row spans="1:3" r="27">
      <c s="4" r="A27" t="s">
        <v>160</v>
      </c>
      <c s="5" r="B27" t="n">
        <v>-619</v>
      </c>
      <c s="5" r="C27" t="n">
        <v>-680</v>
      </c>
    </row>
    <row spans="1:3" r="28">
      <c s="4" r="A28" t="s">
        <v>161</v>
      </c>
      <c s="5" r="B28" t="n">
        <v>-214187</v>
      </c>
      <c s="5" r="C28" t="n">
        <v>-114461</v>
      </c>
    </row>
    <row spans="1:3" r="29">
      <c s="3" r="A29" t="s">
        <v>162</v>
      </c>
    </row>
    <row spans="1:3" r="30">
      <c s="4" r="A30" t="s">
        <v>163</v>
      </c>
      <c s="5" r="B30" t="n">
        <v>-21</v>
      </c>
    </row>
    <row spans="1:3" r="31">
      <c s="4" r="A31" t="s">
        <v>164</v>
      </c>
      <c s="5" r="B31" t="n">
        <v>-5060</v>
      </c>
      <c s="5" r="C31" t="n">
        <v>-4188</v>
      </c>
    </row>
    <row spans="1:3" r="32">
      <c s="4" r="A32" t="s">
        <v>165</v>
      </c>
      <c s="5" r="B32" t="n">
        <v>121</v>
      </c>
      <c s="5" r="C32" t="n">
        <v>482</v>
      </c>
    </row>
    <row spans="1:3" r="33">
      <c s="4" r="A33" t="s">
        <v>166</v>
      </c>
      <c s="5" r="B33" t="n">
        <v>-265</v>
      </c>
      <c s="5" r="C33" t="n">
        <v>0</v>
      </c>
    </row>
    <row spans="1:3" r="34">
      <c s="4" r="A34" t="s">
        <v>167</v>
      </c>
      <c s="5" r="B34" t="n">
        <v>-2904</v>
      </c>
      <c s="5" r="C34" t="n">
        <v>-4269</v>
      </c>
    </row>
    <row spans="1:3" r="35">
      <c s="4" r="A35" t="s">
        <v>168</v>
      </c>
      <c s="5" r="B35" t="n">
        <v>7</v>
      </c>
      <c s="5" r="C35" t="n">
        <v>158</v>
      </c>
    </row>
    <row spans="1:3" r="36">
      <c s="4" r="A36" t="s">
        <v>169</v>
      </c>
      <c s="5" r="B36" t="n">
        <v>124139</v>
      </c>
      <c s="5" r="C36" t="n">
        <v>687479</v>
      </c>
    </row>
    <row spans="1:3" r="37">
      <c s="4" r="A37" t="s">
        <v>170</v>
      </c>
      <c s="5" r="B37" t="n">
        <v>-30921</v>
      </c>
      <c s="5" r="C37" t="n">
        <v>-3451</v>
      </c>
    </row>
    <row spans="1:3" r="38">
      <c s="4" r="A38" t="s">
        <v>171</v>
      </c>
      <c s="5" r="B38" t="n">
        <v>59290</v>
      </c>
      <c s="5" r="C38" t="n">
        <v>25497</v>
      </c>
    </row>
    <row spans="1:3" r="39">
      <c s="4" r="A39" t="s">
        <v>172</v>
      </c>
      <c s="5" r="B39" t="n">
        <v>28369</v>
      </c>
      <c s="5" r="C39" t="n">
        <v>22046</v>
      </c>
    </row>
    <row spans="1:3" r="40">
      <c s="3" r="A40" t="s">
        <v>173</v>
      </c>
    </row>
    <row spans="1:3" r="41">
      <c s="4" r="A41" t="s">
        <v>174</v>
      </c>
      <c s="5" r="B41" t="n">
        <v>953</v>
      </c>
      <c s="5" r="C41" t="n">
        <v>1577</v>
      </c>
    </row>
    <row spans="1:3" r="42">
      <c s="4" r="A42" t="s">
        <v>175</v>
      </c>
      <c s="5" r="B42" t="n">
        <v>8108</v>
      </c>
      <c s="5" r="C42" t="n">
        <v>13271</v>
      </c>
    </row>
    <row spans="1:3" r="43">
      <c s="4" r="A43" t="s">
        <v>53</v>
      </c>
    </row>
    <row spans="1:3" r="44">
      <c s="3" r="A44" t="s">
        <v>148</v>
      </c>
    </row>
    <row spans="1:3" r="45">
      <c s="4" r="A45" t="s">
        <v>176</v>
      </c>
      <c s="5" r="B45" t="n">
        <v>-111471</v>
      </c>
      <c s="5" r="C45" t="n">
        <v>-9946</v>
      </c>
    </row>
    <row spans="1:3" r="46">
      <c s="4" r="A46" t="s">
        <v>152</v>
      </c>
      <c s="5" r="B46" t="n">
        <v>223823</v>
      </c>
      <c s="5" r="C46" t="n">
        <v>82701</v>
      </c>
    </row>
    <row spans="1:3" r="47">
      <c s="4" r="A47" t="s">
        <v>177</v>
      </c>
      <c s="5" r="B47" t="n">
        <v>-1742</v>
      </c>
      <c s="5" r="C47" t="n">
        <v>-2322</v>
      </c>
    </row>
    <row spans="1:3" r="48">
      <c s="3" r="A48" t="s">
        <v>153</v>
      </c>
    </row>
    <row spans="1:3" r="49">
      <c s="4" r="A49" t="s">
        <v>29</v>
      </c>
      <c s="5" r="B49" t="n">
        <v>-189214</v>
      </c>
      <c s="5" r="C49" t="n">
        <v>52596</v>
      </c>
    </row>
    <row spans="1:3" r="50">
      <c s="4" r="A50" t="s">
        <v>158</v>
      </c>
      <c s="5" r="B50" t="n">
        <v>-4120799</v>
      </c>
      <c s="5" r="C50" t="n">
        <v>-4693839</v>
      </c>
    </row>
    <row spans="1:3" r="51">
      <c s="4" r="A51" t="s">
        <v>159</v>
      </c>
      <c s="5" r="B51" t="n">
        <v>3940222</v>
      </c>
      <c s="5" r="C51" t="n">
        <v>4010495</v>
      </c>
    </row>
    <row spans="1:3" r="52">
      <c s="4" r="A52" t="s">
        <v>31</v>
      </c>
      <c s="5" r="B52" t="n">
        <v>28378</v>
      </c>
      <c s="5" r="C52" t="n">
        <v>-3773</v>
      </c>
    </row>
    <row spans="1:3" r="53">
      <c s="4" r="A53" t="s">
        <v>40</v>
      </c>
      <c s="5" r="B53" t="n">
        <v>256533</v>
      </c>
      <c s="5" r="C53" t="n">
        <v>-77439</v>
      </c>
    </row>
    <row spans="1:3" r="54">
      <c s="4" r="A54" t="s">
        <v>41</v>
      </c>
      <c s="5" r="B54" t="n">
        <v>-783</v>
      </c>
      <c s="5" r="C54" t="n">
        <v>-130</v>
      </c>
    </row>
    <row spans="1:3" r="55">
      <c s="4" r="A55" t="s">
        <v>178</v>
      </c>
      <c s="5" r="B55" t="n">
        <v>5087</v>
      </c>
      <c s="5" r="C55" t="n">
        <v>4608</v>
      </c>
    </row>
    <row spans="1:3" r="56">
      <c s="3" r="A56" t="s">
        <v>156</v>
      </c>
    </row>
    <row spans="1:3" r="57">
      <c s="4" r="A57" t="s">
        <v>154</v>
      </c>
      <c s="5" r="B57" t="n">
        <v>-229031</v>
      </c>
      <c s="5" r="C57" t="n">
        <v>-120263</v>
      </c>
    </row>
    <row spans="1:3" r="58">
      <c s="3" r="A58" t="s">
        <v>162</v>
      </c>
    </row>
    <row spans="1:3" r="59">
      <c s="4" r="A59" t="s">
        <v>179</v>
      </c>
      <c s="5" r="B59" t="n">
        <v>124885</v>
      </c>
      <c s="5" r="C59" t="n">
        <v>31271</v>
      </c>
    </row>
    <row spans="1:3" r="60">
      <c s="4" r="A60" t="s">
        <v>180</v>
      </c>
      <c s="5" r="B60" t="n">
        <v>-60117</v>
      </c>
      <c s="5" r="C60" t="n">
        <v>-80</v>
      </c>
    </row>
    <row spans="1:3" r="61">
      <c s="4" r="A61" t="s">
        <v>181</v>
      </c>
      <c s="5" r="B61" t="n">
        <v>1128937</v>
      </c>
      <c s="5" r="C61" t="n">
        <v>2487474</v>
      </c>
    </row>
    <row spans="1:3" r="62">
      <c s="4" r="A62" t="s">
        <v>182</v>
      </c>
      <c s="5" r="B62" t="n">
        <v>-1061444</v>
      </c>
      <c s="5" r="C62" t="n">
        <v>-1823369</v>
      </c>
    </row>
    <row spans="1:3" r="63">
      <c s="3" r="A63" t="s">
        <v>173</v>
      </c>
    </row>
    <row spans="1:3" r="64">
      <c s="4" r="A64" t="s">
        <v>174</v>
      </c>
      <c s="5" r="B64" t="n">
        <v>100693</v>
      </c>
      <c s="5" r="C64" t="n">
        <v>72250</v>
      </c>
    </row>
    <row spans="1:3" r="65">
      <c s="4" r="A65" t="s">
        <v>183</v>
      </c>
      <c s="5" r="B65" t="n">
        <v>0</v>
      </c>
      <c s="5" r="C65" t="n">
        <v>160074</v>
      </c>
    </row>
    <row spans="1:3" r="66">
      <c s="4" r="A66" t="s">
        <v>184</v>
      </c>
      <c s="5" r="B66" t="n">
        <v>-22578</v>
      </c>
      <c s="5" r="C66" t="n">
        <v>-984</v>
      </c>
    </row>
    <row spans="1:3" r="67">
      <c s="4" r="A67" t="s">
        <v>185</v>
      </c>
      <c s="7" r="B67" t="n">
        <v>731</v>
      </c>
      <c s="7" r="C67" t="n">
        <v>1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VI</vt:lpstr>
      <vt:lpstr>CONSOLIDATED BALANCE SHEETS (Pa</vt:lpstr>
      <vt:lpstr>CONSOLIDATED STATEMENTS OF OPER</vt:lpstr>
      <vt:lpstr>CONSOLIDATED STATEMENTS OF COMP</vt:lpstr>
      <vt:lpstr>CONSOLIDATED STATEMENTS OF EQUI</vt:lpstr>
      <vt:lpstr>CONSOLIDATED STATEMENTS OF CASH</vt:lpstr>
      <vt:lpstr>ORGANIZATION AND BUSINESS</vt:lpstr>
      <vt:lpstr>BASIS OF PRESENTATION AND PRINC</vt:lpstr>
      <vt:lpstr>SUMMARY OF SIGNIFICANT ACCOUNTI</vt:lpstr>
      <vt:lpstr>CONSOLIDATED VIEs</vt:lpstr>
      <vt:lpstr>FAIR VALUE OF FINANCIAL INSTRUM</vt:lpstr>
      <vt:lpstr>NET RESULTS OF CONSOLIDATED ENT</vt:lpstr>
      <vt:lpstr>DERIVATIVE INSTRUMENTS AND HEDG</vt:lpstr>
      <vt:lpstr>INTANGIBLE ASSETS</vt:lpstr>
      <vt:lpstr>CONTINGENT LIABILITIES AT FAIR </vt:lpstr>
      <vt:lpstr>LONG-TERM DEBT</vt:lpstr>
      <vt:lpstr>EQUITY</vt:lpstr>
      <vt:lpstr>EARNINGS (LOSS) PER SHARE</vt:lpstr>
      <vt:lpstr>INCOME TAXES (Notes)</vt:lpstr>
      <vt:lpstr>RELATED PARTY TRANSACTIONS</vt:lpstr>
      <vt:lpstr>COMMITMENTS AND CONTINGENCIES</vt:lpstr>
      <vt:lpstr>SUBSEQUENT EVENTS</vt:lpstr>
      <vt:lpstr>SUMMARY OF SIGNIFICANT ACCOUN25</vt:lpstr>
      <vt:lpstr>CONSOLIDATED VIEs (Tables)</vt:lpstr>
      <vt:lpstr>FAIR VALUE OF FINANCIAL INSTR27</vt:lpstr>
      <vt:lpstr>NET RESULTS OF CONSOLIDATED E28</vt:lpstr>
      <vt:lpstr>INTANGIBLE ASSETS (Tables)</vt:lpstr>
      <vt:lpstr>LONG-TERM DEBT (Tables)</vt:lpstr>
      <vt:lpstr>EQUITY (Tables)</vt:lpstr>
      <vt:lpstr>EARNINGS (LOSS) PER SHARE (Tabl</vt:lpstr>
      <vt:lpstr>INCOME TAXES (Tables)</vt:lpstr>
      <vt:lpstr>ORGANIZATION AND BUSINESS (Deta</vt:lpstr>
      <vt:lpstr>BASIS OF PRESENTATION AND PRI35</vt:lpstr>
      <vt:lpstr>CONSOLIDATED VIEs (Details)</vt:lpstr>
      <vt:lpstr>FAIR VALUE OF FINANCIAL INSTR37</vt:lpstr>
      <vt:lpstr>FAIR VALUE OF FINANCIAL INSTR38</vt:lpstr>
      <vt:lpstr>FAIR VALUE OF FINANCIAL INSTR39</vt:lpstr>
      <vt:lpstr>FAIR VALUE OF FINANCIAL INSTR40</vt:lpstr>
      <vt:lpstr>FAIR VALUE OF FINANCIAL INSTR41</vt:lpstr>
      <vt:lpstr>NET RESULTS OF CONSOLIDATED E42</vt:lpstr>
      <vt:lpstr>DERIVATIVE INSTRUMENTS AND HE43</vt:lpstr>
      <vt:lpstr>INTANGIBLE ASSETS (Details)</vt:lpstr>
      <vt:lpstr>CONTINGENT LIABILITIES AT FAI45</vt:lpstr>
      <vt:lpstr>LONG-TERM DEBT (Details)</vt:lpstr>
      <vt:lpstr>EQUITY (Details)</vt:lpstr>
      <vt:lpstr>EQUITY (Details 2)</vt:lpstr>
      <vt:lpstr>EQUITY (Details 3)</vt:lpstr>
      <vt:lpstr>EQUITY (Details 4)</vt:lpstr>
      <vt:lpstr>EARNINGS (LOSS) PER SHARE (Deta</vt:lpstr>
      <vt:lpstr>INCOME TAXES (Details)</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7:58Z</dcterms:created>
  <dcterms:modified xmlns:dcterms="http://purl.org/dc/terms/" xmlns:xsi="http://www.w3.org/2001/XMLSchema-instance" xsi:type="dcterms:W3CDTF">2015-08-07T18:37:58Z</dcterms:modified>
  <dc:title xmlns:dc="http://purl.org/dc/elements/1.1/">Untitled</dc:title>
  <dc:description xmlns:dc="http://purl.org/dc/elements/1.1/"/>
  <dc:subject xmlns:dc="http://purl.org/dc/elements/1.1/"/>
  <cp:keywords/>
  <cp:category/>
</cp:coreProperties>
</file>